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Credit Facilities" sheetId="11" state="visible" r:id="rId11"/>
    <sheet xmlns:r="http://schemas.openxmlformats.org/officeDocument/2006/relationships" name="Derivative and Hedging Activiti" sheetId="12" state="visible" r:id="rId12"/>
    <sheet xmlns:r="http://schemas.openxmlformats.org/officeDocument/2006/relationships" name="Secured Borrowings" sheetId="13" state="visible" r:id="rId13"/>
    <sheet xmlns:r="http://schemas.openxmlformats.org/officeDocument/2006/relationships" name="Equity" sheetId="14" state="visible" r:id="rId14"/>
    <sheet xmlns:r="http://schemas.openxmlformats.org/officeDocument/2006/relationships" name="Non-controlling Interests" sheetId="15" state="visible" r:id="rId15"/>
    <sheet xmlns:r="http://schemas.openxmlformats.org/officeDocument/2006/relationships" name="Equity 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Related Party Disclosur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Credit Facilities (Tables)" sheetId="25" state="visible" r:id="rId25"/>
    <sheet xmlns:r="http://schemas.openxmlformats.org/officeDocument/2006/relationships" name="Derivative and Hedging Activi_2" sheetId="26" state="visible" r:id="rId26"/>
    <sheet xmlns:r="http://schemas.openxmlformats.org/officeDocument/2006/relationships" name="Secured Borrowings (Tables)" sheetId="27" state="visible" r:id="rId27"/>
    <sheet xmlns:r="http://schemas.openxmlformats.org/officeDocument/2006/relationships" name="Equity (Tables)" sheetId="28" state="visible" r:id="rId28"/>
    <sheet xmlns:r="http://schemas.openxmlformats.org/officeDocument/2006/relationships" name="Equity Based Compensation (Tabl"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Investments - Additional Inform" sheetId="35" state="visible" r:id="rId35"/>
    <sheet xmlns:r="http://schemas.openxmlformats.org/officeDocument/2006/relationships" name="Investments - Schedule of Infor" sheetId="36" state="visible" r:id="rId36"/>
    <sheet xmlns:r="http://schemas.openxmlformats.org/officeDocument/2006/relationships" name="Investments - Schedule of Inf_2" sheetId="37" state="visible" r:id="rId37"/>
    <sheet xmlns:r="http://schemas.openxmlformats.org/officeDocument/2006/relationships" name="Investments - Summary of Gross " sheetId="38" state="visible" r:id="rId38"/>
    <sheet xmlns:r="http://schemas.openxmlformats.org/officeDocument/2006/relationships" name="Investments - Summary of Gros_2" sheetId="39" state="visible" r:id="rId39"/>
    <sheet xmlns:r="http://schemas.openxmlformats.org/officeDocument/2006/relationships" name="Investments - Schedule of Loans" sheetId="40" state="visible" r:id="rId40"/>
    <sheet xmlns:r="http://schemas.openxmlformats.org/officeDocument/2006/relationships" name="Investments - Schedule of Loa_2" sheetId="41" state="visible" r:id="rId41"/>
    <sheet xmlns:r="http://schemas.openxmlformats.org/officeDocument/2006/relationships" name="Investments - Scheduled of Prin" sheetId="42" state="visible" r:id="rId42"/>
    <sheet xmlns:r="http://schemas.openxmlformats.org/officeDocument/2006/relationships" name="Investments - Schedule of Direc" sheetId="43" state="visible" r:id="rId43"/>
    <sheet xmlns:r="http://schemas.openxmlformats.org/officeDocument/2006/relationships" name="Investments - Scheduled Future " sheetId="44" state="visible" r:id="rId44"/>
    <sheet xmlns:r="http://schemas.openxmlformats.org/officeDocument/2006/relationships" name="Investments - Summary of Change" sheetId="45" state="visible" r:id="rId45"/>
    <sheet xmlns:r="http://schemas.openxmlformats.org/officeDocument/2006/relationships" name="Investments - Summary of Signif" sheetId="46" state="visible" r:id="rId46"/>
    <sheet xmlns:r="http://schemas.openxmlformats.org/officeDocument/2006/relationships" name="Investments - Activity in Real " sheetId="47" state="visible" r:id="rId47"/>
    <sheet xmlns:r="http://schemas.openxmlformats.org/officeDocument/2006/relationships" name="Investments - Schedule of Exter" sheetId="48" state="visible" r:id="rId48"/>
    <sheet xmlns:r="http://schemas.openxmlformats.org/officeDocument/2006/relationships" name="Investments - Schedule of Intan" sheetId="49" state="visible" r:id="rId49"/>
    <sheet xmlns:r="http://schemas.openxmlformats.org/officeDocument/2006/relationships" name="Investments - Summary of Remain" sheetId="50" state="visible" r:id="rId50"/>
    <sheet xmlns:r="http://schemas.openxmlformats.org/officeDocument/2006/relationships" name="Investments - Summary of Amorti" sheetId="51" state="visible" r:id="rId51"/>
    <sheet xmlns:r="http://schemas.openxmlformats.org/officeDocument/2006/relationships" name="Investments - Summary of Projec" sheetId="52" state="visible" r:id="rId52"/>
    <sheet xmlns:r="http://schemas.openxmlformats.org/officeDocument/2006/relationships" name="Credit Facilities - Additional " sheetId="53" state="visible" r:id="rId53"/>
    <sheet xmlns:r="http://schemas.openxmlformats.org/officeDocument/2006/relationships" name="Credit Facilities - November 20" sheetId="54" state="visible" r:id="rId54"/>
    <sheet xmlns:r="http://schemas.openxmlformats.org/officeDocument/2006/relationships" name="Credit Facilities - Summary of " sheetId="55" state="visible" r:id="rId55"/>
    <sheet xmlns:r="http://schemas.openxmlformats.org/officeDocument/2006/relationships" name="Credit Facilities - Revolving C" sheetId="56" state="visible" r:id="rId56"/>
    <sheet xmlns:r="http://schemas.openxmlformats.org/officeDocument/2006/relationships" name="Credit Facilities - Term Loan F" sheetId="57" state="visible" r:id="rId57"/>
    <sheet xmlns:r="http://schemas.openxmlformats.org/officeDocument/2006/relationships" name="Derivative and Hedging Activi_3" sheetId="58" state="visible" r:id="rId58"/>
    <sheet xmlns:r="http://schemas.openxmlformats.org/officeDocument/2006/relationships" name="Derivative and Hedging Activi_4" sheetId="59" state="visible" r:id="rId59"/>
    <sheet xmlns:r="http://schemas.openxmlformats.org/officeDocument/2006/relationships" name="Derivative and Hedging Activi_5" sheetId="60" state="visible" r:id="rId60"/>
    <sheet xmlns:r="http://schemas.openxmlformats.org/officeDocument/2006/relationships" name="Derivative and Hedging Activi_6" sheetId="61" state="visible" r:id="rId61"/>
    <sheet xmlns:r="http://schemas.openxmlformats.org/officeDocument/2006/relationships" name="Secured Borrowings - Additional" sheetId="62" state="visible" r:id="rId62"/>
    <sheet xmlns:r="http://schemas.openxmlformats.org/officeDocument/2006/relationships" name="Secured Borrowings - Summary of" sheetId="63" state="visible" r:id="rId63"/>
    <sheet xmlns:r="http://schemas.openxmlformats.org/officeDocument/2006/relationships" name="Equity - Additional Information" sheetId="64" state="visible" r:id="rId64"/>
    <sheet xmlns:r="http://schemas.openxmlformats.org/officeDocument/2006/relationships" name="Equity - Summary of Quarterly C" sheetId="65" state="visible" r:id="rId65"/>
    <sheet xmlns:r="http://schemas.openxmlformats.org/officeDocument/2006/relationships" name="Non-controlling Interests - Add" sheetId="66" state="visible" r:id="rId66"/>
    <sheet xmlns:r="http://schemas.openxmlformats.org/officeDocument/2006/relationships" name="Equity Based Compensation - 201" sheetId="67" state="visible" r:id="rId67"/>
    <sheet xmlns:r="http://schemas.openxmlformats.org/officeDocument/2006/relationships" name="Equity Based Compensation - Res" sheetId="68" state="visible" r:id="rId68"/>
    <sheet xmlns:r="http://schemas.openxmlformats.org/officeDocument/2006/relationships" name="Equity Based Compensation - Sch" sheetId="69" state="visible" r:id="rId69"/>
    <sheet xmlns:r="http://schemas.openxmlformats.org/officeDocument/2006/relationships" name="Equity Based Compensation - S_2" sheetId="70" state="visible" r:id="rId70"/>
    <sheet xmlns:r="http://schemas.openxmlformats.org/officeDocument/2006/relationships" name="Equity Based Compensation - R_2" sheetId="71" state="visible" r:id="rId71"/>
    <sheet xmlns:r="http://schemas.openxmlformats.org/officeDocument/2006/relationships" name="Equity Based Compensation - S_3" sheetId="72" state="visible" r:id="rId72"/>
    <sheet xmlns:r="http://schemas.openxmlformats.org/officeDocument/2006/relationships" name="Equity Based Compensation - S_4" sheetId="73" state="visible" r:id="rId73"/>
    <sheet xmlns:r="http://schemas.openxmlformats.org/officeDocument/2006/relationships" name="Equity Based Compensation - S_5" sheetId="74" state="visible" r:id="rId74"/>
    <sheet xmlns:r="http://schemas.openxmlformats.org/officeDocument/2006/relationships" name="Equity Based Compensation - S_6" sheetId="75" state="visible" r:id="rId75"/>
    <sheet xmlns:r="http://schemas.openxmlformats.org/officeDocument/2006/relationships" name="Equity Based Compensation - Uni" sheetId="76" state="visible" r:id="rId76"/>
    <sheet xmlns:r="http://schemas.openxmlformats.org/officeDocument/2006/relationships" name="Equity Based Compensation - S_7" sheetId="77" state="visible" r:id="rId77"/>
    <sheet xmlns:r="http://schemas.openxmlformats.org/officeDocument/2006/relationships" name="Equity Based Compensation - S_8" sheetId="78" state="visible" r:id="rId78"/>
    <sheet xmlns:r="http://schemas.openxmlformats.org/officeDocument/2006/relationships" name="Leases - Scheduled Future Minim" sheetId="79" state="visible" r:id="rId79"/>
    <sheet xmlns:r="http://schemas.openxmlformats.org/officeDocument/2006/relationships" name="Leases - Components of Fixed an" sheetId="80" state="visible" r:id="rId80"/>
    <sheet xmlns:r="http://schemas.openxmlformats.org/officeDocument/2006/relationships" name="Leases - Additional Information" sheetId="81" state="visible" r:id="rId81"/>
    <sheet xmlns:r="http://schemas.openxmlformats.org/officeDocument/2006/relationships" name="Leases - Information Related to" sheetId="82" state="visible" r:id="rId82"/>
    <sheet xmlns:r="http://schemas.openxmlformats.org/officeDocument/2006/relationships" name="Leases - Details of Rent Expens" sheetId="83" state="visible" r:id="rId83"/>
    <sheet xmlns:r="http://schemas.openxmlformats.org/officeDocument/2006/relationships" name="Leases - Summary of Future Leas" sheetId="84" state="visible" r:id="rId84"/>
    <sheet xmlns:r="http://schemas.openxmlformats.org/officeDocument/2006/relationships" name="Commitments and Contingencies -" sheetId="85" state="visible" r:id="rId85"/>
    <sheet xmlns:r="http://schemas.openxmlformats.org/officeDocument/2006/relationships" name="Fair Value Measurements - Addit" sheetId="86" state="visible" r:id="rId86"/>
    <sheet xmlns:r="http://schemas.openxmlformats.org/officeDocument/2006/relationships" name="Fair Value Measurements - Summa" sheetId="87" state="visible" r:id="rId87"/>
    <sheet xmlns:r="http://schemas.openxmlformats.org/officeDocument/2006/relationships" name="Fair Value Measurements - Sum_2" sheetId="88" state="visible" r:id="rId88"/>
    <sheet xmlns:r="http://schemas.openxmlformats.org/officeDocument/2006/relationships" name="Subsequent Events - Additional " sheetId="89" state="visible" r:id="rId89"/>
  </sheets>
  <definedNames/>
  <calcPr calcId="124519" fullCalcOnLoad="1"/>
</workbook>
</file>

<file path=xl/sharedStrings.xml><?xml version="1.0" encoding="utf-8"?>
<sst xmlns="http://schemas.openxmlformats.org/spreadsheetml/2006/main" uniqueCount="1003">
  <si>
    <t>Document and Entity Information - shares</t>
  </si>
  <si>
    <t>3 Months Ended</t>
  </si>
  <si>
    <t>Mar. 31, 2020</t>
  </si>
  <si>
    <t>May 1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EPRT</t>
  </si>
  <si>
    <t>Entity Registrant Name</t>
  </si>
  <si>
    <t>Essential Properties Realty Trust, Inc.</t>
  </si>
  <si>
    <t>Entity Central Index Key</t>
  </si>
  <si>
    <t>0001728951</t>
  </si>
  <si>
    <t>Current Fiscal Year End Date</t>
  </si>
  <si>
    <t>--12-31</t>
  </si>
  <si>
    <t>Entity Filer Category</t>
  </si>
  <si>
    <t>Large Accelerated Filer</t>
  </si>
  <si>
    <t>Entity Small Business</t>
  </si>
  <si>
    <t>Entity Emerging Growth Company</t>
  </si>
  <si>
    <t>Entity Common Stock, Shares Outstanding</t>
  </si>
  <si>
    <t>Entity Shell Company</t>
  </si>
  <si>
    <t>Entity Current Reporting Status</t>
  </si>
  <si>
    <t>Yes</t>
  </si>
  <si>
    <t>Entity File Number</t>
  </si>
  <si>
    <t>001-38530</t>
  </si>
  <si>
    <t>Entity Tax Identification Number</t>
  </si>
  <si>
    <t>82-4005693</t>
  </si>
  <si>
    <t>Entity Address, Address Line One</t>
  </si>
  <si>
    <t>902 Carnegie Center Blvd.</t>
  </si>
  <si>
    <t>Entity Address, Address Line Two</t>
  </si>
  <si>
    <t>Suite 520</t>
  </si>
  <si>
    <t>Entity Address, City or Town</t>
  </si>
  <si>
    <t>Princeton</t>
  </si>
  <si>
    <t>Entity Address, State or Province</t>
  </si>
  <si>
    <t>NJ</t>
  </si>
  <si>
    <t>Entity Address, Postal Zip Code</t>
  </si>
  <si>
    <t>08540</t>
  </si>
  <si>
    <t>City Area Code</t>
  </si>
  <si>
    <t>609</t>
  </si>
  <si>
    <t>Local Phone Number</t>
  </si>
  <si>
    <t>436-0619</t>
  </si>
  <si>
    <t>Entity Interactive Data Current</t>
  </si>
  <si>
    <t>Title of 12(b) Security</t>
  </si>
  <si>
    <t>Common Stock, $0.01 par value</t>
  </si>
  <si>
    <t>Security Exchange Name</t>
  </si>
  <si>
    <t>NYSE</t>
  </si>
  <si>
    <t>Entity Incorporation, State or Country Code</t>
  </si>
  <si>
    <t>MD</t>
  </si>
  <si>
    <t>Document Quarterly Report</t>
  </si>
  <si>
    <t>true</t>
  </si>
  <si>
    <t>Document Transition Report</t>
  </si>
  <si>
    <t>Consolidated Balance Sheets (Unaudited) - USD ($) $ in Thousands</t>
  </si>
  <si>
    <t>Dec. 31, 2019</t>
  </si>
  <si>
    <t>Real estate investments, at cost:</t>
  </si>
  <si>
    <t>Land and improvements</t>
  </si>
  <si>
    <t>Building and improvements</t>
  </si>
  <si>
    <t>Lease incentives</t>
  </si>
  <si>
    <t>Construction in progress</t>
  </si>
  <si>
    <t>Intangible lease assets</t>
  </si>
  <si>
    <t>Total real estate investments, at cost</t>
  </si>
  <si>
    <t>Less: accumulated depreciation and amortization</t>
  </si>
  <si>
    <t>[1]</t>
  </si>
  <si>
    <t>Total real estate investments, net</t>
  </si>
  <si>
    <t>Loans and direct financing lease receivables, net</t>
  </si>
  <si>
    <t>Real estate investments held for sale, net</t>
  </si>
  <si>
    <t>Net investments</t>
  </si>
  <si>
    <t>Cash and cash equivalents</t>
  </si>
  <si>
    <t>Restricted cash</t>
  </si>
  <si>
    <t>Straight-line rent receivable, net</t>
  </si>
  <si>
    <t>Prepaid expenses and other assets, net</t>
  </si>
  <si>
    <t>Total assets</t>
  </si>
  <si>
    <t>[2]</t>
  </si>
  <si>
    <t>LIABILITIES AND EQUITY</t>
  </si>
  <si>
    <t>Secured borrowings, net of deferred financing costs</t>
  </si>
  <si>
    <t>Unsecured term loans, net of deferred financing costs</t>
  </si>
  <si>
    <t>Revolving credit facility</t>
  </si>
  <si>
    <t>Intangible lease liabilities, net</t>
  </si>
  <si>
    <t>Dividend payable</t>
  </si>
  <si>
    <t>Accrued liabilities and other payables</t>
  </si>
  <si>
    <t>Total liabilities</t>
  </si>
  <si>
    <t>Commitments and contingencies (see Note 11)</t>
  </si>
  <si>
    <t>Stockholders' equity:</t>
  </si>
  <si>
    <t>Preferred stock, $0.01 par value; 150,000,000 authorized; none issued and outstanding as of March 31, 2020 and December 31, 2019</t>
  </si>
  <si>
    <t>Common stock, $0.01 par value; 500,000,000 authorized; 91,949,849 and 83,761,151 issued and outstanding as of March 31, 2020 and December 31, 2019, respectively</t>
  </si>
  <si>
    <t>Additional paid-in capital</t>
  </si>
  <si>
    <t>Distributions in excess of cumulative earnings</t>
  </si>
  <si>
    <t>Accumulated other comprehensive loss</t>
  </si>
  <si>
    <t>Total stockholders' equity</t>
  </si>
  <si>
    <t>Non-controlling interests</t>
  </si>
  <si>
    <t>Total equity</t>
  </si>
  <si>
    <t>Total liabilities and equity</t>
  </si>
  <si>
    <t>Includes $81.3 million and $45.3 million of accumulated depreciation as of March 31, 2020 and 2019, respectively.</t>
  </si>
  <si>
    <t xml:space="preserve">The Company’s consolidated balance sheets include assets and liabilities of consolidated variable interest entities (“VIEs”). See Notes 2 and 6. As of March 31, 2020 and December 31, 2019, all of the assets and liabilities of the Company were held by its operating partnership, a consolidated VIE, with the exception of $21.2 million and $19.3 million, respectively, of dividends payable, </t>
  </si>
  <si>
    <t>Consolidated Balance Sheets (Parenthetical) (Unaudited) - USD ($) $ in Thousands</t>
  </si>
  <si>
    <t>Preferred shares, par value per share</t>
  </si>
  <si>
    <t>Preferred shares, authorized shares</t>
  </si>
  <si>
    <t>Preferred shares, issued shares</t>
  </si>
  <si>
    <t>Preferred shares, outstanding shares</t>
  </si>
  <si>
    <t>Common shares, par value per share</t>
  </si>
  <si>
    <t>Common shares, authorized shares</t>
  </si>
  <si>
    <t>Common shares, issued shares</t>
  </si>
  <si>
    <t>Common shares, outstanding shares</t>
  </si>
  <si>
    <t>Dividends payable</t>
  </si>
  <si>
    <t>Assets and Liabilities Not Held by Variable Interest Entities ("VIEs")</t>
  </si>
  <si>
    <t>Consolidated Statements of Operations (Unaudited) - USD ($) $ in Thousands</t>
  </si>
  <si>
    <t>Mar. 31, 2019</t>
  </si>
  <si>
    <t>Revenues:</t>
  </si>
  <si>
    <t>Rental revenue</t>
  </si>
  <si>
    <t>Interest on loans and direct financing lease receivables</t>
  </si>
  <si>
    <t>Other revenue, net</t>
  </si>
  <si>
    <t>Total revenues</t>
  </si>
  <si>
    <t>Expenses:</t>
  </si>
  <si>
    <t>Interest</t>
  </si>
  <si>
    <t>General and administrative</t>
  </si>
  <si>
    <t>Property expenses</t>
  </si>
  <si>
    <t>Depreciation and amortization</t>
  </si>
  <si>
    <t>Provision for impairment of real estate</t>
  </si>
  <si>
    <t>Provision for loan losses</t>
  </si>
  <si>
    <t>Total expenses</t>
  </si>
  <si>
    <t>Other operating income:</t>
  </si>
  <si>
    <t>Gain on dispositions of real estate, net</t>
  </si>
  <si>
    <t>Income from operations</t>
  </si>
  <si>
    <t>Other (loss)/income:</t>
  </si>
  <si>
    <t>Loss on repayment of secured borrowings</t>
  </si>
  <si>
    <t>Income before income tax expense</t>
  </si>
  <si>
    <t>Income tax expense</t>
  </si>
  <si>
    <t>Net income</t>
  </si>
  <si>
    <t>Net income attributable to non-controlling interests</t>
  </si>
  <si>
    <t>Net income attributable to stockholders</t>
  </si>
  <si>
    <t>Basic weighted average shares outstanding</t>
  </si>
  <si>
    <t>Basic net income per share</t>
  </si>
  <si>
    <t>Diluted weighted average shares outstanding</t>
  </si>
  <si>
    <t>Diluted net income per share</t>
  </si>
  <si>
    <t>Consolidated Statements of Comprehensive (Loss) Income (Unaudited) - USD ($) $ in Thousands</t>
  </si>
  <si>
    <t>Statement Of Income And Comprehensive Income [Abstract]</t>
  </si>
  <si>
    <t>Other comprehensive loss:</t>
  </si>
  <si>
    <t>Unrealized loss on cash flow hedges</t>
  </si>
  <si>
    <t>Cash flow hedge losses reclassified to interest expense</t>
  </si>
  <si>
    <t>Total other comprehensive loss</t>
  </si>
  <si>
    <t>Comprehensive (loss) income</t>
  </si>
  <si>
    <t>Adjustment for cash flow hedge losses attributable to non-controlling interests</t>
  </si>
  <si>
    <t>Comprehensive (loss) income attributable to stockholders</t>
  </si>
  <si>
    <t>Consolidated Statements of Stockholders' Equity (Unaudited) - USD ($) $ in Thousands</t>
  </si>
  <si>
    <t>Total</t>
  </si>
  <si>
    <t>Common Stock</t>
  </si>
  <si>
    <t>Additional Paid-In Capital</t>
  </si>
  <si>
    <t>Distributions in Excess of Cumulative Earnings</t>
  </si>
  <si>
    <t>Accumulated Other Comprehensive Income (Loss)</t>
  </si>
  <si>
    <t>Total Stockholders' Equity</t>
  </si>
  <si>
    <t>Non-Controlling Interests</t>
  </si>
  <si>
    <t>Balance at Dec. 31, 2018</t>
  </si>
  <si>
    <t>Balance, shares at Dec. 31, 2018</t>
  </si>
  <si>
    <t>Common stock issuance/issued</t>
  </si>
  <si>
    <t>Common stock issuance/issued, shares</t>
  </si>
  <si>
    <t>Costs related to issuance of common stock</t>
  </si>
  <si>
    <t>Share-based compensation expense</t>
  </si>
  <si>
    <t>Share-based compensation expense, shares</t>
  </si>
  <si>
    <t>Unit-based compensation expense</t>
  </si>
  <si>
    <t>Dividends declared on common stock and OP Units</t>
  </si>
  <si>
    <t>Balance at Mar. 31, 2019</t>
  </si>
  <si>
    <t>Balance, shares at Mar. 31, 2019</t>
  </si>
  <si>
    <t>Balance at Dec. 31, 2019</t>
  </si>
  <si>
    <t>Balance, shares at Dec. 31, 2019</t>
  </si>
  <si>
    <t>Cumulative adjustment upon adoption of ASC 326 at Dec. 31, 2019</t>
  </si>
  <si>
    <t>Unrealized losses on cash flow hedges</t>
  </si>
  <si>
    <t>Balance at Mar. 31, 2020</t>
  </si>
  <si>
    <t>Balance, shares at Mar. 31, 2020</t>
  </si>
  <si>
    <t>Consolidated Statements of Cash Flows (Unaudited) - USD ($) $ in Thousands</t>
  </si>
  <si>
    <t>12 Months Ended</t>
  </si>
  <si>
    <t>Cash flows from operating activities:</t>
  </si>
  <si>
    <t>Adjustments to reconcile net income to net cash provided by operating activities:</t>
  </si>
  <si>
    <t>Amortization of lease incentive</t>
  </si>
  <si>
    <t>Amortization of above/below market leases and right of use assets, net</t>
  </si>
  <si>
    <t>Amortization of deferred financing costs and other assets</t>
  </si>
  <si>
    <t>Gain on dispositions of investments, net</t>
  </si>
  <si>
    <t>Straight-line rent receivable</t>
  </si>
  <si>
    <t>Share and unit based compensation expense</t>
  </si>
  <si>
    <t>Adjustment to rental revenue for tenant credit</t>
  </si>
  <si>
    <t>Changes in other assets and liabilities:</t>
  </si>
  <si>
    <t>Prepaid expenses and other assets</t>
  </si>
  <si>
    <t>Net cash provided by operating activities</t>
  </si>
  <si>
    <t>Cash flows from investing activities:</t>
  </si>
  <si>
    <t>Proceeds from sales of investments, net</t>
  </si>
  <si>
    <t>Principal collections on loans and direct financing lease receivables</t>
  </si>
  <si>
    <t>Investments in loans receivable</t>
  </si>
  <si>
    <t>Deposits for prospective real estate investments</t>
  </si>
  <si>
    <t>Investment in real estate, including capital expenditures</t>
  </si>
  <si>
    <t>Investment in construction in progress</t>
  </si>
  <si>
    <t>Lease incentives paid</t>
  </si>
  <si>
    <t>Net cash used in investing activities</t>
  </si>
  <si>
    <t>Cash flows from financing activities:</t>
  </si>
  <si>
    <t>Repayments of secured borrowings</t>
  </si>
  <si>
    <t>Borrowings under term loan facilities</t>
  </si>
  <si>
    <t>Borrowings under revolving credit facility</t>
  </si>
  <si>
    <t>Repayments under revolving credit facility</t>
  </si>
  <si>
    <t>Proceeds from issuance of common stock, net</t>
  </si>
  <si>
    <t>Offering costs</t>
  </si>
  <si>
    <t>Dividends paid</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Reconciliation of cash and cash equivalents and restricted cash:</t>
  </si>
  <si>
    <t>Supplemental disclosure of cash flow information:</t>
  </si>
  <si>
    <t>Cash paid for interest, net of amounts capitalized</t>
  </si>
  <si>
    <t>Cash paid for income taxes</t>
  </si>
  <si>
    <t>Non-cash investing and financing activities:</t>
  </si>
  <si>
    <t>Adjustment upon adoption of ASC 326</t>
  </si>
  <si>
    <t>Reclassification from construction in progress upon project completion</t>
  </si>
  <si>
    <t>Non-cash investments in real estate and loan receivable activity</t>
  </si>
  <si>
    <t>Lease liabilities arising from the recognition of right of use assets</t>
  </si>
  <si>
    <t>Payable and accrued offering costs</t>
  </si>
  <si>
    <t>Discounts and fees on capital raised through issuance of common stock</t>
  </si>
  <si>
    <t>Payable and accrued deferred financing costs</t>
  </si>
  <si>
    <t>Dividends declared</t>
  </si>
  <si>
    <t>Organization</t>
  </si>
  <si>
    <t>Organization And Formation Activities [Abstract]</t>
  </si>
  <si>
    <t xml:space="preserve">1. Organization Essential Properties Realty Trust, Inc. (“the “Company”) is an internally managed real estate company that acquires, owns and manages primarily single-tenant properties that are net leased on a long-term basis to middle-market companies operating service-oriented or experience-based businesses. The Company generally acquires and leases freestanding, single-tenant commercial real estate facilities where a tenant services its customers and conducts activities that are essential to the generation of the tenant’s sales and profits. The Company was organized on January 12, 2018 as a Maryland corporation. It elected to be taxed as a real estate investment trust (“REIT”) for federal income tax purposes beginning with the year ended December 31, 2018, and it believes that its current organizational and operational status and intended distributions will allow it to continue to so qualify. Substantially all of the Company’s business is conducted through its operating partnership, Essential Properties, L.P. (the “Operating Partnership”). On June 25, 2018, the Company completed the initial public offering (“IPO”) of its common stock. The Company’s common stock is listed on the New York Stock Exchange under the ticker symbol “EPRT”. See Note 8—Equity for additional information. </t>
  </si>
  <si>
    <t>Summary of Significant Accounting Policies</t>
  </si>
  <si>
    <t>Accounting Policies [Abstract]</t>
  </si>
  <si>
    <t xml:space="preserve">2. Summary of Significant Accounting Policies Basis of Accounting The accompanying unaudited consolidated financial statements of the Company were prepared in accordance with accounting principles generally accepted in the United States (“GAAP”) and with the rules and regulations of the U.S. Securities and Exchange Commission (the “SEC”). In the opinion of management, all adjustments of a normal recurring nature necessary for a fair presentation have been included. The results of operations for the three months ended March 31, 2020 and 2019 are not necessarily indicative of the results for the full year. These unaudited financial statements should be read in conjunction with the audited consolidated financial statements and notes thereto as filed with the SEC in the Company’s Annual Report on Form 10-K for the fiscal year ended December 31, 2019 . Principles of Consolidation The accompanying consolidated financial statements include the accounts of the Company and subsidiaries in which the Company has a controlling financial interest. All intercompany accounts and transactions have been eliminated in consolidation. As of March 31, 2020 and December 31, 2019, the Company, directly or indirectly, held a 99.4% and 99.3% ownership interest in the Operating Partnership and the consolidated financial statements include the financial statements of the Operating Partnership as of these dates. See Note 7—Equity for changes in the ownership interest in the Operating Partnership.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al Estate Investments Investments in real estate are carried at cost less accumulated depreciation and impairment losses. The cost of investments in real estate reflects their purchase price or development cost. The Company evaluates each acquisition transaction to determine whether the acquired asset meets the definition of a business. Under Accounting Standards Update (“ASU”) 2017-01, Business Combinations (Topic 805): Clarifying the Definition of a Business of the cost basis of the acquired assets, while transaction costs for acquisitions that are deemed to be acquisitions of a business are expensed as incurred. Improvements and replacements are capitalized when they extend the useful life or improve the productive capacity of the asset. Costs of repairs and maintenance are expensed as incurred. The Company allocates the purchase price of acquired properties accounted for as asset acquisitions to tangible and identifiable intangible assets or liabilities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Company incurs various costs in the leasing and development of its properties. Amounts paid to tenants that incentivize them to extend or otherwise amend an existing lease or to sign a new lease agreement are capitalized to lease incentives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After the determination is made to capitalize a cost, it is allocated to the specific component of a project that benefited. Determination of when a development project commences, and capitalization begins, and when a development project has reached substantial completion, and is available for occupancy and capitalization must cease, involves a degree of judgment.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six to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s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and fair value less estimated selling costs.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income for all applicable periods. Depreciation and Amortization Depreciation is computed using the straight-line method over the estimated useful lives of up to 40 years for buildings and 15 years for site improvements. During the three months ended March 31, 2020 and 2019, the Company recorded $11.3 million Lease incentives are amortized on a straight-line basis as a reduction of rental income over the remaining non-cancellable terms of the respective leases. If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values are amortized on a straight-line basis as a reduction of rental revenue over the remaining non-cancellable terms of the respective leases. Capitalized below-market lease valu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over the remaining periods of the respective leases. If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 and comprehensive income. Loans Receivable The Company holds its loans receivabl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term of the related lease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Subsequent to the adoption of ASC 842, Leases If and when an investment in direct financing lease receivables is identified for impairment evaluation, the Company will apply the guidance under ASC 326 – Credit Losses (“ASC 326”), ASC 310, Receivables Leases information about past events and current condition. Under ASC 840 and ASC 842, the Company reviews the estimated non-guaranteed residual value of a leased property at least annually. If the review results in a lower estimate than had been previously established, the Company determines whether the decline in estimated non-guaranteed residual value is other than temporary. If a decline is judged to be other than temporary, the accounting for the transaction is revised using the changed estimate and the resulting reduction in the net investment in direct financing lease receivables is recognized by the Company as a loss in the period in which the estimate is changed. As of March 31, 2020 and December 31, 2019 , the Company determined that none of its direct financing lease receivables were impaired. Allowance for Loan Losses Prior to the adoption of ASC Topic 326, Financial Instruments - Credit Losses On January 1, 2020, the Company adopted ASC 326 on a prospective basis. ASC 326 changes how the Company accounts for credit losses for all of the Company’s loans receivable and direct financing lease receivables. ASC 326 replaces the current “incurred In connection with the Company’s adoption of ASC 326 on January 1, 2020, the Company implemented a new process including the use of loan loss forecasting models. The Company has used the loan loss forecasting model for estimating expected life-time credit losses, at the individual loan level, for its loans and direct financing lease receivable portfolio. The forecasting model used is the probability weighted expected cash flow method, depending on the type of loan and global assumptions. The Company used a real estate loss estimate model (“RELEM”) which estimates losses on our loans and direct financing lease receivable portfolio, for purposes of calculating allowances for loan losses. The RELEM allows the Company to refine (on an ongoing basis) the expected loss estimate by incorporating loan specific assumptions as necessary, such as anticipated funding, interest payments, estimated extensions and estimated loan repayment/refinancing at maturity to estimate cash flows over the life of the loan. The model also incorporates assumptions related to underlying collateral values, various loss scenarios, and predicted losses to estimate expected losses. The Company specific loan-level inputs which include loan-to-stabilized-value “LTV” and debt service coverage ratio metrics, as well as principal balances, property type, location, coupon, origination year, term, subordination, expected repayment dates and future funding’s. The Company categorizes the results by LTV range, which it considers the most significant indicator of credit quality for its loans and direct financing lease receivables. A lower LTV ratio typically indicates a lower credit loss risk. Real estate lending has several risks that need to be considered. There is the potential for changes in local real estate conditions and subjectivity of real estate valuations. In addition, overall economic conditions may impact the borrowers’ financial condition. Adverse economic conditions such as high unemployment levels, interest rates, tax rates and fuel and energy costs may have an impact on the results of operations and financial conditions of borrowers. The Company also evaluates each loan and direct financing lease receivable measured at amortized cost for credit deterioration at least quarterly. Credit deterioration occurs when it is deemed probable that the Company will not be able to collect all amounts due according to the contractual terms of the loan or direct financing lease receivables. Our allowance for loan losses is adjusted to reflect our estimation of the current and future economic conditions that impact the performance of the real estate assets securing our loans. These estimations include various macroeconomic factors impacting the likelihood and magnitude of potential credit losses for our loans and direct financing leases during their anticipated term. Impairment of Long-Lived Assets If circumstances indicate that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the consolidated statements of operations because recording an impairment loss results in an immediate negative adjustment to the consolidated statements of operations. During the three months ended March 31, 2020 and 2019, the Company recorded $0.4 million and $1.4 million provision for impairment of real estate, respectively. Cash and Cash Equivalents Cash and cash equivalents includes cash in the Company’s bank accounts. The Company considers all cash balances and highly liquid investments with original maturities of three months or less to be cash and cash equivalents. The Company deposits cash with high quality financial institutions. These deposits are guaranteed by the Federal Deposit Insurance Corporation (“FDIC”) up to an insurance limit. As of March 31, 2020 and December 31, 2019, the Company had deposits of $192.6 million and $8.3 million, respectively, of which $192.4 million and $8.1 million, respectively, were in excess of the amount insured by the FDIC. Although the Company bears risk to amounts in excess of those insured by the FDIC, it does not anticipate any losses as a result. Restricted Cash Restricted cash primarily consists of cash held with the trustee for the Company’s Master Trust Funding Program (as defined in Note 6—Secured Borrowings). This restricted cash is used to make principal and interest payments on the Company’s secured borrowings, to pay trust expenses and to acquire future real estate investments which will be pledged as collateral under the Master Trust Funding Program. See Note 6—Secured Borrowings for further discussion. Adjustment to Rental Revenue for Tenant Credit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As of January 1, 2019, if the assessment of the collectability of substantially all payments due under a lease changes from probable to not probable, any difference between the rental revenue recognized to date and the lease payments that have been collected is recognized as a current period adjustment to rental revenue in the consolidated statements of operations. During the three months ended March 31, 2020 and 2019, the Company recognized $0.6 million and $0.1 million adjustments to rental revenue, respectively. Deferred Financing Costs Financing costs related to establishing the Company’s 2018 Credit Facility and Revolving Credit Facility (as defined below) were deferred and are being amortized as an increase to interest expense in the consolidated statements of operations over the term of the facility and are reported as a component of prepaid expenses and other assets, net on the consolidated balance sheets. Financing costs related to the issuance of the Company’s secured borrowings under the Master Trust Funding Program, the April 2019 Term Loan and the November 2019 Term Loan (as defined below) were deferred and are being amortized as an increase to interest expense in the consolidated statements of operations over the term of the related debt instrument and are reported as a reduction of the related debt balance on the consolidated balance sheets. Derivative Instruments In the normal course of business, the Company uses derivative financial instruments, which may include interest rate swaps, caps, options, floors and other interest rate derivative contrac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also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a derivative is designated and qualifies for cash flow hedge accounting treatment, the change in the estimated fair value of the derivative is recorded in other comprehensive income (loss) in the consolidated statements of comprehensive income to the extent that it is effective. Any ineffective portion of a change in derivative fair value is immediately recorded in earnings. If the Company elects not to apply hedge accounting treatment (or for derivatives that do not qualify as hedges), any change in the fair value of these derivative instruments is recognized immediately in gains (losses) on derivative instruments in the consolidated statements of operations. 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Quoted prices in active markets for identical assets and liabilities that the Company has the ability to access at the measurement date. Level 2—Inputs other than quoted prices included within Level 1 that are observable for the asset and liability or can be corroborated with observable market data for substantially the entire contractual term of the asset or liability. Level 3—Unobservable inputs that reflect the Company’s own assumptions that market participants would use in the pricing of the asset or liability and are consequently not based on market activity, but rather through particular valuation techniques. Revenue Recognition The Company’s rental revenue is primarily rent received from tenants. Rent from tenants is recorded in accordance with the terms of each lease on a straight-line basis over the non-cancellable initial term of the lease from the later of the date of the commencement of the lease and the date of acquisition of the property subject to the lease. Rental revenue recognition begins when the tenant controls the space and continues through the term of the related lease. Because substantially all of the leases provide for rental increases at specified intervals, the Company records a straight-line rent receivable and recognizes revenue on a straight-line basis through the expiration of the non-cancelable term of the lease. The Company takes into account whether the collectability of rents is reasonably assured in determining the amount of straight-line rent to record. Generally, the Company’s leases provide the tenant with one or more multi-year renewal options, subject to generally the same terms and conditions provided under the initial lease term, including rent increases. If economic incentives make it reasonably certain that an option period to extend the lease will be exercised, the Company will include these options in determining the non-cancelable term of the lease.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 During the three months ended March 31, 2020 and 2019, the Company recorded contingent rent of $0.2 million and $0.3 million. Offering Costs In connection with the completion of equity offerings, the Company incurs legal, accounting and other offering-related costs. Such costs are deducted from the gross proceeds of each equity offering when the offering is completed. As of March 31, 2020 and December 31, 2019, the Company had capitalized a total of $57.5 million and $49.0 million, respectively, of such costs in the Company’s consolidated balance sheets. These costs are presented as a reduction of additional paid-in capital as of March 31, 2020 and December 31, 2019. Legal, accounting and other offering-related costs incurred in connection with the Secondary Offering (as defined below) were expensed as incurred and are recorded within general and administrative expense in the Company’s consolidated statements of operations. Income Taxes The Company elected and qualified to be taxed as a REIT under sections 856 through 860 of the Internal Revenue Code of 1986, as amended, commencing with its taxable year ended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its REIT election, the Company continues to meet the organizational and operational requirements and expects distributions to exceed net taxable income. Accordingly, no provision has been made for U.S. federal income taxes. Even though the Company has elected and qualifies for taxation as a REIT, it may be subject to state and local income and franchise taxes, and to federal income and excise tax on its undistributed income. Franchise taxes and federal excise taxes on the Company’s undistributed income, if any, are included in general and administrative expenses on the accompanying consolidated statements of operations. Additionally, taxable income from non-REIT activities managed through the Company's taxable REIT subsidiary is subject to federal, state, and local taxes. The Company analyzes its tax filing positions in all of the U.S. federal, state and local tax jurisdictions where it is required to file income tax returns, as well as for all open tax years in such jurisdictions. The Company follows a two-step process to evaluate uncertain tax positions. Step one, recognition, occurs when an entity concludes that a tax position, based solely on its technical merits, is more-likely-than-not to be sustained upon examination. Step two, measurement, determines the amount of benefit that is more-likely-than-not to be realized upon settlement. Derecognition of a tax position that was previously recognized would occur when the Company subsequently determines that a tax position no longer meets the more-likely-than-not threshold of being sustained. The use of a valuation allowance as a substitute for derecognition of tax positions is prohibited. As of March 31, 2020 and December 31, 2019, the Company did not record any accruals for uncertain tax positions. The Company’s policy is to classify interest expense and penalties in general and administrative expense in the consolidated statements of operations. During the three months ended March 31, 2020 and 2019, the Company did not record any interest or penalties, and there are no interest or penalties accrued at March 31, 2020 and December 31, 2019. The 2019, 2018, 2017 and 2016 taxable years remain open to examination by federal and state taxing jurisdictions to which the Company is subject. Equity-Based Compensation In 2020 and 2019, the Company granted shares of restricted common stock and restricted share units (“RSUs”) to its directors, executive officers and other employees that vest over multiple periods, subject to the recipient’s continued service. The Company also granted performance-based RSUs to its executive officers, the final number of which is determined based on of market and subjective performance conditions and which vest over a multi-year period, subject to the recipient’s continued service. The Company accounts for the restricted common stock and RSUs in accordance with ASC 718, Compensation – Stock Compensation, which requires that such compensation be recognized in the financial statements based on its estimated grant-date fair value. The value of such awards is recognized as compensation expense in general and administrative expenses in the accompanying consolidated statements of operations over the requisite service periods. The Company recognizes compensation expense for equity-based compensation using the straight-line method based on the terms of the individual grant. Variable Interest Entities The FASB provides guidance for determining whether an entity is a variable interest entity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has concluded that the Operating Partnership is a VIE of which the Company is the primary beneficiary, as the Company has the power to direct the activities that most significantly impact the economic performance of the Operating Partnership . Substantially all of the Company’s assets and liabilities are held by the Operating Partnership. The assets and liabilities of the Operating Partnership are consolidated and reported as assets and liabilities on the Company’s consolidated balance sheets as of March 31, 2020 and December 31, 2019. As of December 31, 2019, the Company concluded that seven entities to which it had provided mortgage loans were VIEs, because the entities’ equity was not sufficient to finance their activities without additional subordinated financial support. However, the Company was not the primary beneficiary of the entities, because the Company did not have the power to direct the activities that most significantly impact the entities’ economic performance. As of December 31, 2019, the carrying amount of the Company’s loans receivable with these entities was $ 60.5 As of March 31, 2020 March 31, 2020 66.8 March 31, 2020 Reportable Segments ASC Topic 280, Segment Reporting, establishes standards for the manner in which enterprises report information about operating segments. Substantially all of the Company’s investments, at acquisition, are comprised of real estate owned that is leased to tenants on a long-term basis. Therefore, the Company aggregates these investments for reporting purposes and operates in one reportable segment. Net Income per Share Net income per share has been computed pursuant to the guidance in the FASB ASC </t>
  </si>
  <si>
    <t>Investments</t>
  </si>
  <si>
    <t>Investments [Abstract]</t>
  </si>
  <si>
    <t xml:space="preserve">3. Investments As of March 31, 2020, the Company had investments in 1,050 properties, including eight developments in progress and one undeveloped land parcel. Of these 1,050 properties, 949 represented owned properties (of which nine were subject to leases accounted for as direct financing leases or loans), 9 represented ground lease interests (of which one building was subject to a lease accounted for as a direct financing lease) and 92 represented properties which secure the Company’s investments in eight mortgage loans receivable. The Company’s gross investment portfolio totaled $2.1 billion as of March 31, 2020 and consisted of gross acquisition cost of real estate investments (including transaction costs) totaling $2.0 billion, and loans and direct financing lease receivables, net, with an aggregate carrying amount of $99.5 million. As of March 31, 2020, 248 of these investments, comprising $342.7 million of net investments, were assets of consolidated special purpose entity subsidiaries and were pledged as collateral under the non-recourse obligations of the Company’s Master Trust Funding Program. (See Note 6—Secured Borrowings.) As of December 31, 2019, the Company had investments in 1,000 property locations, including eight developments in progress and one undeveloped land parcel. Of these 1,000 property locations, 897 represented owned properties (of which eight were subject to leases accounted for as direct financing leases or loans), and 12 represented ground lease interests (of which one building was subject to a lease accounted for as a direct financing lease) and 91 represented properties which secure the Company’s investments in six mortgage loans receivable. The Company’s gross investment portfolio totaled $2.0 billion as of December 31, 2019 and consisted of gross acquisition cost of real estate investments (including transaction costs) totaling $1.9 billion and loans and direct financing lease receivables, net, with an aggregate carrying amount of $92.2 million. As of December 31, 2019, 355 of these investments, comprising $601.3 million of net investments, were assets of consolidated special purpose entity subsidiaries and were pledged as collateral under the non-recourse obligations of these special purpose entities. Acquisitions in 2020 During the three months ended March 31, 2020, the Company did not have any acquisitions that individually represented more than 5% of the Company’s total investment activity as of March 31, 2020. The following table presents information about the Company’s acquisition activity during the three months ended March 31, 2020:
(Dollar amounts in thousands)
Total Investments
Ownership type
Fee Interest
Number of properties acquired
61
Allocation of Purchase Price:
Land and improvements
$
48,626
Building and improvements
97,311
Construction in progress (1)
3,656
Intangible lease assets
3,094
Assets acquired
152,687
Intangible lease liabilities
—
Liabilities assumed
—
Purchase price (including acquisition costs)
$
152,687
(1)
Represents amounts incurred at and subsequent to acquisition and includes $0.1 million of capitalized interest expense. Acquisitions in 2019 During the three months ended March 31, 2019, the Company did not complete any acquisitions that individually represented more than 5% of the Company’s total investment activity as of March 31, 2019. The following table presents information about the Company’s acquisition activity during the three months ended March 31, 2019:
(Dollar amounts in thousands)
Total Investments
Ownership type
Fee Interest
Number of properties acquired
51
Allocation of Purchase Price:
Land and improvements
$
36,375
Building and improvements
79,291
Construction in progress (2)
1,135
Intangible lease assets
3,818
Assets acquired
120,620
Intangible lease liabilities
(117
)
Liabilities assumed
(117
)
Purchase price (including acquisition costs)
$
120,503
(1)
Represents amounts incurred at and subsequent to acquisition and includes approximately $25,000 of capitalized interest. Gross Investment Activity During the three months ended March 31, 2020 and 2019, the Company had the following gross investment activity:
(Dollar amounts in thousands)
Number of Investment Locations
Dollar Amount of Investments
Gross investments, January 1, 2019
677
$
1,394,549
Acquisitions of and additions to real estate investments (1)
51
123,896
Sales of investments in real estate
(7)
(10,651
)
Relinquishment of properties at end of ground lease term
(1)
(241
)
Provisions for impairment of real estate (2)
(1,440
)
Investments in loans receivable (3)
207
Principal collections on direct financing lease receivables
(9)
(5,769
)
Other
(501
)
Gross investments, March 31, 2019
1,500,050
Less: Accumulated depreciation and amortization (4)
(60,230
)
Net investments, March 31, 2019
711
$
1,439,820
Gross investments, January 1, 2020
1,000
$
2,002,314
Acquisitions of and additions to real estate investments
61
160,433
Sales of investments in real estate
(10)
(19,207
)
Relinquishment of properties at end of ground lease term
(3)
(1,931
)
Provisions for impairment of real estate (5)
(373
)
Investments in loans receivable
2
8,024
Principal collections on loans and direct financing lease receivables
(66
)
Other
(637
)
Gross investments, March 31, 2020
2,148,557
Less: Accumulated depreciation and amortization (4)
(100,473
)
Net investments, March 31, 2020
1,050
$
2,048,084
(1)
During the three months ended March 31, 2019, the Company acquired nine properties that had secured one of its loans receivables for an aggregate purchase price of $8.2 million. These loans receivable had a carrying value of $5.7 million prior to their settlement.
(2)
During the three months ended March 31, 2019, the Company identified and recorded provisions for impairment at 1 vacant and 3 tenanted properties.
(3)
Relates to financing at one property securing a $3.4 million development construction loan as the land at this location is included in gross investments on January 1, 2019.
(4)
Includes $81.3 million and $45.3 million of accumulated depreciation as of March 31, 2020 and 2019, respectively.
(5)
During the three months ended March 31, 2020, the Company identified and recorded provisions for impairment at 2 vacant properties. Real Estate Investments The Company’s investment properties are leased to tenants under long-term operating leases that typically include one or more renewal options. See Note 10—Leases for more information about the Company’s leases. Loans and Direct Financing Lease Receivables As of March 31, 2020 and December 31, 2019, the Company had nine and seven loans receivable with an aggregate carrying amount of $97.6 million and $89.6 million, respectively. During the three months ended March 31, 2020, the borrowers did not settle or repay any loans partially or in full. The Company entered into two arrangements accounted for as loans receivable during the three months ended March 31, 2020 with an aggregate carrying value of $7.0 million as of March 31, 2020. The maximum amount of loss due to credit risk is our current principal balance of $97.6 million. During the three months ended March 31, 2019, the Company did not enter into any loan receivable arrangements. The Company’s loans receivable as of March 31, 2020 and December 31, 2019 are summarized as follows (dollar amounts in thousands):
Principal Balance Outstanding
Loan Type
Monthly Payment
Number of Secured Properties
Interest Rate
Maturity Date
March 31, 2020
December 31, 2019
Mortgage (1)(2)
Interest only
2
8.80%
2039
$
12,000
$
12,000
Mortgage (2)
Principal + Interest
2
8.10%
2059
6,125
5,125
Mortgage (1)
Interest only
2
8.53%
2039
7,300
7,300
Mortgage (1)
Interest only
69
8.16%
2034
28,000
28,000
Mortgage (1)
Interest only
18
8.05%
2034
34,604
34,604
Mortgage (1)
Interest only
1
8.42%
2040
5,300
—
Leasehold interest (4)
Principal + Interest
(4)
10.69%
2039
1,432
1,435
Leasehold interest (5)
Principal + Interest
1
2.25%
2034
1,150
1,164
Leasehold interest (5)
Principal + Interest
1
2.41%
2034
1,705
—
Net investment
$
97,616
$
89,628
(1 )
Loan requires monthly payments of interest only with a balloon payment due at maturity.
(2)
Loan allows for prepayments in whole or in part without penalty.
(3)
Loan was secured by a mortgage on the building and improvements at the development property. The Company provided periodic funding to the borrower under this arrangement as construction progressed.
(4)
This leasehold interest transaction is accounted for as a loan receivable, as the lease for two land parcels contains an option for the lessee to repurchase the leased assets in 2024 or 2025.
(5)
These leasehold interest transactions are accounted for as loans receivable, as the leases for each property contain options for the lessee to repurchase the leased asset in the future. Scheduled principal payments due under the Company’s loans receivable as of March 31, 2020 were as follows:
(in thousands)
Loans Receivable
April 1 - December 31, 2020
$
112
2021
165
2022
174
2023
184
2024
195
Thereafter
96,786
Total
$
97,616
As of March 31, 2020 and December 31, 2019, the Company had $2.5 million and $2.6 million, respectively, of net investments accounted for as direct financing lease receivables. The components of the investments accounted for as direct financing lease receivables were as follows:
(in thousands)
March 31, 2020
December 31, 2019
Minimum lease payments receivable
$
3,782
$
3,866
Estimated unguaranteed residual value of leased assets
270
270
Unearned income from leased assets
(1,523
)
(1,581
)
Net investment
$
2,529
$
2,555
Scheduled future minimum non-cancelable base rental payments due to be received under the direct financing lease receivables as of March 31, 2020 were as follows:
(in thousands)
Future Minimum Base Rental Payments
April 1 - December 31, 2020
$
253
2021
340
2022
345
2023
347
2024
289
Thereafter
2,208
Total
$
3,782
Allowance for Loan Losses As discussed in Note 2, the Company utilizes the RELEM model which estimates losses on loans and direct financing lease receivables for purposes of calculating an allowance for loan losses. As of March 31, 2020, the Company recorded an allowance for loan losses of $0.7 million. Changes in the Company’s allowance for loan losses are presented within provision for loan losses in the Company’s consolidated statements of operations. For the three months ended March 31, 2020, the changes to allowance for loan losses were as follows:
(in thousands)
Loans and Direct Financing Lease Receivables
Balance at December 31, 2019
$
—
Cumulative-effect adjustment upon adoption of ASC 326
188
Current period provision for expected credit losses (1)
468
Write-offs charged
—
Recoveries
—
Balance at March 31, 2020
$
656
(1 )
The increase in expected credit losses is related to the change in assumptions related to current macroeconomic factors related to COVID-19. The significant credit quality indicators for the Company’s loans and direct financing lease receivables measured at amortized cost, were as follows as of March 31, 2020:
Amortized Cost Basis by Origination Year
(in thousands)
2020
2019
2018
2017
2016
Total Amortized Costs Basis
Credit Quality Indicator:
LTV &lt;60%
$
—
$
28,000
$
—
$
—
$
832
$
28,832
LTV 60%-70%
—
34,605
—
—
1,100
35,704
LTV &gt;70%
7,024
28,027
—
—
883
35,935
$
7,024
$
90,631
$
—
$
—
$
2,815
$
100,471
Real Estate Investments Held for Sale The Company continually evaluates its portfolio of real estate investments and may elect to dispose of investments considering criteria including, but not limited to, tenant concentration, tenant credit quality, tenant operation type (e.g., industry, sector or concept), unit-level financial performance, local market conditions and lease rates, associated indebtedness and asset location. Real estate investments held for sale are expected to be sold within twelve months. The following table shows the activity in real estate investments held for sale and intangible lease liabilities held for sale during the three months ended March 31, 2020 and 2019
(Dollar amounts in thousands)
Number of Properties
Real Estate Investments
Intangible Lease Liabilities
Net Carrying Value
Held for sale balance, December 31, 2018
—
$
—
$
—
$
—
Transfers to held for sale classification
2
3,765
—
3,765
Sales
—
—
—
—
Transfers to held and used classification
—
—
—
—
Held for sale balance, March 31, 2019
2
$
3,765
$
—
$
3,765
Held for sale balance, December 31, 2019
1
$
1,211
$
—
$
1,211
Transfers to held for sale classification
3
1,528
—
1,528
Sales
(1
)
$
(1,211
)
$
—
$
(1,211
)
Transfers to held and used classification
—
—
—
—
Held for sale balance, March 31, 2020
3
$
1,528
$
—
$
1,528
Significant Concentrations The Company did not have any tenants (including for this purpose, all affiliates of such tenants) whose rental revenue for the three months ended March 31, 2020 or 2019 represented 10% or more of total rental revenue in the Company’s consolidated statements of operations. The following table lists the states where the rental revenue from the properties in that state during the periods presented represented 10% or more of total rental revenue in the Company’s consolidated statements of operations:
Three months ended March 31,
State
2020
2019
Texas
11.6%
12.6%
Georgia
10.2%
11.1%
Intangible Assets and Liabilities Intangible assets and liabilities consisted of the following as of the dates presented:
March 31, 2020
December 31, 2019
(in thousands)
Gross Carrying Amount
Accumulated Amortization
Net Carrying Amount
Gross Carrying Amount
Accumulated Amortization
Net Carrying Amount
Intangible assets:
In-place leases
$
67,029
$
15,259
$
51,770
$
64,828
$
14,195
$
50,633
Intangible market lease assets
13,563
4,088
9,475
14,094
4,228
9,866
Total intangible assets
$
80,592
$
19,347
$
61,245
$
78,922
$
18,423
$
60,499
Intangible market lease liabilities
$
11,930
$
2,624
$
9,306
$
12,054
$
2,490
$
9,564
The remaining weighted average amortization periods for the Company’s intangible assets and liabilities as of March 31, 2020, by category and in total, were as follows:
Years Remaining
In-place leases
10.5
Intangible market lease assets
14.5
Total intangible assets
11.1
Intangible market lease liabilities
15.7
The following table discloses amounts recognized within the consolidated statements of operations related to amortization of in-place leases, amortization and accretion of above- and below-market lease assets and liabilities, net and the amortization and accretion of above- and below-market ground leases for the periods presented:
Three months ended March 31,
(in thousands)
2020
2019
Amortization of in-place leases (1)
$
1,679
$
1,332
Amortization (accretion) of market lease intangibles, net (2)
80
244
Amortization (accretion) of above- and below-market ground lease intangibles, net (3)
122
—
(1)
Reflected within depreciation and amortization expense.
(2)
Reflected within rental revenue.
(3)
Reflected within property expenses. The following table provides the projected amortization of in-place lease assets to depreciation and amortization expense and net amortization of above- and below-market lease intangibles to rental revenue for the next five years:
(in thousands)
April 1- December 31, 2020
2021
2022
2023
2024
In-place lease assets
$
4,960
$
6,435
$
6,276
$
5,825
$
5,044
Adjustment to amortization expense
$
4,960
$
6,435
$
6,276
$
5,825
$
5,044
Above-market lease assets
$
(616
)
$
(814
)
$
(813
)
$
(781
)
$
(746
)
Below-market lease liabilities
412
552
553
506
505
Net adjustment to rental revenue
$
(204
)
$
(262
)
$
(260
)
$
(275
)
$
(241
) </t>
  </si>
  <si>
    <t>Credit Facilities</t>
  </si>
  <si>
    <t>Line Of Credit Facility [Abstract]</t>
  </si>
  <si>
    <t>4. Credit Facilities On April 12, 2019, the Company, through the Operating Partnership, entered into a restated credit agreement (the “Amended Credit Agreement”) with a group of lenders, amending and restating the terms of the Company’s previous $300mm revolving credit facility (the “2018 Credit Facility”) to increase the maximum aggregate initial original principal amount of revolving loans available thereunder up to $400.0 million (the “Revolving Credit Facility”) and to permit the incurrence of an additional $200.0 million in term loans thereunder (the “April 2019 Term Loan”). The Revolving Credit Facility has a term of four years from April 12, 2019, with an extension option of up to one year exercisable by the Operating Partnership, subject to certain conditions, and the April 2019 Term Loan has a term of five years from the effective date of the amended agreement. The loans under each of the Revolving Credit Facility and the April 2019 Term Loan initially bear interest at an annual rate of applicable LIBOR plus the applicable margin (which applicable margin varies between the Revolving Credit Facility and the April 2019 Term Loan). The applicable LIBOR is the rate with a term equivalent to the interest period applicable to the relevant borrowing. The applicable margin initially is a spread set according to a leverage-based pricing grid. At the Operating Partnership’s election, on and after receipt of an investment grade corporate credit rating from Standard &amp; Poor’s (“S&amp;P”) or Moody’s Investors Services, Inc. (“Moody’s”), the applicable margin will be a spread set according to the Company’s corporate credit ratings provided by S&amp;P and/or Moody’s. The Revolving Credit Facility and the April 2019 Term Loan are freely pre-payable at any time and the Revolving Credit Facility is mandatorily payable if borrowings exceed the borrowing base or the facility limit. The Operating Partnership may re-borrow amounts paid down on the Revolving Credit Facility but not on the April 2019 Term Loan. The Operating Partnership is required to pay revolving credit fees throughout the term of the Revolving Credit Agreement based upon its usage of the Revolving Credit Facility, at a rate which depends on its usage of such facility during the period before the Company receives an investment grade corporate credit rating from S&amp;P or Moody’s, and which rate shall be based on the corporate credit rating from S&amp;P and/or Moody’s after the time, if applicable, the Company receives such a rating. The Operating Partnership was required to pay a ticking fee on the April 2019 Term Loan for the period from April 12, 2019 through May 14, 2019, the date the term loans were drawn. The Amended Credit Agreement has an accordion feature to increase, subject to certain conditions, the maximum availability of credit (either through increased revolving commitments or additional term loans) by up to $200 million. Additionally, on November 22, 2019, the Company further amended the Amended Credit Agreement to update certain terms to be consistent with those as described under, and to acknowledge, where applicable, the November 2019 Term Loan (as defined below) and to make certain other changes to the Amended Credit Agreement consistent with market practice on future replacement of the LIBOR rate and qualified financial contracts. The Operating Partnership is the borrower under the Amended Credit Agreement, and the Company and each of its subsidiaries that owns a direct or indirect interest in an eligible real property asset are guarantors under the Amended Credit Agreement. Under the terms of the Amended Credit Agreement, the Company is subject to various restrictive financial and nonfinancial covenants which, among other things, require the Company to maintain certain leverage ratios, cash flow and debt service coverage ratios, secured borrowing ratios and a minimum level of tangible net worth. The Amended Credit Agreement restricts the Company’s ability to pay distributions to its stockholders under certain circumstances. However, the Company may make distributions to the extent necessary to maintain its qualification as a REIT under the Internal Revenue Code of 1986, as amended. The Amended Credit Agreement contains certain additional covenants that, subject to exceptions, limit or restrict the Company’s incurrence of indebtedness and liens, disposition of assets, transactions with affiliates, mergers and fundamental changes, modification of organizational documents, changes to fiscal periods, making of investments, negative pledge clauses and lines of business and REIT qualification. The Company was in compliance with all financial covenants and was not in default of any other provisions under the Amended Credit Facility as of March 31, 2020 and December 31, 2019. November 2019 Term Loan On November 26, 2019, the Company, through the Operating Partnership, entered into a new $430 million term loan credit facility (the “November 2019 Term Loan”) with a group of lenders. The November 2019 Term Loan provides for term loans to be drawn up to an aggregate amount of $430 million with a maturity of November 26, 2026. The loans under the November 2019 Term Loan are available to be drawn in up to three draws during the six-month period beginning on November 26, 2019. The Company had outstanding borrowings of $430 million at March 31, 2020 and $250 million at December 31, 2019 under the November 2019 Term Loan. Borrowings under the November 2019 Term Loan bear interest at an annual rate of applicable LIBOR plus the applicable margin. The applicable LIBOR will be the rate with a term equivalent to the interest period applicable to the relevant borrowing. The applicable margin will initially be a spread set according to a leverage-based pricing grid. At the operating Partnership’s irrevocable election, on and after receipt of an investment grade corporate credit rating from S&amp;P or Moody’s, the applicable margin will be a spread set according to the Company’s corporate credit ratings provided by S&amp;P and/or Moody’s. The November 2019 Term Loan is pre-payable at any time by the Operating Partnership (as borrower), provided, that if the loans under the November 2019 Term Loan are repaid on or before November 26, 2020,they are subject to a two percent prepayment premium, and if repaid thereafter but on or before November 26, 2021, they are subject to a one percent prepayment premium. After November 26, 2021 the loans may be repaid without penalty. The Operating Partnership may not re-borrow amounts paid down on the November 2019 Term Loan. The Operating Partnership is required to pay a ticking fee on any undrawn portion of the November 2019 Term Loan for the period from and including the 91st day after November 26, 2019 until the earlier of the date the initial term loans are fully drawn or May 26, 2020. The November 2019 Term Loan has an accordion feature to increase, subject to certain conditions, the maximum availability of the facility up to an aggregate of $500 million. The Operating Partnership is the borrower under the November 2019 Term Loan, and the Company and each of its subsidiaries that owns a direct or indirect interest in an eligible real property asset are guarantors under the facility. Under the terms of the November 2019 Term Loan, the Company is subject to various restrictive financial and nonfinancial covenants which, among other things, require the Company to maintain certain leverage ratios, cash flow and debt service coverage ratios, secured borrowing ratios and a minimum level of tangible net worth. Additionally, the November 2019 Term Loan restricts the Company’s ability to pay distributions to its stockholders under certain circumstances. However, the Company may make distributions to the extent necessary to maintain its qualification as a REIT under the Internal Revenue Code of 1986, as amended. The facility contains certain covenants that, subject to exceptions, limit or restrict the Company’s incurrence of indebtedness and liens, disposition of assets, transactions with affiliates, mergers and fundamental changes, modification of organizational documents, changes to fiscal periods, making of investments, negative pledge clauses and lines of business and REIT qualification. The Company was in compliance with all financial covenants and was not in default of any other provisions under the November 2019 Term Loan as of March 31, 2020. Revolving Credit Facility The following table presents information about the Revolving Credit Facility and the 2018 Credit Facility in effect for the three months ended March 31, 2020 and 2019:
(in thousands)
2020
2019
Balance on January 1,
$
46,000
34,000
Borrowings
69,000
459,000
Repayments
(50,000
)
(447,000
)
Balance on March 31,
$
65,000
$
46,000
Total deferred financing costs, net, of $3.3 million and $3.5 million related to the Revolving Credit Facility and the 2018 Credit Facility were included within prepaid expenses and other assets, net on the Company’s consolidated balance sheets as of March 31, 2020 and December 31, 2019, respectively. The Company recorded $0.3 million and $0.2 million, respectively, to interest expense during the three months ended March 31, 2020 and 2019 related to amortization of these deferred financing costs Additionally, t he Company recorded $0.4 million and $0.7 million of interest expense on borrowings and unused facility fees during the three months ended March 31, 2020 and 2019, respectively, related to the Revolving Credit Facility and the 2018 Credit Facility. The weighted average interest rates in effect on the Company’s borrowings under the Revolving Credit Facility as of March 31, 2020 and December 31, 2019 was 2.36% and 3.06%, respectively. As of March 31, 2020 and December 31, 2019, the Company had $335.0 million and $354.0 million of unused borrowing capacity related to the Revolving Credit Facility. Term Loan Facilities In May 2019, the Company borrowed the entire $200.0 million available under the April 2019 Term Loan and used the proceeds to repurchase, in part, notes previously issued under its Master Trust Funding Program. The Company borrowed the entire $430.0 million available under the November 2019 Term Loan in separate draws in December 2019 and March 2020 and used the proceeds to voluntarily prepay notes previously issued under its Master Trust Funding Program at par, to repay amounts outstanding under the Revolving Credit Facility and for general working capital purposes. See Note 6—Secured Borrowings for additional information. Total deferred financing costs, net, of $4.2 million related to the Company’s term loan facilities are included as a component of unsecured term loans, net of deferred financing costs on the Company’s consolidated balance sheet as of March 31, 2020. The Company recorded approximately $0.2 million to interest expense during the three months ended March 31, 2020 related to the amortization of these fees and direct costs of its term loan facilities. During the three months ended March 31, 2020, the Company recorded $3.6 million of cash interest expense, respectively, The variable interest rates in effect on the Company’s borrowings under the April 2019 Term Loan and November 2019 Term Loan as of March 31, 2020 were 2.13% and 2.37%, respectively. The variable interest rates in effect on the Company’s borrowings under the April 2019 Term Loan and November 2019 Term Loan as of December 31, 2019 were 3.00% and 3.22%, The Company fixed the interest rates on its term loan facilities’ variable-rate debt through the use of interest rate swap agreements. .</t>
  </si>
  <si>
    <t>Derivative and Hedging Activities</t>
  </si>
  <si>
    <t>Derivative Instruments And Hedging Activities Disclosure [Abstract]</t>
  </si>
  <si>
    <t>5. Derivative and Hedging Activities The Company does not enter into derivative financial instruments for speculative or trading purposes. The Company’s objectives in using interest rate derivatives are to add stability to interest expense and to manage its exposure to interest rate movements. To accomplish these objectives,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se derivatives are designated and qualify as cash flow hedges and are recorded on a gross basis at fair value. Subsequent to the adoption of ASU 2017-12, assessments of hedge effectiveness are performed quarterly using either a qualitative or quantitative approach. The Company recognizes the entire change in the fair value in accumulated other comprehensive income (loss) and the change in fair value is reflected as unrealized gain/loss on cash flow hedges in the supplemental disclosures of non-cash financing activities in the consolidated statement of cash flows. The amounts recorded in accumulated other comprehensive income (loss) will subsequently be reclassified to interest expense as interest payments are made on the Company’s borrowings under its variable-rate term loan facilities. During the next twelve months, the Company estimates that $8.2 million will be reclassified from other comprehensive income as an increase to interest expense. The Company does not have netting arrangements related to its derivatives.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As of March 31, 2020, there were no events of default related to the interest rate swaps. The following table summarizes the notional amount at inception and fair value of these instruments on the Company's balance sheet as of March 31, 2020 and December 31, 2019 (dollar amounts in thousands):
Derivatives Designated as Hedging Instruments
Fixed Rate Paid by Company
Variable Rate Paid by Bank
Effective Date
Maturity Date
Notional Value (1)
Fair Value of Asset/(Liability) as of March 31, 2020 (2)
Fair Value of Asset/(Liability) as of December 31, 2019
Interest Rate Swap
2.06%
1 month LIBOR
5/14/2019
4/12/2024
$
100,000
$
(6,821
)
$
(1,996
)
Interest Rate Swap
2.06%
1 month LIBOR
5/14/2019
4/12/2024
50,000
(3,411
)
(999
)
Interest Rate Swap
2.07%
1 month LIBOR
5/14/2019
4/12/2024
50,000
(3,417
)
(1,005
)
Interest Rate Swap
1.61%
1 month LIBOR
12/9/2019
11/26/2026
175,000
(12,416
)
758
Interest Rate Swap
1.61%
1 month LIBOR
12/9/2019
11/26/2026
50,000
(3,562
)
210
Interest Rate Swap
1.60%
1 month LIBOR
12/9/2019
11/26/2026
25,000
(1,756
)
127
Interest Rate Swap (3)
1.36%
1 month LIBOR
7/9/2020
11/26/2026
100,000
(5,342
)
—
Interest Rate Swap (3)
1.36%
1 month LIBOR
7/9/2020
11/26/2026
80,000
(4,280
)
—
$
630,000
$
(41,005
)
$
(2,905
)
(1)
Notional value indicates the extent of the Company’s involvement in these instruments, but does not represent exposure to credit, interest rate or market risks.
(2)
Derivatives in a liability position are included within accrued liabilities and other payables in the Company’s consolidated balance sheets totaling to $41.0 million and $2.9 million at March 31, 2020 and December 31, 2019, respectively.
(3)
The Company entered into two forward swap contracts during the three months ended March 31, 2020 with an effective date of July 9, 2020 and total notional value of $180.0 million. The following table presents the changes in accumulated other comprehensive loss for the three months ended March 31, 2020:
(in thousands)
Total
Balance at December 31, 2019
$
(1,949
)
Other comprehensive (loss) income
(37,871
)
Balance at March 31, 2020
$
(39,820
)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March 31, 2020, the fair value of derivatives in a net liability position including accrued interest but excluding any adjustment for nonperformance risk related to these agreements was $42.4 million. As of December 31, 2019, the fair value of derivatives in a net liability position including accrued interest but excluding any adjustment for nonperformance risk related to these agreements was $4.1 million. As of December 31, 2019, the fair value of derivatives in a net asset position including accrued interest but excluding any adjustment for nonperformance risk related to these agreements was $1.0 million. As of March 31, 2020, the Company had not posted any collateral related to these agreements and was not in breach of any provisions of such agreements. If the Company had breached any of these provisions, it could have been required to settle its obligations under the agreements at their aggregate termination value of $42.6 million as of March 31, 2020.</t>
  </si>
  <si>
    <t>Secured Borrowings</t>
  </si>
  <si>
    <t>Debt Disclosure [Abstract]</t>
  </si>
  <si>
    <t>6. Secured Borrowings In the normal course of business, the Company transfers financial assets in various transactions with Special Purpose Entities (“SPE”) determined to be VIEs, which primarily consist of securitization trusts established for a limited purpose (the “Master Trust Funding Program”).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from the SPE as proceeds for the transferred assets and retains the rights and obligations to service the transferred assets in accordance with servicing guidelines. All debt obligations issued from the SPEs are non-recourse to the Company. In accordance with the accounting guidance for asset transfers, the Company considers any ongoing involvement with transferred assets in determining whether the assets can be derecognized from the balance sheets. For transactions that do not meet the requirements for derecognition and remain on the consolidated balance sheets, the transferred assets may not be pledged or exchanged by the Company. The Company evaluates its interest in certain entities to determine if these entities meet the definition of a VIE and whether the Company is the primary beneficiary and, therefore, should consolidate the entity based on the variable interests it held both at inception and when there was a change in circumstances that required a reconsideration. The Company has determined that the SPEs created in connection with its Master Trust Funding Program should be consolidated as the Company is the primary beneficiary of each of these entities. In December 2016, the Company issued its first series of notes under the Master Trust Funding Program, consisting of $263.5 million of Class A Notes and $17.3 million of Class B Notes (together, the “Series 2016-1 Notes”). These notes were issued to an affiliate of Eldridge Industries, LLC (“Eldridge”) through underwriting agents. The Series 2016-1 Notes were issued by two SPEs formed to hold assets and issue the secured borrowings associated with the securitization. In July 2017, the Company issued its second series of notes under the Master Trust Funding Program, consisting of $232.4 million of Class A Notes and $15.7 million of Class B Notes (together, the “Series 2017-1 Notes”). The Series 2017-1 Notes were issued by three SPEs formed to hold assets and issue the secured borrowings associated with the securitization. Tenant rentals received on assets transferred to SPEs under the Master Trust Funding Program are sent to the trustee and used to pay monthly principal and interest payments. The Series 2016-1 Notes were scheduled to mature in November 2046, but the terms of the Class A Notes required principal to be paid monthly through November 2021, with a balloon repayment at that time, and the terms of the Class B Notes required no monthly principal payments but required the full principal balance to be paid in November 2021. The Series 2017-1 Notes mature in June 2047, but the terms of the Class A Notes require principal to be paid monthly through June 2024, with a balloon repayment at that time, and the terms of the Class B Notes require no monthly principal payments but require the full principal balance to be paid in June 2024. The Series 2017-1 Notes contain interest rate escalation provisions if these repayment schedules are not met. The Series 2017-1 Notes may be voluntarily prepaid, in whole or in part, at any time on or after the date that is 31 months prior to the anticipated repayment date in June 2024 without the payment of a make whole amount. Voluntary prepayments may be made before 31 months prior to the anticipated repayment date. In May 2019, the Company repurchased a portion of its Class A Series 2016-1 Notes with a face value of $200 million for $201.4 million from an affiliate of Eldridge. On November 12, 2019, the Company cancelled all $200 million of these repurchased Class A Series 2016-1 Notes. In November 2019, the Company voluntarily prepaid all $70.4 million of the then outstanding Series 2016-1 Notes (consisting of the remaining $53.2 million Class A Series 2016-1 Notes and $17.2 million Class B Series 2016-1 Notes) at par plus accrued interest pursuant to the terms of the agreements related to such securities. In February 2020, the Company voluntarily prepaid $62.3 million of the Class A Series 2017-1 Notes at par plus accrued interest pursuant to the terms of the agreements related to such securities. The Company was not subject to the payment of a make whole amount in connection with this prepayment. The Company accounted for this prepayment as a debt extinguishment. As of March 31, 2020 and December 31, 2019, the Company had issued notes with $176.1 million and $239.1 million, respectively, of combined principal outstanding under the notes issued through its Master Trust Funding Program. Total deferred financing costs, net, of $3.6 million and $3.8 million related to the Master Trust Funding Program were included within secured borrowings, net of deferred financing costs on the Company’s consolidated balance sheets as of March 31, 2020 and December 31, 2019, respectively. The Company recorded $0.2 million and $0.6 million to interest expense during the three months ended March 31, 2020 and 2019, related to amortization of these costs During the three months ended March 31, 2020 and 2019, the Company recorded $2.1 million and $5.6 million, respectively, of interest expense on borrowings under the Master Trust Funding Program. The Company’s secured borrowings issued under the Master Trust Funding Program bear interest at a weighted average interest rate of 4.19% as of March 31, 2020. The Company’s secured borrowings issued under the Master Trust Funding Program bear interest at a weighted average interest rate of 4.17% as of December 31, 2019. The following table summarizes the scheduled principal payments on the Company’s secured borrowings under the Master Trust Funding Program as of March 31, 2020:
(in thousands)
Future Principal Payments
April 1 - December 31, 2020
$
2,932
2021
4,083
2022
4,292
2023
4,512
2024
160,305
Total
$
176,124
The Company was not in default of any provisions under the Master Trust Funding Program as of March 31, 2020 or December 31, 2019.</t>
  </si>
  <si>
    <t>Equity</t>
  </si>
  <si>
    <t>Equity [Abstract]</t>
  </si>
  <si>
    <t>7. Equity Stockholders’ Equity On March 18, 2019, the Company completed a follow-on offering of 14,030,000 shares of its common stock, including 1,830,000 shares of common stock purchased by the underwriters pursuant to an option to purchase additional shares, at an offering price of $17.50 per share, pursuant to a registration statement on Form S-11 (File Nos. 333-230188 and 333-230252) filed with the SEC under the Securities Act of 1933, as amended (the “Securities Act”). N et proceeds from this follow-on offering, after deducting underwriting discounts and commissions and other expenses, were $234.6 million On July 22, 2019, EPRT Holdings, LLC (“EPRT Holdings”) and Security Benefit Life Insurance Company (together, the “Selling Stockholders”), affiliates of Eldridge Industries, LLC (“Eldridge”), completed a secondary public offering (the “Secondary Offering”) of 26,288,316 shares of the Company’s common stock, including 3,428,910 shares of common stock purchased by underwriters pursuant to an option to purchase additional shares. Prior to completion of the Secondary Offering, the Selling Stockholders exchanged 18,502,705 OP Units of the Operating Partnership for a like number of shares of the Company’s common stock. The Company did no t receive any proceeds from this transaction. On January 14, 2020, the Company completed a follow-on offering of 7,935,000 shares its common stock, including 1,035,000 shares of common stock purchased by the underwriters pursuant to an option to purchase additional shares, at an offering price of $25.20 per share. Net proceeds from this follow-on offering, after deducting underwriting discounts and commissions and other expenses, were $191.5 million. At the Market Program In August 2019, the Company established an “at the market” common equity distribution program (“ATM Program”), through which the Company may, from time to time, publicly offer and sell registered shares of its common stock having an aggregate gross sales price of up to $200 million. During the three months ended March 31, 2020 253,698 N three months ended March 31, 2020 Dividends on Common Stock During the , the Company’s board of directors declared the following quarterly cash dividends on common stock:
Date Declared
Record Date
Date Paid
Dividend per Share of Common Stock
Total Dividend
March 18, 2020
March 31, 2020
April 15, 2020
$
0.23
$
21,168
March 7, 2019
March 29, 2019
April 16, 2019
0.21
12,143</t>
  </si>
  <si>
    <t>Non-controlling Interests</t>
  </si>
  <si>
    <t>Noncontrolling Interest [Abstract]</t>
  </si>
  <si>
    <t>8. Non-controlling Interests Essential Properties OP G.P., LLC, a wholly owned subsidiary of the Company, is the sole general partner of the Operating Partnership, and holds a 1.0% general partner interest in the Operating Partnership. The Company contributes the net proceeds from issuing shares of common stock to the Operating Partnership in exchange for a number of OP Units equal to the number of shares of common stock issued. Prior to completion of the Secondary Offering, the Selling Stockholders exchanged 18,502,705 OP Units of the Operating Partnership for a like number of shares of the Company’s common stock. Concurrently, EPRT Holdings, one of the Selling Stockholders, distributed the remaining 553,847 OP Units it held to former members of EPRT Holdings (the “Non-controlling OP Unit Holders”). The Selling Stockholders thereafter sold all of the shares of common stock that they owned through the Secondary Offering and accordingly no longer owned shares of the Company’s common stock or held OP Units following the completion of the Secondary Offering. As of March 31, 2020, the Company held 91,949,849 OP Units, representing a 99.4% interest in the Operating Partnership. As of the same date, the Non-controlling OP Unit Holders held 553,847 OP Units in the aggregate, representing a 0.6% limited partner interest in the Operating Partnership. The OP Units held by EPRT Holdings and Eldridge prior to the completion of the Secondary Offering and the OP Units held by the Non-controlling OP Unit Holders are presented as non-controlling interests in the Company’s consolidated financial statements. A holder of OP Units has the right to distributions per unit equal to dividends per share paid on the Company’s common stock and has the right to redeem OP Units for cash or, at the Company’s election, shares of the Company's common stock on a one-for-one basis, provided, however, that such OP Units must have been outstanding for at least one year. During the three months ended March 31, 2020 and 2019, the Company declared total cash dividends of $0.23 and $0.21 per share of common stock, respectively. Distributions to OP Unit holders were declared and paid concurrently with the Company’s cash dividends to common stockholders.</t>
  </si>
  <si>
    <t>Equity Based Compensation</t>
  </si>
  <si>
    <t>Disclosure Of Compensation Related Costs Equity Based Payments [Abstract]</t>
  </si>
  <si>
    <t>9. Equity Based Compensation 2018 Incentive Plan Effective immediately prior to the closing of the IPO, the Company adopted an equity incentive plan (the “Equity Incentive Plan”), which provides for the grant of incentive stock options, nonqualified stock options, stock appreciation rights, restricted stock, restricted stock units, other stock awards, performance awards and LTIP units. Officers, employees, non-employee directors, consultants, independent contractors and agents who provide services to the Company or to any subsidiary of the Company are eligible to receive such awards. A maximum of 3,550,000 shares may be issued under the Equity Incentive Plan, subject to certain conditions. Restricted Stock Awards In January 2019, an aggregate of 46,368 shares of unvested restricted common stock awards (“RSAs”) were issued to the Company’s executive officers, other employees and an external consultant under the Equity Incentive Plan. These RSAs vest over periods ranging from one to four years from the date of grant, subject to the individual recipient’s continued provision of service to the Company through the applicable vesting dates The following table presents information about the Company’s RSAs for the periods presented:
Three months ended March 31,
(in thousands)
2020
2019
Compensation cost recognized in general and administrative expense
$
894
$
872
Dividends declared on unvested RSAs and charged directly to distributions in excess of cumulative earnings
111
155
Fair value of shares vested during the period
152
—
The following table presents information about the Company’s RSAs as of the dates presented:
(Dollars in thousands)
March 31, 2020
December 31, 2019
Total unrecognized compensation cost
$
4,132
$
5,026
Weighted average period over which compensation cost will be recognized (in years)
1.3
1.6
Restricted Stock Units In January 2019 and 2020, the Company issued target grants of 119,085 and 84,684 performance-based restricted stock units (“RSUs”), respectively, to the Company’s executive officers under the Equity Incentive Plan Of these awards, 75% are non-vested RSUs for which vesting percentages and the ultimate number of units vesting will be calculated based on the total shareholder return (“TSR”) of the Company's common stock as compared to the TSR of peer companies identified in the grant agreements. The payout schedule can produce vesting percentages ranging from 0% to 250%. TSR will be calculated based upon the average closing price for the 20-trading day period ending December 31, 2021 (for the 2019 grants) or December 31, 2022 (for the 2020 grants), divided by the average closing price for the 20-trading day period ended January 1, 2019 (for the 2019 grants) or January 1, 2020 (for the 2020 grants). The target number of units is based on achieving a TSR equal to the 50th percentile of the peer group. The grant date fair value of the TSR RSUs was measured using a Monte Carlo simulation model based on the following assumptions as of each grant date:
January
2020
2019
Volatility
20
%
18
%
Risk free rate
1.61
%
2.57
% The remaining 25% he Compensation Committee had not identified specific performance targets relating to the . As such, these awards do not have either a service inception or a grant date for GAAP accounting purposes and the Company recorded no compensation cost with respect to this portion of the RSUs during the three months ended March 31, 2020 and 2019. In June 2019, the Company issued 11,500 RSUs to the Company’s independent directors. These awards vest in full on the earlier of one year from the grant date or the first annual meeting of stockholders that occurs after the grant date, subject to the individual recipient’s continued provision of service to the Company through the applicable vesting date. The Company estimated the grant date fair value of these RSUs using the average market price of the Company’s common stock on the date of grant. Additionally, in January 2020, the Company issued an aggregate of 71,607 shares of unvested RSUs to the Company’s executive officers and other employees under the Equity Incentive Plan. These awards vest over a period of four years from the date of grant, subject to the individual recipient’s continued provision of service to the Company through the applicable vesting dates. The following table presents information about the Company’s RSUs for the periods presented:
Three months ended March 31,
(in thousands)
2020
2019
Compensation cost recognized in general and administrative expense
$
614
$
136
Dividend equivalents declared and charged directly to distributions in excess of cumulative earnings
19
—
Fair value of units vested during the period
—
—
The following table presents information about the Company’s RSUs as of the dates presented:
(Dollars in thousands)
March 31, 2020
December 31, 2019
Total unrecognized compensation cost
$
5,312
$
1,584
Weighted average period over which compensation cost will be recognized (in years)
3.0
2.4
The following table presents information about the Company’s RSA and RSU activity during the three months ended March 31, 2020 and 2019:
Restricted Stock Awards
Restricted Stock Units
Shares
Weighted Average Grant Date Fair Value
Units
Weighted Average Grant Date Fair Value
Unvested, January 1, 2019
691,290
$
13.68
—
$
—
Granted
46,368
14.12
89,314
23.07
Vested
—
—
—
—
Forfeited
—
—
—
—
Unvested, March 31, 2019
737,658
$
13.71
89,314
$
23.07
Unvested, January 1, 2020
492,701
$
13.72
100,814
$
22.80
Granted
—
—
135,120
32.13
Vested
(10,747
)
14.12
—
—
Forfeited
—
—
—
—
Unvested, March 31, 2020
481,954
$
13.71
235,934
$
28.14
Unit Based Compensation Prior to the Company’s IPO in 2018, certain of the Company’s management, board of directors and other external parties held Class B and Class D units in EPRT Holdings which had been granted as equity awards in prior periods. Following the completion of the IPO and related formation transactions, the Class B and Class D unitholders continued to hold vested and unvested interests in EPRT Holdings and, indirectly, the OP Units of the Company’s Operating Partnership held by EPRT Holdings. On July 22, 2019, in conjunction with the completion of the Secondary Offering, 3,520 previously unvested Class B units and 1,200 previously unvested Class D units in EPRT Holdings automatically vested in accordance with the terms of the grant agreements, which represented all of the remaining outstanding unvested Class B and Class D units. Due to this accelerated vesting, the Company recorded all remaining unrecognized compensation cost on the Class B and Class D units to general and administrative expenses in its consolidated statements of operations at the time of vesting . No Class B or Class D units remained outstanding as of March 31, 2020 and December 31, 2019. The following table presents information about the Class B and Class D unit activity during the three months ended March 31, 2019:
Class B Units
Class D Units
Total
Unvested, January 1, 2019
5,230
1,800
7,030
Granted
—
—
—
Vested
(1,610
)
(600
)
(2,210
)
Forfeited
—
—
—
Unvested, March 31, 2019
3,620
1,200
4,820
The following table presents information about the Class B and Class D units for the periods presented:
Three months ended March 31, 2019
(in thousands)
Compensation cost recognized in general and administrative expense
$
219
Fair value of units vested during the period
521</t>
  </si>
  <si>
    <t>Leases</t>
  </si>
  <si>
    <t>Leases [Abstract]</t>
  </si>
  <si>
    <t xml:space="preserve">10. Leases As Lessor The Company’s investment properties are Scheduled future minimum base rental payments due to be received under the remaining non-cancelable term of the operating leases in place as of March 31, 2020 were as follows:
(in thousands)
Future Minimum Base Rental Receipts
April 1 - December 31, 2020
$
115,952
2021
156,458
2022
158,577
2023
159,766
2024
159,257
Thereafter
1,774,312
Total
$
2,524,322
Since lease renewal periods are exercisable at the option of the lessee, the preceding table presents future minimum base rental payments to be received during the initial non-cancelable lease term only. In addition, the future minimum lease payments exclude contingent rent payments, as applicable, that may be collected from certain tenants based on provisions related to performance thresholds and exclude increases in annual rent based on future changes in the Consumer Price Index, among other items. The fixed and variable components
Three months ended March 31,
(in thousands)
2020
2019
Fixed lease revenues
$
40,403
$
29,961
Variable lease revenues (1)
366
1,093
Total lease revenues (2)
$
40,769
$
31,054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 As Lessee The Company has a number of ground leases, an office lease and other equipment leases which are classified as operating leases. On January 1, 2019, the Company recorded $4.8 million of right of use (“ROU”) assets and lease liabilities related to these operating leases. The Company’s ROU assets were reduced by $0.1 million of accrued rent expense reclassified from accrued liabilities and other payables and $1.2 million of acquired above-market lease liabilities, net, reclassified from intangible lease liabilities, net and increased by $0.1 million of acquired below-market lease assets, net, reclassified from intangible lease assets, net of accumulated depreciation and amortization and $0.2 million of prepaid lease payments. As of March 31, 2020, the Company’s ROU assets and lease liabilities were $4.6 million and $7.3 million, respectively. As of December 31, 2019, the Company’s ROU assets and lease liabilities were $4.8 million and $7.5 million, respectively. The discount rate applied to measure each ROU asset and lease liability is based on the Company’s incremental borrowing rate ("IBR"). The Company considers the general economic environment and its historical borrowing activity and factors in various financing and asset specific adjustments to ensure the IBR is appropriate to the intended use of the underlying lease. As the Company did not elect to apply hindsight, lease term assumptions determined under ASC 840 were carried forward and applied in calculating the lease liabilities recorded under ASC 842. Certain of the Company’s ground leases offer renewal options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 The following table sets forth information related to the measurement of the Company’s lease liabilities as of March 31, 2020 :
March 31, 2020
December 31, 2019
Weighted average remaining lease term (in years)
22.4
21.9
Weighted average discount rate
7.00%
7.00%
Upon adoption of ASC 842 on January 1, 2019 (see Note 2—Summary of Significant Accounting Policies), ground lease rents are no longer presented on a net basis and instead are reflected on a gross basis in the Company’s consolidated statements of operations for the three months ended March 31, 2020 The following table :
Three months ended March 31,
(in thousands)
2020
2019
Fixed rent expense
$
382
$
363
Variable rent expense
—
—
Total rent expense
$
382
$
363
As of March 31, 2020, under ASC 842, future lease payments due from the Company under the ground, office and equipment operating leases where the Company is directly responsible for payment and the future lease payments due under the ground operating leases where the Company’s tenants are directly responsible for payment over the next five years and thereafter were as follows:
(in thousands)
Office and Ground Leases to be Paid by the Company
Ground Leases to be Paid Directly by the Company’s Tenants
Total Future Minimum Base Rental Payments
April 1 - December 31, 2020
$
547
$
484
$
1,031
2021
680
650
1,330
2022
669
652
1,321
2023
656
318
974
2024
556
265
821
Thereafter
538
12,167
12,705
Total
$
3,646
$
14,536
18,182
Present value discount
(10,899
)
Lease liabilities
$
7,283
The Company has adopted the short-term lease policy election and accordingly, the table above excludes future minimum base cash rental payments by the Company or its tenants on leases that have a term of less than 12 months at lease inception. The total of such future obligations is not material. </t>
  </si>
  <si>
    <t>Commitments and Contingencies</t>
  </si>
  <si>
    <t>Commitments And Contingencies Disclosure [Abstract]</t>
  </si>
  <si>
    <t>11. Commitments and Contingencies As of March 31, 2020, the Company has remaining future commitments, under mortgage notes, reimbursement obligations or similar arrangements, to fund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of real estate, the Company may be liable for costs and damages related to environmental matters. As of March 31, 2020, the Company had not been notified by any governmental authority of any non-compliance, liability or other claim, and is not aware of any other environmental condition that it believes will have a material adverse effect on the Company’s business, financial condition, results of operations or liquidity. Defined Contribution Retirement Plan The Company has a defined contribution retirement savings plan qualified under Section 401(a) of the Internal Revenue Code (the “401(k) Plan”). The 401(k) Plan is available to all of the Company’s full-time employees. The Company provides a matching contribution in cash equal to 100% of the first 3% of eligible compensation contributed by participants and 50% of the next 2% of eligible compensation contributed by participants, which vests immediately. During the three months ended March 31, 2020 and 2019, the Company made matching contributions of $0.1 million. Employment Agreements The Company has employment agreements with its executive officers. These employment agreements have an initial term of four years, with automatic one-year</t>
  </si>
  <si>
    <t>Fair Value Measurements</t>
  </si>
  <si>
    <t>Fair Value Disclosures [Abstract]</t>
  </si>
  <si>
    <t>12. Fair Value Measure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regularly and, depending on various factors, it is possible that an asset or liability may be classified differently from period to period. However, the Company expects that changes in classifications between levels will be rare.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s of March 31, 2020 and December 31, 2019.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included within prepaid expenses and other assets, dividends payable and accrued liabilities and other payables. Generally, these assets and liabilities are short term in duration and their carrying value approximates fair value on the consolidated balance sheets. The estimated fair values of the Company’s fixed ‑rate loans receivable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The Company believes the carrying value of its fixed-rate loans receivable approximates fair value. The estimated fair values of the Company’s borrowings under the Revolving Credit Facility, the April 2019 Term Loan and the November 2019 Term Loan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The Company believes the carrying value of its borrowings under the Revolving Credit Facility, the April 2019 Term Loan and the November 2019 Term Loan as of March 31, 2020 and December 31, 2019 approximate fair value. The estimated fair values of the Company’s secured borrowings have been derived based on primarily unobservable market inputs such as interest rates and discounted cash flow analyses using estimates of the amount and timing of future cash flows, market rates and credit spreads. These measurements are classified as Level 3 within the fair value hierarchy. As of March 31,2020, the Company’s secured borrowings had an aggregate carrying value of $176.1 million (excluding net deferred financing costs of $3.6 million) and an estimated fair value of $178.8 million. As of December 31, 2019, the Company’s secured borrowings had an aggregate carrying value of $239.1 million (excluding net deferred financing costs of $3.8 million) and an estimated fair value of $247.1 million. The Company measures its derivative financial instruments at fair value on a recurring basis. The fair values of the Company’s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March 31, 2020 and December 31, 2019,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As of March 31, 2020 and December 31, 2019, the Company estimated the fair value of its interest rate swap contracts a $2.9 million net liability, respectively The Company measures its real estate investments at fair value on a nonrecurring basis. The fair values of these real estate investments were determined using the following input levels as of the date presented:
Net Carrying
Fair Value Measurements Using Fair Value Hierarchy
(in thousands)
Value
Fair Value
Level 1
Level 2
Level 3
March 31, 2020
Non-financial assets:
Long-lived assets
$
587
$
—
$
—
$
—
$
587
December 31, 2019
Non-financial assets:
Long-lived assets
$
3,864
$
—
$
—
$
—
$
3,864
Long-lived assets: The Company reviews its investments in real estate when events or circumstances change indicating that the carrying amount of an asset may not be recoverable. In the evaluation of an investment in real estate for impairment, many factors are considered, including estimated current and expected operating cash flows from the asset during the projected holding period, costs necessary to extend the life or improve the asset, expected capitalization rates, projected stabilized net operating income, selling costs, and the ability to hold and dispose of the asset in the ordinary course of business. Quantitative information about Level 3 fair value measurements as of March 31, 2020 is as follows:
(dollar amounts in thousands)
Fair Value
Valuation Techniques
Significant Unobservable Inputs
Non-financial assets:
Long-lived assets:
Quick service restaurant - Childersburg, AL
$
300
Sales comparison approach
Non-binding sales contract
$
300
Vacant - Sylacauga, AL
287
Sales comparison approach
Binding sales contract
$
287</t>
  </si>
  <si>
    <t>Related Party Disclosures</t>
  </si>
  <si>
    <t>Related Party Transactions [Abstract]</t>
  </si>
  <si>
    <t>Related-Party Transactions</t>
  </si>
  <si>
    <t xml:space="preserve">13. Related-Party Transactions During the three months ended March 31, 2019, an affiliate of Eldridge provided certain treasury and information technology services to the Company. The Company incurred a de minimis amount of expense for these services during the three months ended March 31, 2019, which is included in general and administrative expense in the Company’s consolidated statements of operations. </t>
  </si>
  <si>
    <t>Subsequent Events</t>
  </si>
  <si>
    <t>Subsequent Events [Abstract]</t>
  </si>
  <si>
    <t>14. Subsequent Events The Company has evaluated all events and transactions that occurred after March 31, 2020 through the filing of this Quarterly Report on Form 10-Q and determined that there have been no events that have occurred that would require adjustment to disclosures in the consolidated financial statements except as disclosed below. Acquisition and Disposition Activity Subsequent to March 31, 2020, the Company invested in 6 real estate investment properties for an aggregate investment (including acquisition-related costs) of $11.2 million and invested $5.3 million through new and ongoing construction in progress and reimbursements to tenants for development, construction and renovation costs. Subsequent to March 31, 2020, the Company sold its investment in 3 real estate properties for an aggregate gross sales price of $3.6 million and incurred $0.3 million of disposition costs related to these transactions. COVID-19 The global spread of COVID-19 has created significant uncertainty and economic disruption, both in the near-term and potentially longer-term. The extent to which this pandemic could affect the Company’s financial condition, liquidity, and results of operations is difficult to predict and depends on evolving factors, including: duration, scope, government actions, and other social responses. The Company is closely monitoring the impact of COVID-19 on all aspects of its business, including the safety and health of its employees, its portfolio and its tenant credit health, as well as its liquidity, capital allocation, and balance sheet management. The Company continues to actively engage in discussions with its tenants regarding the impact of COVID-19 on their business operations, liquidity, prospects, and financial position, and m any of the Company’s tenants have requested rent deferrals due to the pandemic. Through May 7, 2020, the Company has collected 60.9% of contractual base rent due from its tenants for the month of April 2020 and has entered into deferral agreements with its tenants for an additional 32.7% of contractual base rent for the month of April 2020 These rent deferrals were negotiated on a tenant-by-tenant basis, and, in general, allow a tenant to defer its April rent and all or a portion of its rent for May and June, with all of the deferred rent to be paid to the Company pursuant to a schedule that extends up to 24 months from the original due date of the deferred rent. It is possible that the existing deterioration, or further deterioration, in the Company’s tenants’ ability to operate their businesses caused by the COVID-19 pandemic or otherwise, will cause our tenants to be unable or unwilling to meet their contractual obligations to the Company, including the payment of rent (including deferred rent) or to request further rent deferrals. The extent to which the COVID-19 pandemic impacts the Company’s operations and those of its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Given the significant uncertainty around the duration and severity of COVID-19, the Company is unable to predict the impact COVID-19 will have on its tenants’ continued ability to pay rent, including deferred rent.</t>
  </si>
  <si>
    <t>Summary of Significant Accounting Policies (Policies)</t>
  </si>
  <si>
    <t>Basis of Accounting</t>
  </si>
  <si>
    <t xml:space="preserve">Basis of Accounting The accompanying unaudited consolidated financial statements of the Company were prepared in accordance with accounting principles generally accepted in the United States (“GAAP”) and with the rules and regulations of the U.S. Securities and Exchange Commission (the “SEC”). In the opinion of management, all adjustments of a normal recurring nature necessary for a fair presentation have been included. The results of operations for the three months ended March 31, 2020 and 2019 are not necessarily indicative of the results for the full year. These unaudited financial statements should be read in conjunction with the audited consolidated financial statements and notes thereto as filed with the SEC in the Company’s Annual Report on Form 10-K for the fiscal year ended December 31, 2019 . </t>
  </si>
  <si>
    <t>Principles of Consolidation</t>
  </si>
  <si>
    <t>Principles of Consolidation The accompanying consolidated financial statements include the accounts of the Company and subsidiaries in which the Company has a controlling financial interest. All intercompany accounts and transactions have been eliminated in consolidation. As of March 31, 2020 and December 31, 2019, the Company, directly or indirectly, held a 99.4% and 99.3% ownership interest in the Operating Partnership and the consolidated financial statements include the financial statements of the Operating Partnership as of these dates. See Note 7—Equity for changes in the ownership interest in the Operating Partnership.</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al Estate Investments</t>
  </si>
  <si>
    <t>Real Estate Investments Investments in real estate are carried at cost less accumulated depreciation and impairment losses. The cost of investments in real estate reflects their purchase price or development cost. The Company evaluates each acquisition transaction to determine whether the acquired asset meets the definition of a business. Under Accounting Standards Update (“ASU”) 2017-01, Business Combinations (Topic 805): Clarifying the Definition of a Business of the cost basis of the acquired assets, while transaction costs for acquisitions that are deemed to be acquisitions of a business are expensed as incurred. Improvements and replacements are capitalized when they extend the useful life or improve the productive capacity of the asset. Costs of repairs and maintenance are expensed as incurred. The Company allocates the purchase price of acquired properties accounted for as asset acquisitions to tangible and identifiable intangible assets or liabilities based on their relative fair values. Tangible assets may include land, site improvements and buildings. Intangible assets may include the value of in-place leases and above- and below-market leases and other identifiable intangible assets or liabilities based on lease or property specific characteristics. The Company incurs various costs in the leasing and development of its properties. Amounts paid to tenants that incentivize them to extend or otherwise amend an existing lease or to sign a new lease agreement are capitalized to lease incentives on the Company’s consolidated balance sheets. Tenant improvements are capitalized to building and improvements within the Company’s consolidated balance sheets. Costs incurred which are directly related to properties under development, which include pre-construction costs essential to the development of the property, development costs, construction costs, interest costs and real estate taxes and insurance, are capitalized during the period of development as construction in progress. After the determination is made to capitalize a cost, it is allocated to the specific component of a project that benefited. Determination of when a development project commences, and capitalization begins, and when a development project has reached substantial completion, and is available for occupancy and capitalization must cease, involves a degree of judgment.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Factors the Company considers in this analysis include an estimate of the carrying costs during the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which primarily range from six to 12 months. The fair value of above-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ses a number of sources, including real estate valuations prepared by independent valuation firms.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cquired. The Company uses the information obtained as a result of its pre-acquisition due diligence as part of its consideration of the accounting standard governing asset retirement obligations and, when necessary, will record an asset retirement obligation as part of the purchase price allocation. Real estate investments that are intended to be sold are designated as “held for sale” on the consolidated balance sheets at the lesser of carrying amount and fair value less estimated selling costs.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income for all applicable periods.</t>
  </si>
  <si>
    <t>Depreciation and Amortization</t>
  </si>
  <si>
    <t>Depreciation and Amortization Depreciation is computed using the straight-line method over the estimated useful lives of up to 40 years for buildings and 15 years for site improvements. During the three months ended March 31, 2020 and 2019, the Company recorded $11.3 million Lease incentives are amortized on a straight-line basis as a reduction of rental income over the remaining non-cancellable terms of the respective leases. If a tenant terminates its lease, the unamortized portion of the lease incentive is charged to rental revenue. Construction in progress is not depreciated until the development has reached substantial completion. Tenant improvements are depreciated over the non-cancellable term of the related lease or their estimated useful life, whichever is shorter. Capitalized above-market lease values are amortized on a straight-line basis as a reduction of rental revenue over the remaining non-cancellable terms of the respective leases. Capitalized below-market lease values are accreted on a straight-line basis as an increase to rental revenue over the remaining non-cancellable terms of the respective leases including any below-market fixed rate renewal option periods. Capitalized above-market ground lease values are accreted as a reduction of property expenses over the remaining terms of the respective leases. Capitalized below-market ground lease values are amortized as an increase to property expenses over the remaining terms of the respective leases and any expected below-market renewal option periods where renewal is considered probable. The value of in-place leases, exclusive of the value of above-market and below-market lease intangibles, is amortized to depreciation and amortization expense on a straight-line basis over the remaining periods of the respective leases. If a tenant terminates its lease, the unamortized portion of each intangible, including in-place lease values, is charged to depreciation and amortization expense, while above- and below-market lease adjustments are recorded within rental revenue in the consolidated statements of operations and comprehensive income.</t>
  </si>
  <si>
    <t>Loans Receivable</t>
  </si>
  <si>
    <t xml:space="preserve">Loans Receivable The Company holds its loans receivabl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t>
  </si>
  <si>
    <t>Direct Financing Lease Receivables</t>
  </si>
  <si>
    <t>Direct Financing Lease Receivables Certain of the Company’s real estate investment transactions are accounted for as direct financing leases. The Company records the direct financing lease receivables at their net investment, determined as the aggregate minimum lease payments and the estimated non-guaranteed residual value of the leased property less unearned income. The unearned income is recognized over the term of the related lease so as to produce a constant rate of return on the net investment in the asset. The Company’s investment in direct financing lease receivables is reduced over the applicable lease term to its non-guaranteed residual value by the portion of rent allocated to the direct financing lease receivables. Subsequent to the adoption of ASC 842, Leases If and when an investment in direct financing lease receivables is identified for impairment evaluation, the Company will apply the guidance under ASC 326 – Credit Losses (“ASC 326”), ASC 310, Receivables Leases information about past events and current condition. Under ASC 840 and ASC 842, the Company reviews the estimated non-guaranteed residual value of a leased property at least annually. If the review results in a lower estimate than had been previously established, the Company determines whether the decline in estimated non-guaranteed residual value is other than temporary. If a decline is judged to be other than temporary, the accounting for the transaction is revised using the changed estimate and the resulting reduction in the net investment in direct financing lease receivables is recognized by the Company as a loss in the period in which the estimate is changed. As of March 31, 2020 and December 31, 2019 , the Company determined that none of its direct financing lease receivables were impaired.</t>
  </si>
  <si>
    <t>Allowance for Loan Losses</t>
  </si>
  <si>
    <t xml:space="preserve">Allowance for Loan Losses Prior to the adoption of ASC Topic 326, Financial Instruments - Credit Losses On January 1, 2020, the Company adopted ASC 326 on a prospective basis. ASC 326 changes how the Company accounts for credit losses for all of the Company’s loans receivable and direct financing lease receivables. ASC 326 replaces the current “incurred In connection with the Company’s adoption of ASC 326 on January 1, 2020, the Company implemented a new process including the use of loan loss forecasting models. The Company has used the loan loss forecasting model for estimating expected life-time credit losses, at the individual loan level, for its loans and direct financing lease receivable portfolio. The forecasting model used is the probability weighted expected cash flow method, depending on the type of loan and global assumptions. The Company used a real estate loss estimate model (“RELEM”) which estimates losses on our loans and direct financing lease receivable portfolio, for purposes of calculating allowances for loan losses. The RELEM allows the Company to refine (on an ongoing basis) the expected loss estimate by incorporating loan specific assumptions as necessary, such as anticipated funding, interest payments, estimated extensions and estimated loan repayment/refinancing at maturity to estimate cash flows over the life of the loan. The model also incorporates assumptions related to underlying collateral values, various loss scenarios, and predicted losses to estimate expected losses. The Company specific loan-level inputs which include loan-to-stabilized-value “LTV” and debt service coverage ratio metrics, as well as principal balances, property type, location, coupon, origination year, term, subordination, expected repayment dates and future funding’s. The Company categorizes the results by LTV range, which it considers the most significant indicator of credit quality for its loans and direct financing lease receivables. A lower LTV ratio typically indicates a lower credit loss risk. Real estate lending has several risks that need to be considered. There is the potential for changes in local real estate conditions and subjectivity of real estate valuations. In addition, overall economic conditions may impact the borrowers’ financial condition. Adverse economic conditions such as high unemployment levels, interest rates, tax rates and fuel and energy costs may have an impact on the results of operations and financial conditions of borrowers. The Company also evaluates each loan and direct financing lease receivable measured at amortized cost for credit deterioration at least quarterly. Credit deterioration occurs when it is deemed probable that the Company will not be able to collect all amounts due according to the contractual terms of the loan or direct financing lease receivables. Our allowance for loan losses is adjusted to reflect our estimation of the current and future economic conditions that impact the performance of the real estate assets securing our loans. These estimations include various macroeconomic factors impacting the likelihood and magnitude of potential credit losses for our loans and direct financing leases during their anticipated term. </t>
  </si>
  <si>
    <t>Impairment of Long-Lived Assets</t>
  </si>
  <si>
    <t xml:space="preserve">Impairment of Long-Lived Assets If circumstances indicate that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the consolidated statements of operations because recording an impairment loss results in an immediate negative adjustment to the consolidated statements of operations. During the three months ended March 31, 2020 and 2019, the Company recorded $0.4 million and $1.4 million provision for impairment of real estate, respectively. </t>
  </si>
  <si>
    <t>Cash and Cash Equivalents</t>
  </si>
  <si>
    <t>Cash and Cash Equivalents Cash and cash equivalents includes cash in the Company’s bank accounts. The Company considers all cash balances and highly liquid investments with original maturities of three months or less to be cash and cash equivalents. The Company deposits cash with high quality financial institutions. These deposits are guaranteed by the Federal Deposit Insurance Corporation (“FDIC”) up to an insurance limit. As of March 31, 2020 and December 31, 2019, the Company had deposits of $192.6 million and $8.3 million, respectively, of which $192.4 million and $8.1 million, respectively, were in excess of the amount insured by the FDIC. Although the Company bears risk to amounts in excess of those insured by the FDIC, it does not anticipate any losses as a result.</t>
  </si>
  <si>
    <t>Restricted Cash</t>
  </si>
  <si>
    <t>Restricted Cash Restricted cash primarily consists of cash held with the trustee for the Company’s Master Trust Funding Program (as defined in Note 6—Secured Borrowings). This restricted cash is used to make principal and interest payments on the Company’s secured borrowings, to pay trust expenses and to acquire future real estate investments which will be pledged as collateral under the Master Trust Funding Program. See Note 6—Secured Borrowings for further discussion.</t>
  </si>
  <si>
    <t>Adjustment to Rental Revenue for Tenant Credit</t>
  </si>
  <si>
    <t xml:space="preserve">Adjustment to Rental Revenue for Tenant Credit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As of January 1, 2019, if the assessment of the collectability of substantially all payments due under a lease changes from probable to not probable, any difference between the rental revenue recognized to date and the lease payments that have been collected is recognized as a current period adjustment to rental revenue in the consolidated statements of operations. During the three months ended March 31, 2020 and 2019, the Company recognized $0.6 million and $0.1 million adjustments to rental revenue, respectively. </t>
  </si>
  <si>
    <t>Deferred Financing Costs</t>
  </si>
  <si>
    <t>Deferred Financing Costs Financing costs related to establishing the Company’s 2018 Credit Facility and Revolving Credit Facility (as defined below) were deferred and are being amortized as an increase to interest expense in the consolidated statements of operations over the term of the facility and are reported as a component of prepaid expenses and other assets, net on the consolidated balance sheets. Financing costs related to the issuance of the Company’s secured borrowings under the Master Trust Funding Program, the April 2019 Term Loan and the November 2019 Term Loan (as defined below) were deferred and are being amortized as an increase to interest expense in the consolidated statements of operations over the term of the related debt instrument and are reported as a reduction of the related debt balance on the consolidated balance sheets.</t>
  </si>
  <si>
    <t>Derivative Instruments</t>
  </si>
  <si>
    <t>Derivative Instruments In the normal course of business, the Company uses derivative financial instruments, which may include interest rate swaps, caps, options, floors and other interest rate derivative contract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also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a derivative is designated and qualifies for cash flow hedge accounting treatment, the change in the estimated fair value of the derivative is recorded in other comprehensive income (loss) in the consolidated statements of comprehensive income to the extent that it is effective. Any ineffective portion of a change in derivative fair value is immediately recorded in earnings. If the Company elects not to apply hedge accounting treatment (or for derivatives that do not qualify as hedges), any change in the fair value of these derivative instruments is recognized immediately in gains (losses) on derivative instruments in the consolidated statements of operations.</t>
  </si>
  <si>
    <t>Fair Value Measurement</t>
  </si>
  <si>
    <t>Fair Value Measurement The Company estimates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Quoted prices in active markets for identical assets and liabilities that the Company has the ability to access at the measurement date. Level 2—Inputs other than quoted prices included within Level 1 that are observable for the asset and liability or can be corroborated with observable market data for substantially the entire contractual term of the asset or liability. Level 3—Unobservable inputs that reflect the Company’s own assumptions that market participants would use in the pricing of the asset or liability and are consequently not based on market activity, but rather through particular valuation techniques.</t>
  </si>
  <si>
    <t>Revenue Recognition</t>
  </si>
  <si>
    <t xml:space="preserve">Revenue Recognition The Company’s rental revenue is primarily rent received from tenants. Rent from tenants is recorded in accordance with the terms of each lease on a straight-line basis over the non-cancellable initial term of the lease from the later of the date of the commencement of the lease and the date of acquisition of the property subject to the lease. Rental revenue recognition begins when the tenant controls the space and continues through the term of the related lease. Because substantially all of the leases provide for rental increases at specified intervals, the Company records a straight-line rent receivable and recognizes revenue on a straight-line basis through the expiration of the non-cancelable term of the lease. The Company takes into account whether the collectability of rents is reasonably assured in determining the amount of straight-line rent to record. Generally, the Company’s leases provide the tenant with one or more multi-year renewal options, subject to generally the same terms and conditions provided under the initial lease term, including rent increases. If economic incentives make it reasonably certain that an option period to extend the lease will be exercised, the Company will include these options in determining the non-cancelable term of the lease. The Company defers rental revenue related to lease payments received from tenants in advance of their due dates. These amounts are presented within accrued liabilities and other payables on the Company’s consolidated balance sheets. Certain properties in the Company’s investment portfolio are subject to leases that provide for contingent rent based on a percentage of the tenant’s gross sales. For these leases, the Company recognizes contingent rental revenue when the threshold upon which the contingent lease payment is based is actually reached. During the three months ended March 31, 2020 and 2019, the Company recorded contingent rent of $0.2 million and $0.3 million. </t>
  </si>
  <si>
    <t>Offering Costs</t>
  </si>
  <si>
    <t xml:space="preserve">Offering Costs In connection with the completion of equity offerings, the Company incurs legal, accounting and other offering-related costs. Such costs are deducted from the gross proceeds of each equity offering when the offering is completed. As of March 31, 2020 and December 31, 2019, the Company had capitalized a total of $57.5 million and $49.0 million, respectively, of such costs in the Company’s consolidated balance sheets. These costs are presented as a reduction of additional paid-in capital as of March 31, 2020 and December 31, 2019. Legal, accounting and other offering-related costs incurred in connection with the Secondary Offering (as defined below) were expensed as incurred and are recorded within general and administrative expense in the Company’s consolidated statements of operations. </t>
  </si>
  <si>
    <t>Income Taxes</t>
  </si>
  <si>
    <t>Income Taxes The Company elected and qualified to be taxed as a REIT under sections 856 through 860 of the Internal Revenue Code of 1986, as amended, commencing with its taxable year ended December 31, 2018. REITs are subject to a number of organizational and operational requirements, including a requirement that 90% of ordinary “REIT taxable income” (as determined without regard to the dividends paid deduction or net capital gains) be distributed. As a REIT, the Company will generally not be subject to U.S. federal income tax to the extent that it meets the organizational and operational requirements and its distributions equal or exceed REIT taxable income. For the period subsequent to the effective date of its REIT election, the Company continues to meet the organizational and operational requirements and expects distributions to exceed net taxable income. Accordingly, no provision has been made for U.S. federal income taxes. Even though the Company has elected and qualifies for taxation as a REIT, it may be subject to state and local income and franchise taxes, and to federal income and excise tax on its undistributed income. Franchise taxes and federal excise taxes on the Company’s undistributed income, if any, are included in general and administrative expenses on the accompanying consolidated statements of operations. Additionally, taxable income from non-REIT activities managed through the Company's taxable REIT subsidiary is subject to federal, state, and local taxes. The Company analyzes its tax filing positions in all of the U.S. federal, state and local tax jurisdictions where it is required to file income tax returns, as well as for all open tax years in such jurisdictions. The Company follows a two-step process to evaluate uncertain tax positions. Step one, recognition, occurs when an entity concludes that a tax position, based solely on its technical merits, is more-likely-than-not to be sustained upon examination. Step two, measurement, determines the amount of benefit that is more-likely-than-not to be realized upon settlement. Derecognition of a tax position that was previously recognized would occur when the Company subsequently determines that a tax position no longer meets the more-likely-than-not threshold of being sustained. The use of a valuation allowance as a substitute for derecognition of tax positions is prohibited. As of March 31, 2020 and December 31, 2019, the Company did not record any accruals for uncertain tax positions. The Company’s policy is to classify interest expense and penalties in general and administrative expense in the consolidated statements of operations. During the three months ended March 31, 2020 and 2019, the Company did not record any interest or penalties, and there are no interest or penalties accrued at March 31, 2020 and December 31, 2019. The 2019, 2018, 2017 and 2016 taxable years remain open to examination by federal and state taxing jurisdictions to which the Company is subject.</t>
  </si>
  <si>
    <t>Equity-Based Compensation In 2020 and 2019, the Company granted shares of restricted common stock and restricted share units (“RSUs”) to its directors, executive officers and other employees that vest over multiple periods, subject to the recipient’s continued service. The Company also granted performance-based RSUs to its executive officers, the final number of which is determined based on of market and subjective performance conditions and which vest over a multi-year period, subject to the recipient’s continued service. The Company accounts for the restricted common stock and RSUs in accordance with ASC 718, Compensation – Stock Compensation, which requires that such compensation be recognized in the financial statements based on its estimated grant-date fair value. The value of such awards is recognized as compensation expense in general and administrative expenses in the accompanying consolidated statements of operations over the requisite service periods. The Company recognizes compensation expense for equity-based compensation using the straight-line method based on the terms of the individual grant.</t>
  </si>
  <si>
    <t>Variable Interest Entities</t>
  </si>
  <si>
    <t>Variable Interest Entities The FASB provides guidance for determining whether an entity is a variable interest entity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has concluded that the Operating Partnership is a VIE of which the Company is the primary beneficiary, as the Company has the power to direct the activities that most significantly impact the economic performance of the Operating Partnership . Substantially all of the Company’s assets and liabilities are held by the Operating Partnership. The assets and liabilities of the Operating Partnership are consolidated and reported as assets and liabilities on the Company’s consolidated balance sheets as of March 31, 2020 and December 31, 2019. As of December 31, 2019, the Company concluded that seven entities to which it had provided mortgage loans were VIEs, because the entities’ equity was not sufficient to finance their activities without additional subordinated financial support. However, the Company was not the primary beneficiary of the entities, because the Company did not have the power to direct the activities that most significantly impact the entities’ economic performance. As of December 31, 2019, the carrying amount of the Company’s loans receivable with these entities was $ 60.5 As of March 31, 2020 March 31, 2020 66.8 March 31, 2020</t>
  </si>
  <si>
    <t>Reportable Segments</t>
  </si>
  <si>
    <t>Reportable Segments ASC Topic 280, Segment Reporting, establishes standards for the manner in which enterprises report information about operating segments. Substantially all of the Company’s investments, at acquisition, are comprised of real estate owned that is leased to tenants on a long-term basis. Therefore, the Company aggregates these investments for reporting purposes and operates in one reportable segment.</t>
  </si>
  <si>
    <t>Net Income Per Common Share</t>
  </si>
  <si>
    <t>Net Income per Share Net income per share has been computed pursuant to the guidance in the FASB ASC Topic 260, Earnings Per Share Diluted net income per share of common stock further considers the effect of potentially dilutive shares of common stock outstanding during the period, including the assumed vesting of restricted share units with a market-based or service-based vesting condition, where dilutive. The OP Units held by non-controlling interests represent potentially dilutive securities as the OP Units may be redeemed for cash or, at the Company’s election, exchanged for shares of the Company’s common stock on a one-for-one basis . The following is a reconciliation of the numerator and denominator used in the computation of basic and diluted net income per share (dollars in thousands):
Three months ended March 31,
(dollar amounts in thousands)
2020
2019
Numerator for basic and diluted earnings per share:
Net income
$
14,043
$
8,723
Less: net income attributable to non-controlling interests
(84
)
(2,594
)
Less: net income allocated to unvested restricted common stock and RSUs
(130
)
(155
)
Net income available for common stockholders: basic
13,829
5,974
Net income attributable to non-controlling interests
84
2,594
Net income available for common stockholders: diluted
$
13,913
$
8,568
Denominator for basic and diluted earnings per share:
Weighted average common shares outstanding
90,805,301
45,974,158
Less: weighted average number of shares of unvested restricted common stock
(482,899
)
(733,911
)
Weighted average shares outstanding used in basic net income per share
90,322,402
45,240,247
Effects of dilutive securities: (1)
OP Units
553,847
19,056,552
Unvested restricted common stock and RSUs
456,048
343,255
Weighted average shares outstanding used in diluted net income per share
91,332,297
64,640,054
(1)
For the three months ended March 31, 2020, excludes the impact of 65,312 unvested restricted stock units as the effect would have been antidilutive.</t>
  </si>
  <si>
    <t>Recent Accounting Developments</t>
  </si>
  <si>
    <t>Recent Accounting Developments In February 2016, the FASB issued ASU 2016-13, Measurement of Credit Losses on Financial Instruments In August 2017, the FASB issued ASU 2017-12, Derivatives and Hedging (Topic 815): Targeted Improvements to Accounting for Hedging Activities In August 2018, the FASB issued ASU 2018-13, Fair Value Measurement: Changes to the Disclosure Requirements for Fair Value Measurement (“ASU 2018-13”)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During April 2020, the Financial Accounting Standards Board ("FASB”) staff issued a question and answer document (the “Lease Modification Q&amp;A”) focused on the application of lease accounting guidance to lease concessions provided as a result of the COVID-19 global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As of March 31, 2020, we have not modified any of our leases and as a result, have not yet made a determination on whether to elect this option. Accordingly, the Lease Modification Q&amp;A did not have an impact on our consolidated financial statements.</t>
  </si>
  <si>
    <t>Summary of Significant Accounting Policies (Tables)</t>
  </si>
  <si>
    <t>Reconciliation of Numerator and Denominator used in Computation of Basic and Diluted Net Income Per Share</t>
  </si>
  <si>
    <t>The following is a reconciliation of the numerator and denominator used in the computation of basic and diluted net income per share (dollars in thousands):
Three months ended March 31,
(dollar amounts in thousands)
2020
2019
Numerator for basic and diluted earnings per share:
Net income
$
14,043
$
8,723
Less: net income attributable to non-controlling interests
(84
)
(2,594
)
Less: net income allocated to unvested restricted common stock and RSUs
(130
)
(155
)
Net income available for common stockholders: basic
13,829
5,974
Net income attributable to non-controlling interests
84
2,594
Net income available for common stockholders: diluted
$
13,913
$
8,568
Denominator for basic and diluted earnings per share:
Weighted average common shares outstanding
90,805,301
45,974,158
Less: weighted average number of shares of unvested restricted common stock
(482,899
)
(733,911
)
Weighted average shares outstanding used in basic net income per share
90,322,402
45,240,247
Effects of dilutive securities: (1)
OP Units
553,847
19,056,552
Unvested restricted common stock and RSUs
456,048
343,255
Weighted average shares outstanding used in diluted net income per share
91,332,297
64,640,054
(1)
For the three months ended March 31, 2020, excludes the impact of 65,312 unvested restricted stock units as the effect would have been antidilutive.</t>
  </si>
  <si>
    <t>Investments (Tables)</t>
  </si>
  <si>
    <t>Schedule of Information about Acquisition Activity</t>
  </si>
  <si>
    <t xml:space="preserve">The following table presents information about the Company’s acquisition activity during the three months ended March 31, 2020:
(Dollar amounts in thousands)
Total Investments
Ownership type
Fee Interest
Number of properties acquired
61
Allocation of Purchase Price:
Land and improvements
$
48,626
Building and improvements
97,311
Construction in progress (1)
3,656
Intangible lease assets
3,094
Assets acquired
152,687
Intangible lease liabilities
—
Liabilities assumed
—
Purchase price (including acquisition costs)
$
152,687
(1)
Represents amounts incurred at and subsequent to acquisition and includes $0.1 million of capitalized interest expense.
(Dollar amounts in thousands)
Total Investments
Ownership type
Fee Interest
Number of properties acquired
51
Allocation of Purchase Price:
Land and improvements
$
36,375
Building and improvements
79,291
Construction in progress (2)
1,135
Intangible lease assets
3,818
Assets acquired
120,620
Intangible lease liabilities
(117
)
Liabilities assumed
(117
)
Purchase price (including acquisition costs)
$
120,503
(1)
Represents amounts incurred at and subsequent to acquisition and includes approximately $25,000 of capitalized interest. </t>
  </si>
  <si>
    <t>Schedule of Gross Investment Activity</t>
  </si>
  <si>
    <t>During the three months ended March 31, 2020 and 2019, the Company had the following gross investment activity:
(Dollar amounts in thousands)
Number of Investment Locations
Dollar Amount of Investments
Gross investments, January 1, 2019
677
$
1,394,549
Acquisitions of and additions to real estate investments (1)
51
123,896
Sales of investments in real estate
(7)
(10,651
)
Relinquishment of properties at end of ground lease term
(1)
(241
)
Provisions for impairment of real estate (2)
(1,440
)
Investments in loans receivable (3)
207
Principal collections on direct financing lease receivables
(9)
(5,769
)
Other
(501
)
Gross investments, March 31, 2019
1,500,050
Less: Accumulated depreciation and amortization (4)
(60,230
)
Net investments, March 31, 2019
711
$
1,439,820
Gross investments, January 1, 2020
1,000
$
2,002,314
Acquisitions of and additions to real estate investments
61
160,433
Sales of investments in real estate
(10)
(19,207
)
Relinquishment of properties at end of ground lease term
(3)
(1,931
)
Provisions for impairment of real estate (5)
(373
)
Investments in loans receivable
2
8,024
Principal collections on loans and direct financing lease receivables
(66
)
Other
(637
)
Gross investments, March 31, 2020
2,148,557
Less: Accumulated depreciation and amortization (4)
(100,473
)
Net investments, March 31, 2020
1,050
$
2,048,084
(1)
During the three months ended March 31, 2019, the Company acquired nine properties that had secured one of its loans receivables for an aggregate purchase price of $8.2 million. These loans receivable had a carrying value of $5.7 million prior to their settlement.
(2)
During the three months ended March 31, 2019, the Company identified and recorded provisions for impairment at 1 vacant and 3 tenanted properties.
(3)
Relates to financing at one property securing a $3.4 million development construction loan as the land at this location is included in gross investments on January 1, 2019.
(4)
Includes $81.3 million and $45.3 million of accumulated depreciation as of March 31, 2020 and 2019, respectively.
(5)
During the three months ended March 31, 2020, the Company identified and recorded provisions for impairment at 2 vacant properties.</t>
  </si>
  <si>
    <t>Schedule of Loans Receivable</t>
  </si>
  <si>
    <t>The Company’s loans receivable as of March 31, 2020 and December 31, 2019 are summarized as follows (dollar amounts in thousands):
Principal Balance Outstanding
Loan Type
Monthly Payment
Number of Secured Properties
Interest Rate
Maturity Date
March 31, 2020
December 31, 2019
Mortgage (1)(2)
Interest only
2
8.80%
2039
$
12,000
$
12,000
Mortgage (2)
Principal + Interest
2
8.10%
2059
6,125
5,125
Mortgage (1)
Interest only
2
8.53%
2039
7,300
7,300
Mortgage (1)
Interest only
69
8.16%
2034
28,000
28,000
Mortgage (1)
Interest only
18
8.05%
2034
34,604
34,604
Mortgage (1)
Interest only
1
8.42%
2040
5,300
—
Leasehold interest (4)
Principal + Interest
(4)
10.69%
2039
1,432
1,435
Leasehold interest (5)
Principal + Interest
1
2.25%
2034
1,150
1,164
Leasehold interest (5)
Principal + Interest
1
2.41%
2034
1,705
—
Net investment
$
97,616
$
89,628
(1 )
Loan requires monthly payments of interest only with a balloon payment due at maturity.
(2)
Loan allows for prepayments in whole or in part without penalty.
(3)
Loan was secured by a mortgage on the building and improvements at the development property. The Company provided periodic funding to the borrower under this arrangement as construction progressed.
(4)
This leasehold interest transaction is accounted for as a loan receivable, as the lease for two land parcels contains an option for the lessee to repurchase the leased assets in 2024 or 2025.
(5)
These leasehold interest transactions are accounted for as loans receivable, as the leases for each property contain options for the lessee to repurchase the leased asset in the future.</t>
  </si>
  <si>
    <t>Scheduled Principal Payments Due under Loans Receivable</t>
  </si>
  <si>
    <t>Scheduled principal payments due under the Company’s loans receivable as of March 31, 2020 were as follows:
(in thousands)
Loans Receivable
April 1 - December 31, 2020
$
112
2021
165
2022
174
2023
184
2024
195
Thereafter
96,786
Total
$
97,616</t>
  </si>
  <si>
    <t>Schedule of Direct Financing Lease Receivables</t>
  </si>
  <si>
    <t>The components of the investments accounted for as direct financing lease receivables were as follows:
(in thousands)
March 31, 2020
December 31, 2019
Minimum lease payments receivable
$
3,782
$
3,866
Estimated unguaranteed residual value of leased assets
270
270
Unearned income from leased assets
(1,523
)
(1,581
)
Net investment
$
2,529
$
2,555</t>
  </si>
  <si>
    <t>Scheduled Future Minimum Non-cancelable Base Rental Payments Under Direct Financing Lease Receivables</t>
  </si>
  <si>
    <t>Scheduled future minimum non-cancelable base rental payments due to be received under the direct financing lease receivables as of March 31, 2020 were as follows:
(in thousands)
Future Minimum Base Rental Payments
April 1 - December 31, 2020
$
253
2021
340
2022
345
2023
347
2024
289
Thereafter
2,208
Total
$
3,782</t>
  </si>
  <si>
    <t>Summary of Changes to Allowance for Loan Losses</t>
  </si>
  <si>
    <t xml:space="preserve">For the three months ended March 31, 2020, the changes to allowance for loan losses were as follows:
(in thousands)
Loans and Direct Financing Lease Receivables
Balance at December 31, 2019
$
—
Cumulative-effect adjustment upon adoption of ASC 326
188
Current period provision for expected credit losses (1)
468
Write-offs charged
—
Recoveries
—
Balance at March 31, 2020
$
656
(1 )
The increase in expected credit losses is related to the change in assumptions related to current macroeconomic factors related to COVID-19. </t>
  </si>
  <si>
    <t>Summary of Significant Credit Quality Indicators Measured at Amortized Cost</t>
  </si>
  <si>
    <t>The significant credit quality indicators for the Company’s loans and direct financing lease receivables measured at amortized cost, were as follows as of March 31, 2020:
Amortized Cost Basis by Origination Year
(in thousands)
2020
2019
2018
2017
2016
Total Amortized Costs Basis
Credit Quality Indicator:
LTV &lt;60%
$
—
$
28,000
$
—
$
—
$
832
$
28,832
LTV 60%-70%
—
34,605
—
—
1,100
35,704
LTV &gt;70%
7,024
28,027
—
—
883
35,935
$
7,024
$
90,631
$
—
$
—
$
2,815
$
100,471</t>
  </si>
  <si>
    <t>Activity in Real Estate Investments and Intangible Lease Liabilities Held for Sale</t>
  </si>
  <si>
    <t>The following table shows the activity in real estate investments held for sale and intangible lease liabilities held for sale during the three months ended March 31, 2020 and 2019
(Dollar amounts in thousands)
Number of Properties
Real Estate Investments
Intangible Lease Liabilities
Net Carrying Value
Held for sale balance, December 31, 2018
—
$
—
$
—
$
—
Transfers to held for sale classification
2
3,765
—
3,765
Sales
—
—
—
—
Transfers to held and used classification
—
—
—
—
Held for sale balance, March 31, 2019
2
$
3,765
$
—
$
3,765
Held for sale balance, December 31, 2019
1
$
1,211
$
—
$
1,211
Transfers to held for sale classification
3
1,528
—
1,528
Sales
(1
)
$
(1,211
)
$
—
$
(1,211
)
Transfers to held and used classification
—
—
—
—
Held for sale balance, March 31, 2020
3
$
1,528
$
—
$
1,528</t>
  </si>
  <si>
    <t>Schedule of External Customers by Geographic Areas</t>
  </si>
  <si>
    <t>The following table lists the states where the rental revenue from the properties in that state during the periods presented represented 10% or more of total rental revenue in the Company’s consolidated statements of operations:
Three months ended March 31,
State
2020
2019
Texas
11.6%
12.6%
Georgia
10.2%
11.1%</t>
  </si>
  <si>
    <t>Schedule of Intangible Assets and Liabilities</t>
  </si>
  <si>
    <t>Intangible assets and liabilities consisted of the following as of the dates presented:
March 31, 2020
December 31, 2019
(in thousands)
Gross Carrying Amount
Accumulated Amortization
Net Carrying Amount
Gross Carrying Amount
Accumulated Amortization
Net Carrying Amount
Intangible assets:
In-place leases
$
67,029
$
15,259
$
51,770
$
64,828
$
14,195
$
50,633
Intangible market lease assets
13,563
4,088
9,475
14,094
4,228
9,866
Total intangible assets
$
80,592
$
19,347
$
61,245
$
78,922
$
18,423
$
60,499
Intangible market lease liabilities
$
11,930
$
2,624
$
9,306
$
12,054
$
2,490
$
9,564</t>
  </si>
  <si>
    <t>Summary of Remaining Weighted Average Amortization Periods for Intangible Assets and Liabilities</t>
  </si>
  <si>
    <t>The remaining weighted average amortization periods for the Company’s intangible assets and liabilities as of March 31, 2020, by category and in total, were as follows:
Years Remaining
In-place leases
10.5
Intangible market lease assets
14.5
Total intangible assets
11.1
Intangible market lease liabilities
15.7</t>
  </si>
  <si>
    <t>Summary of Amortization and Accretion Recognized</t>
  </si>
  <si>
    <t xml:space="preserve">The following table discloses amounts recognized within the consolidated statements of operations related to amortization of in-place leases, amortization and accretion of above- and below-market lease assets and liabilities, net and the amortization and accretion of above- and below-market ground leases for the periods presented:
Three months ended March 31,
(in thousands)
2020
2019
Amortization of in-place leases (1)
$
1,679
$
1,332
Amortization (accretion) of market lease intangibles, net (2)
80
244
Amortization (accretion) of above- and below-market ground lease intangibles, net (3)
122
—
(1)
Reflected within depreciation and amortization expense.
(2)
Reflected within rental revenue.
(3)
Reflected within property expenses. </t>
  </si>
  <si>
    <t>Summary of Projected Amortization Expenses for Next Five Years</t>
  </si>
  <si>
    <t>The following table provides the projected amortization of in-place lease assets to depreciation and amortization expense and net amortization of above- and below-market lease intangibles to rental revenue for the next five years:
(in thousands)
April 1- December 31, 2020
2021
2022
2023
2024
In-place lease assets
$
4,960
$
6,435
$
6,276
$
5,825
$
5,044
Adjustment to amortization expense
$
4,960
$
6,435
$
6,276
$
5,825
$
5,044
Above-market lease assets
$
(616
)
$
(814
)
$
(813
)
$
(781
)
$
(746
)
Below-market lease liabilities
412
552
553
506
505
Net adjustment to rental revenue
$
(204
)
$
(262
)
$
(260
)
$
(275
)
$
(241
)</t>
  </si>
  <si>
    <t>Credit Facilities (Tables)</t>
  </si>
  <si>
    <t>Revolving Credit Facility</t>
  </si>
  <si>
    <t>Debt Instrument [Line Items]</t>
  </si>
  <si>
    <t>Summary of Information about Revolving Credit Facility and 2018 Credit Facility</t>
  </si>
  <si>
    <t>The following table presents information about the Revolving Credit Facility and the 2018 Credit Facility in effect for the three months ended March 31, 2020 and 2019:
(in thousands)
2020
2019
Balance on January 1,
$
46,000
34,000
Borrowings
69,000
459,000
Repayments
(50,000
)
(447,000
)
Balance on March 31,
$
65,000
$
46,000</t>
  </si>
  <si>
    <t>Derivative and Hedging Activities (Tables)</t>
  </si>
  <si>
    <t>Summary of Notional Amount and Fair Value of Instruments</t>
  </si>
  <si>
    <t>The following table summarizes the notional amount at inception and fair value of these instruments on the Company's balance sheet as of March 31, 2020 and December 31, 2019 (dollar amounts in thousands):
Derivatives Designated as Hedging Instruments
Fixed Rate Paid by Company
Variable Rate Paid by Bank
Effective Date
Maturity Date
Notional Value (1)
Fair Value of Asset/(Liability) as of March 31, 2020 (2)
Fair Value of Asset/(Liability) as of December 31, 2019
Interest Rate Swap
2.06%
1 month LIBOR
5/14/2019
4/12/2024
$
100,000
$
(6,821
)
$
(1,996
)
Interest Rate Swap
2.06%
1 month LIBOR
5/14/2019
4/12/2024
50,000
(3,411
)
(999
)
Interest Rate Swap
2.07%
1 month LIBOR
5/14/2019
4/12/2024
50,000
(3,417
)
(1,005
)
Interest Rate Swap
1.61%
1 month LIBOR
12/9/2019
11/26/2026
175,000
(12,416
)
758
Interest Rate Swap
1.61%
1 month LIBOR
12/9/2019
11/26/2026
50,000
(3,562
)
210
Interest Rate Swap
1.60%
1 month LIBOR
12/9/2019
11/26/2026
25,000
(1,756
)
127
Interest Rate Swap (3)
1.36%
1 month LIBOR
7/9/2020
11/26/2026
100,000
(5,342
)
—
Interest Rate Swap (3)
1.36%
1 month LIBOR
7/9/2020
11/26/2026
80,000
(4,280
)
—
$
630,000
$
(41,005
)
$
(2,905
)
(1)
Notional value indicates the extent of the Company’s involvement in these instruments, but does not represent exposure to credit, interest rate or market risks.
(2)
Derivatives in a liability position are included within accrued liabilities and other payables in the Company’s consolidated balance sheets totaling to $41.0 million and $2.9 million at March 31, 2020 and December 31, 2019, respectively.
(3)
The Company entered into two forward swap contracts during the three months ended March 31, 2020 with an effective date of July 9, 2020 and total notional value of $180.0 million.</t>
  </si>
  <si>
    <t>Components of Accumulated Other Comprehensive Loss</t>
  </si>
  <si>
    <t>The following table presents the changes in accumulated other comprehensive loss for the three months ended March 31, 2020:
(in thousands)
Total
Balance at December 31, 2019
$
(1,949
)
Other comprehensive (loss) income
(37,871
)
Balance at March 31, 2020
$
(39,820
)</t>
  </si>
  <si>
    <t>Secured Borrowings (Tables)</t>
  </si>
  <si>
    <t>Summary of Scheduled Principal Payments</t>
  </si>
  <si>
    <t>The following table summarizes the scheduled principal payments on the Company’s secured borrowings under the Master Trust Funding Program as of March 31, 2020:
(in thousands)
Future Principal Payments
April 1 - December 31, 2020
$
2,932
2021
4,083
2022
4,292
2023
4,512
2024
160,305
Total
$
176,124</t>
  </si>
  <si>
    <t>Equity (Tables)</t>
  </si>
  <si>
    <t>Summary of Quarterly Cash Dividends</t>
  </si>
  <si>
    <t>During the , the Company’s board of directors declared the following quarterly cash dividends on common stock:
Date Declared
Record Date
Date Paid
Dividend per Share of Common Stock
Total Dividend
March 18, 2020
March 31, 2020
April 15, 2020
$
0.23
$
21,168
March 7, 2019
March 29, 2019
April 16, 2019
0.21
12,143</t>
  </si>
  <si>
    <t>Equity Based Compensation (Tables)</t>
  </si>
  <si>
    <t>Share Based Compensation Arrangement By Share Based Payment Award [Line Items]</t>
  </si>
  <si>
    <t>Schedule of Assumptions Used in Measurement of Grant Date Fair Value of Total Shareholder Return RSUs Using Monte Carlo Simulation Model</t>
  </si>
  <si>
    <t>The grant date fair value of the TSR RSUs was measured using a Monte Carlo simulation model based on the following assumptions as of each grant date:
January
2020
2019
Volatility
20
%
18
%
Risk free rate
1.61
%
2.57
%</t>
  </si>
  <si>
    <t>Schedule of Information about RSA and RSU Activity</t>
  </si>
  <si>
    <t>The following table presents information about the Company’s RSA and RSU activity during the three months ended March 31, 2020 and 2019:
Restricted Stock Awards
Restricted Stock Units
Shares
Weighted Average Grant Date Fair Value
Units
Weighted Average Grant Date Fair Value
Unvested, January 1, 2019
691,290
$
13.68
—
$
—
Granted
46,368
14.12
89,314
23.07
Vested
—
—
—
—
Forfeited
—
—
—
—
Unvested, March 31, 2019
737,658
$
13.71
89,314
$
23.07
Unvested, January 1, 2020
492,701
$
13.72
100,814
$
22.80
Granted
—
—
135,120
32.13
Vested
(10,747
)
14.12
—
—
Forfeited
—
—
—
—
Unvested, March 31, 2020
481,954
$
13.71
235,934
$
28.14</t>
  </si>
  <si>
    <t>Schedule of Information about Class B and Class D Unit Activity</t>
  </si>
  <si>
    <t>The following table presents information about the Class B and Class D unit activity during the three months ended March 31, 2019:
Class B Units
Class D Units
Total
Unvested, January 1, 2019
5,230
1,800
7,030
Granted
—
—
—
Vested
(1,610
)
(600
)
(2,210
)
Forfeited
—
—
—
Unvested, March 31, 2019
3,620
1,200
4,820</t>
  </si>
  <si>
    <t>Restricted Stock Awards</t>
  </si>
  <si>
    <t>Schedule of Information about RSAs, RSUs and Class B and Class D Units</t>
  </si>
  <si>
    <t>The following table presents information about the Company’s RSAs for the periods presented:
Three months ended March 31,
(in thousands)
2020
2019
Compensation cost recognized in general and administrative expense
$
894
$
872
Dividends declared on unvested RSAs and charged directly to distributions in excess of cumulative earnings
111
155
Fair value of shares vested during the period
152
—</t>
  </si>
  <si>
    <t>Schedule of Unrecognized Compensation Cost</t>
  </si>
  <si>
    <t>The following table presents information about the Company’s RSAs as of the dates presented:
(Dollars in thousands)
March 31, 2020
December 31, 2019
Total unrecognized compensation cost
$
4,132
$
5,026
Weighted average period over which compensation cost will be recognized (in years)
1.3
1.6</t>
  </si>
  <si>
    <t>Restricted Stock Units</t>
  </si>
  <si>
    <t>The following table presents information about the Company’s RSUs for the periods presented:
Three months ended March 31,
(in thousands)
2020
2019
Compensation cost recognized in general and administrative expense
$
614
$
136
Dividend equivalents declared and charged directly to distributions in excess of cumulative earnings
19
—
Fair value of units vested during the period
—
—</t>
  </si>
  <si>
    <t>The following table presents information about the Company’s RSUs as of the dates presented:
(Dollars in thousands)
March 31, 2020
December 31, 2019
Total unrecognized compensation cost
$
5,312
$
1,584
Weighted average period over which compensation cost will be recognized (in years)
3.0
2.4</t>
  </si>
  <si>
    <t>Class B and Class D Units</t>
  </si>
  <si>
    <t>The following table presents information about the Class B and Class D units for the periods presented:
Three months ended March 31, 2019
(in thousands)
Compensation cost recognized in general and administrative expense
$
219
Fair value of units vested during the period
521</t>
  </si>
  <si>
    <t>Leases (Tables)</t>
  </si>
  <si>
    <t>Scheduled Future Minimum Base Rental Payments due to be Received Under Remaining Non-Cancelable Term of Operating Leases</t>
  </si>
  <si>
    <t>Scheduled future minimum base rental payments due to be received under the remaining non-cancelable term of the operating leases in place as of March 31, 2020 were as follows:
(in thousands)
Future Minimum Base Rental Receipts
April 1 - December 31, 2020
$
115,952
2021
156,458
2022
158,577
2023
159,766
2024
159,257
Thereafter
1,774,312
Total
$
2,524,322</t>
  </si>
  <si>
    <t>Components of Fixed and Variable Lease Revenues</t>
  </si>
  <si>
    <t>The fixed and variable components
Three months ended March 31,
(in thousands)
2020
2019
Fixed lease revenues
$
40,403
$
29,961
Variable lease revenues (1)
366
1,093
Total lease revenues (2)
$
40,769
$
31,054
(1)
Includes contingent rent based on a percentage of the tenant’s gross sales and costs paid by the Company for which it is reimbursed by its tenants.
(2)
Excludes the amortization and accretion of above- and below-market lease intangible assets and liabilities and lease incentives and the adjustment to rental revenue for tenant credit.</t>
  </si>
  <si>
    <t>Information Related to Measurement of Lease Liabilities</t>
  </si>
  <si>
    <t>The following table sets forth information related to the measurement of the Company’s lease liabilities as of March 31, 2020 :
March 31, 2020
December 31, 2019
Weighted average remaining lease term (in years)
22.4
21.9
Weighted average discount rate
7.00%
7.00%</t>
  </si>
  <si>
    <t>Details of Rent Expense</t>
  </si>
  <si>
    <t>The following table :
Three months ended March 31,
(in thousands)
2020
2019
Fixed rent expense
$
382
$
363
Variable rent expense
—
—
Total rent expense
$
382
$
363</t>
  </si>
  <si>
    <t>Summary of Future Lease Payments due from Company Under Ground, Office and Equipment Operating Leases (ASC 842)</t>
  </si>
  <si>
    <t>As of March 31, 2020, under ASC 842, future lease payments due from the Company under the ground, office and equipment operating leases where the Company is directly responsible for payment and the future lease payments due under the ground operating leases where the Company’s tenants are directly responsible for payment over the next five years and thereafter were as follows:
(in thousands)
Office and Ground Leases to be Paid by the Company
Ground Leases to be Paid Directly by the Company’s Tenants
Total Future Minimum Base Rental Payments
April 1 - December 31, 2020
$
547
$
484
$
1,031
2021
680
650
1,330
2022
669
652
1,321
2023
656
318
974
2024
556
265
821
Thereafter
538
12,167
12,705
Total
$
3,646
$
14,536
18,182
Present value discount
(10,899
)
Lease liabilities
$
7,283</t>
  </si>
  <si>
    <t>Fair Value Measurements (Tables)</t>
  </si>
  <si>
    <t>Summary of Fair Values of Real Estate Investments Measured at Nonrecurring Basis</t>
  </si>
  <si>
    <t>The Company measures its real estate investments at fair value on a nonrecurring basis. The fair values of these real estate investments were determined using the following input levels as of the date presented:
Net Carrying
Fair Value Measurements Using Fair Value Hierarchy
(in thousands)
Value
Fair Value
Level 1
Level 2
Level 3
March 31, 2020
Non-financial assets:
Long-lived assets
$
587
$
—
$
—
$
—
$
587
December 31, 2019
Non-financial assets:
Long-lived assets
$
3,864
$
—
$
—
$
—
$
3,864</t>
  </si>
  <si>
    <t>Summary of Quantitative Information About Level 3 Fair Value Measurements</t>
  </si>
  <si>
    <t>Quantitative information about Level 3 fair value measurements as of March 31, 2020 is as follows:
(dollar amounts in thousands)
Fair Value
Valuation Techniques
Significant Unobservable Inputs
Non-financial assets:
Long-lived assets:
Quick service restaurant - Childersburg, AL
$
300
Sales comparison approach
Non-binding sales contract
$
300
Vacant - Sylacauga, AL
287
Sales comparison approach
Binding sales contract
$
287</t>
  </si>
  <si>
    <t>Summary of Significant Accounting Principles - Additional Information (Details)</t>
  </si>
  <si>
    <t>Mar. 31, 2020USD ($)LoanEntitySegment</t>
  </si>
  <si>
    <t>Mar. 31, 2019USD ($)</t>
  </si>
  <si>
    <t>Jan. 01, 2020USD ($)</t>
  </si>
  <si>
    <t>Dec. 31, 2019USD ($)LoanEntity</t>
  </si>
  <si>
    <t>Summary Of Significant Accounting Policies [Line Items]</t>
  </si>
  <si>
    <t>Percentage of ownership interests in operating partnership</t>
  </si>
  <si>
    <t>99.40%</t>
  </si>
  <si>
    <t>99.30%</t>
  </si>
  <si>
    <t>Allowance for loan losses</t>
  </si>
  <si>
    <t>Provision for impairment</t>
  </si>
  <si>
    <t>Deposits</t>
  </si>
  <si>
    <t>Deposits in excess of amount insured by FDIC</t>
  </si>
  <si>
    <t>Adjustment to rental revenue</t>
  </si>
  <si>
    <t>Contingent rent</t>
  </si>
  <si>
    <t>Capitalized offering costs</t>
  </si>
  <si>
    <t>Percentage of taxable income require to REIT</t>
  </si>
  <si>
    <t>90.00%</t>
  </si>
  <si>
    <t>Provision for income tax</t>
  </si>
  <si>
    <t>Uncertain tax positions, interest or penalties</t>
  </si>
  <si>
    <t>Uncertain tax position, interest or penalties accrued</t>
  </si>
  <si>
    <t>Number of loan receivable agreements secured | Loan</t>
  </si>
  <si>
    <t>Aggregate carrying value of loans receivable</t>
  </si>
  <si>
    <t>Number of reportable segments | Segment</t>
  </si>
  <si>
    <t>Common stock, conversion basis</t>
  </si>
  <si>
    <t>one-for-one basis</t>
  </si>
  <si>
    <t>Variable Interest Entity Not Primary Beneficiary ("VIEs") | Mortgage Loan Receivable</t>
  </si>
  <si>
    <t>Liabilities associated with investment</t>
  </si>
  <si>
    <t>Number of variable interest entities | Entity</t>
  </si>
  <si>
    <t>Federal</t>
  </si>
  <si>
    <t>Open tax year</t>
  </si>
  <si>
    <t>2016 2017 2018 2019</t>
  </si>
  <si>
    <t>State</t>
  </si>
  <si>
    <t>Depreciation</t>
  </si>
  <si>
    <t>Buildings | Maximum</t>
  </si>
  <si>
    <t>Estimated useful life</t>
  </si>
  <si>
    <t>40 years</t>
  </si>
  <si>
    <t>Site Improvements</t>
  </si>
  <si>
    <t>15 years</t>
  </si>
  <si>
    <t>Summary of Significant Accounting Principles - Reconciliation of Numerator and Denominator used in Computation of Basic and Diluted Net Income Per Share (Details) - USD ($) $ in Thousands</t>
  </si>
  <si>
    <t>Numerator for basic and diluted earnings per share:</t>
  </si>
  <si>
    <t>Less: net income allocated to unvested restricted common stock and RSUs</t>
  </si>
  <si>
    <t>Net income available for common stockholders: basic</t>
  </si>
  <si>
    <t>Net income available for common stockholders: diluted</t>
  </si>
  <si>
    <t>Denominator for basic and diluted earnings per share:</t>
  </si>
  <si>
    <t>Weighted average common shares outstanding</t>
  </si>
  <si>
    <t>Less: weighted average number of shares of unvested restricted common stock</t>
  </si>
  <si>
    <t>Weighted average shares outstanding used in basic net income per share</t>
  </si>
  <si>
    <t>Effects of dilutive securities:</t>
  </si>
  <si>
    <t>Weighted average shares outstanding used in diluted net income per share</t>
  </si>
  <si>
    <t>Operating Partnership Unit</t>
  </si>
  <si>
    <t>Dilutive securities</t>
  </si>
  <si>
    <t>Unvested Restricted Common Stock and RSUs</t>
  </si>
  <si>
    <t>Summary of Significant Accounting Principles - Reconciliation of Numerator and Denominator used in Computation of Basic and Diluted Net Income Per Share (Parenthetical) (Details)</t>
  </si>
  <si>
    <t>Mar. 31, 2020shares</t>
  </si>
  <si>
    <t>Unvested Restricted Stock Units</t>
  </si>
  <si>
    <t>Earnings Per Share [Line Items]</t>
  </si>
  <si>
    <t>Antidilutive securities excluded from computation of earnings per share, amount</t>
  </si>
  <si>
    <t>Investments - Additional Information (Details)</t>
  </si>
  <si>
    <t>Mar. 31, 2020USD ($)LoanPropertyInvestment</t>
  </si>
  <si>
    <t>Mar. 31, 2019USD ($)Investment</t>
  </si>
  <si>
    <t>Dec. 31, 2019USD ($)LoanPropertyInvestment</t>
  </si>
  <si>
    <t>Dec. 31, 2018USD ($)</t>
  </si>
  <si>
    <t>Number of property locations of investments | Property</t>
  </si>
  <si>
    <t>Number of property development in progress | Property</t>
  </si>
  <si>
    <t>Number of real estate properties undeveloped land parcels | Property</t>
  </si>
  <si>
    <t>Number of mortgage loans receivable | Loan</t>
  </si>
  <si>
    <t>Number of additional properties secured for mortgage loan receivable | Property</t>
  </si>
  <si>
    <t>Number of owned properties | Property</t>
  </si>
  <si>
    <t>Number of properties owned as direct financing receivables | Property</t>
  </si>
  <si>
    <t>Number of ground lease interests | Property</t>
  </si>
  <si>
    <t>Number of real estate subject to direct financing leases | Property</t>
  </si>
  <si>
    <t>Gross acquisition cost of real estate investments</t>
  </si>
  <si>
    <t>Real estate investments, at cost</t>
  </si>
  <si>
    <t>Aggregate carrying amount of loans and direct financing lease receivable</t>
  </si>
  <si>
    <t>Number of investments | Investment</t>
  </si>
  <si>
    <t>Number of acquisitions individually represented more than five percentage of total investment activity | Investment</t>
  </si>
  <si>
    <t>Number of loans settled or repaid in full | Loan</t>
  </si>
  <si>
    <t>Loans receivables aggregate carrying value</t>
  </si>
  <si>
    <t>Credit risk, maximum exposure</t>
  </si>
  <si>
    <t>Aggregate carrying amount of direct financing lease receivable</t>
  </si>
  <si>
    <t>Investments - Schedule of Information about Acquisition Activity (Details) $ in Thousands</t>
  </si>
  <si>
    <t>Mar. 31, 2020USD ($)Property</t>
  </si>
  <si>
    <t>Mar. 31, 2019USD ($)Property</t>
  </si>
  <si>
    <t>Ownership type</t>
  </si>
  <si>
    <t>Fee Interest</t>
  </si>
  <si>
    <t>Number of properties acquired | Property</t>
  </si>
  <si>
    <t>Allocation of Purchase Price:</t>
  </si>
  <si>
    <t>Assets acquired</t>
  </si>
  <si>
    <t>Intangible lease liabilities</t>
  </si>
  <si>
    <t>Liabilities assumed</t>
  </si>
  <si>
    <t>Purchase price (including acquisition costs)</t>
  </si>
  <si>
    <t>Represents amounts incurred at and subsequent to acquisition and includes $0.1 million of capitalized interest expense.</t>
  </si>
  <si>
    <t>Represents amounts incurred at and subsequent to acquisition and includes approximately $25,000 of capitalized interest.</t>
  </si>
  <si>
    <t>Investments - Schedule of Information about Acquisition Activity (Parenthetical) (Details) - USD ($) $ in Thousands</t>
  </si>
  <si>
    <t>Capitalized interest expense</t>
  </si>
  <si>
    <t>Investments - Summary of Gross Investment Activity (Details) $ in Thousands</t>
  </si>
  <si>
    <t>Mar. 31, 2020USD ($)InvestmentLocation</t>
  </si>
  <si>
    <t>Mar. 31, 2019USD ($)InvestmentLocation</t>
  </si>
  <si>
    <t>Dec. 31, 2019USD ($)</t>
  </si>
  <si>
    <t>Real Estate Investments [Abstract]</t>
  </si>
  <si>
    <t>Number of Investment Locations | InvestmentLocation</t>
  </si>
  <si>
    <t>Number of Investment Locations, Acquisitions of and additions to real estate investments | InvestmentLocation</t>
  </si>
  <si>
    <t>Number of Investment Locations, Sales of investments in real estate | InvestmentLocation</t>
  </si>
  <si>
    <t>Number of Investment Locations, Relinquishment of properties at end of ground lease term | InvestmentLocation</t>
  </si>
  <si>
    <t>Number of Investment Locations, Principal collections on direct financing lease receivables | InvestmentLocation</t>
  </si>
  <si>
    <t>Number of Investment Locations,Investments in loans receivable | InvestmentLocation</t>
  </si>
  <si>
    <t>Gross investments</t>
  </si>
  <si>
    <t>Acquisitions of and additions to real estate investments (1)</t>
  </si>
  <si>
    <t>Sales of investments in real estate</t>
  </si>
  <si>
    <t>Relinquishment of properties at end of ground lease term</t>
  </si>
  <si>
    <t>Provisions for impairment of real estate</t>
  </si>
  <si>
    <t>[3]</t>
  </si>
  <si>
    <t>Investments in loans receivable (3)</t>
  </si>
  <si>
    <t>[4]</t>
  </si>
  <si>
    <t>Other</t>
  </si>
  <si>
    <t>[5]</t>
  </si>
  <si>
    <t>During the three months ended March 31, 2019, the Company acquired nine properties that had secured one of its loans receivables for an aggregate purchase price of $8.2 million. These loans receivable had a carrying value of $5.7 million prior to their settlement</t>
  </si>
  <si>
    <t>During the three months ended March 31, 2020, the Company identified and recorded provisions for impairment at 2 vacant properties.</t>
  </si>
  <si>
    <t>During the three months ended March 31, 2019, the Company identified and recorded provisions for impairment at  1 vacant and 3 tenanted properties.</t>
  </si>
  <si>
    <t>Relates to financing at one property securing a $3.4 million development construction loan as the land at this location is included in gross investments on January 1, 2019.</t>
  </si>
  <si>
    <t>Investments - Summary of Gross Investment Activity (Parenthetical) (Details) $ in Millions</t>
  </si>
  <si>
    <t>Jan. 01, 2019USD ($)</t>
  </si>
  <si>
    <t>Dec. 31, 2019Property</t>
  </si>
  <si>
    <t>Real Estate Properties [Line Items]</t>
  </si>
  <si>
    <t>Property securitized by loan receivable | $</t>
  </si>
  <si>
    <t>Accumulated depreciation | $</t>
  </si>
  <si>
    <t>Number of real estate properties acquired | Property</t>
  </si>
  <si>
    <t>Loans receivable to purchaser of real estate property | $</t>
  </si>
  <si>
    <t>Loans receivable carrying value | $</t>
  </si>
  <si>
    <t>Vacant Properties</t>
  </si>
  <si>
    <t>Tenanted Properties</t>
  </si>
  <si>
    <t>Investments - Schedule of Loans Receivable (Details) $ in Thousands</t>
  </si>
  <si>
    <t>Loans And Leases Receivable Disclosure [Line Items]</t>
  </si>
  <si>
    <t>Principal Balance Outstanding</t>
  </si>
  <si>
    <t>Mortgage Loan Receivable 8.80% Due at 2039</t>
  </si>
  <si>
    <t>Monthly Payment</t>
  </si>
  <si>
    <t>Interest only</t>
  </si>
  <si>
    <t>Number of Secured Properties | Property</t>
  </si>
  <si>
    <t>Interest Rate</t>
  </si>
  <si>
    <t>8.80%</t>
  </si>
  <si>
    <t>Maturity Date</t>
  </si>
  <si>
    <t>2039</t>
  </si>
  <si>
    <t>Mortgage Loan Receivable 8.10% Due at 2059</t>
  </si>
  <si>
    <t>Principal + Interest</t>
  </si>
  <si>
    <t>8.10%</t>
  </si>
  <si>
    <t>2059</t>
  </si>
  <si>
    <t>Mortgage Loan Receivable 8.53% Due at 2039</t>
  </si>
  <si>
    <t>8.53%</t>
  </si>
  <si>
    <t>Mortgage Loan Receivable 8.16% Due at 2034</t>
  </si>
  <si>
    <t>8.16%</t>
  </si>
  <si>
    <t>2034</t>
  </si>
  <si>
    <t>Mortgage Loan Receivable 8.05% Due at 2034</t>
  </si>
  <si>
    <t>8.05%</t>
  </si>
  <si>
    <t>Mortgage Loan Receivable 8.42% Due at 2040</t>
  </si>
  <si>
    <t>8.42%</t>
  </si>
  <si>
    <t>2040</t>
  </si>
  <si>
    <t>Leasehold Interest 10.69% Due 2039</t>
  </si>
  <si>
    <t>10.69%</t>
  </si>
  <si>
    <t>Leasehold Interest 2.25% Due 2034</t>
  </si>
  <si>
    <t>2.25%</t>
  </si>
  <si>
    <t>Leasehold Interest 2.41% Due 2034</t>
  </si>
  <si>
    <t>2.41%</t>
  </si>
  <si>
    <t>Investments - Schedule of Loans Receivable (Parenthetical) (Details)</t>
  </si>
  <si>
    <t>Mar. 31, 2020Land</t>
  </si>
  <si>
    <t>Loans Receivable Disclosure [Line Items]</t>
  </si>
  <si>
    <t>Number of land lease have option for lessee to purchase leased assets</t>
  </si>
  <si>
    <t>Minimum</t>
  </si>
  <si>
    <t>Option for the lessee to repurchase the leased assets in year</t>
  </si>
  <si>
    <t>2024</t>
  </si>
  <si>
    <t>Maximum</t>
  </si>
  <si>
    <t>2025</t>
  </si>
  <si>
    <t>Investments - Scheduled of Principal Payments Due under Loans Receivable (Details) - USD ($) $ in Thousands</t>
  </si>
  <si>
    <t>Loans Receivable Scheduled Principal Payments Due To Be Received [Abstract]</t>
  </si>
  <si>
    <t>April 1 - December 31, 2020</t>
  </si>
  <si>
    <t>2021</t>
  </si>
  <si>
    <t>2022</t>
  </si>
  <si>
    <t>2023</t>
  </si>
  <si>
    <t>Thereafter</t>
  </si>
  <si>
    <t>Investments - Schedule of Direct Financing Lease Receivables (Details) - USD ($) $ in Thousands</t>
  </si>
  <si>
    <t>Net Investment In Leases [Abstract]</t>
  </si>
  <si>
    <t>Minimum lease payments receivable</t>
  </si>
  <si>
    <t>Estimated unguaranteed residual value of leased assets</t>
  </si>
  <si>
    <t>Unearned income from leased assets</t>
  </si>
  <si>
    <t>Net investment</t>
  </si>
  <si>
    <t>Investments - Scheduled Future Minimum Non-cancelable Base Rental Payments Under Direct Financing Lease Receivables (Details) $ in Thousands</t>
  </si>
  <si>
    <t>Mar. 31, 2020USD ($)</t>
  </si>
  <si>
    <t>Investments - Summary of Changes to Allowance for Loan Losses (Details) - USD ($)</t>
  </si>
  <si>
    <t>Balance</t>
  </si>
  <si>
    <t>Cumulative-effect adjustment upon adoption of ASC 326</t>
  </si>
  <si>
    <t>ASC 326</t>
  </si>
  <si>
    <t>Investments - Summary of Significant Credit Quality Indicators Measured at Amortized Cost (Details) $ in Thousands</t>
  </si>
  <si>
    <t>Financing Receivable Recorded Investment [Line Items]</t>
  </si>
  <si>
    <t>Amortized Cost Basis by Origination Year, 2020</t>
  </si>
  <si>
    <t>Amortized Cost Basis by Origination Year, 2019</t>
  </si>
  <si>
    <t>Amortized Cost Basis by Origination Year, 2016</t>
  </si>
  <si>
    <t>Total Amortized Costs Basis</t>
  </si>
  <si>
    <t>LTV Less than 60%</t>
  </si>
  <si>
    <t>LTV 60%-70%</t>
  </si>
  <si>
    <t>LTV &gt;70%</t>
  </si>
  <si>
    <t>Investments - Activity in Real Estate Investments and Intangible Lease Liabilities Held for Sale (Details) $ in Thousands</t>
  </si>
  <si>
    <t>Number of Properties, Held for sale balance | Property</t>
  </si>
  <si>
    <t>Number of Properties, Transfers to held for sale classification | Property</t>
  </si>
  <si>
    <t>Number of Properties, Sales | Property</t>
  </si>
  <si>
    <t>Real Estate Investments, Held for sale balance</t>
  </si>
  <si>
    <t>Real Estate Investments, Transfers to held for sale classification</t>
  </si>
  <si>
    <t>Real Estate Investments, Sales</t>
  </si>
  <si>
    <t>Net Carrying Value, Held for sale balance</t>
  </si>
  <si>
    <t>Net Carrying Value, Transfers to held for sale classification</t>
  </si>
  <si>
    <t>Net Carrying Value, Sales</t>
  </si>
  <si>
    <t>Investments - Schedule of External Customers by Geographic Areas (Details) - Rental Revenue - Geographic Concentration Risk</t>
  </si>
  <si>
    <t>Texas</t>
  </si>
  <si>
    <t>Concentration Risk [Line Items]</t>
  </si>
  <si>
    <t>Concentration risk percentage</t>
  </si>
  <si>
    <t>11.60%</t>
  </si>
  <si>
    <t>12.60%</t>
  </si>
  <si>
    <t>Georgia</t>
  </si>
  <si>
    <t>10.20%</t>
  </si>
  <si>
    <t>11.10%</t>
  </si>
  <si>
    <t>Investments - Schedule of Intangible Assets and Liabilities (Details) - USD ($) $ in Thousands</t>
  </si>
  <si>
    <t>Finite Lived Intangible Assets [Line Items]</t>
  </si>
  <si>
    <t>Intangible assets, Gross Carrying Amount</t>
  </si>
  <si>
    <t>Intangible assets, Accumulated Amortization</t>
  </si>
  <si>
    <t>Intangible assets, Net Carrying Amount</t>
  </si>
  <si>
    <t>Intangible market lease liabilities, Gross Carrying Amount</t>
  </si>
  <si>
    <t>Intangible market lease liabilities, Accumulated Amortization</t>
  </si>
  <si>
    <t>Intangible market lease liabilities, Net Carrying Amount</t>
  </si>
  <si>
    <t>In-place Leases</t>
  </si>
  <si>
    <t>Intangible Market Lease Assets</t>
  </si>
  <si>
    <t>Investments - Summary of Remaining Weighted Average Amortization Periods for Intangible Assets and Liabilities (Details)</t>
  </si>
  <si>
    <t>Total intangible assets</t>
  </si>
  <si>
    <t>11 years 1 month 6 days</t>
  </si>
  <si>
    <t>Remaining weighted average amortization period, Intangible market lease liabilities</t>
  </si>
  <si>
    <t>15 years 8 months 12 days</t>
  </si>
  <si>
    <t>Remaining weighted average amortization period, In-place leases</t>
  </si>
  <si>
    <t>10 years 6 months</t>
  </si>
  <si>
    <t>14 years 6 months</t>
  </si>
  <si>
    <t>Investments - Summary of Amortization and Accretion Recognized (Details) - USD ($) $ in Thousands</t>
  </si>
  <si>
    <t>Amortization of In-Place Leases, Amortization and Accretion of Above- and Below-Market Lease Assets and Liabilities [Line Items]</t>
  </si>
  <si>
    <t>Amortization of in-place leases</t>
  </si>
  <si>
    <t>Market Lease Intangibles | Rental Revenue</t>
  </si>
  <si>
    <t>Amortization (accretion) of market lease intangibles, net</t>
  </si>
  <si>
    <t>Above and Below Market Ground Lease Intangibles | Property Expenses</t>
  </si>
  <si>
    <t>Amortization (accretion) of above- and below-market ground lease intangibles, net</t>
  </si>
  <si>
    <t>Investments - Summary of Projected Amortization Expenses for Next Five Years (Details) $ in Thousands</t>
  </si>
  <si>
    <t>In-place Leases | Amortization Expense</t>
  </si>
  <si>
    <t>Finite-lived intangible assets, amortization expense, April 1 - December 31, 2020</t>
  </si>
  <si>
    <t>Finite-lived intangible assets, amortization expense, 2021</t>
  </si>
  <si>
    <t>Finite-lived intangible assets, amortization expense, 2022</t>
  </si>
  <si>
    <t>Finite-lived intangible assets, amortization expense, 2023</t>
  </si>
  <si>
    <t>Finite-lived intangible assets, amortization expense, 2024</t>
  </si>
  <si>
    <t>Adjustment in-place Lease | Amortization Expense</t>
  </si>
  <si>
    <t>Above-Market Lease Assets | Rental Revenue</t>
  </si>
  <si>
    <t>Finite-lived intangible assets, amortization expense, Above and below market lease (assets) liabilities net adjustment to rental revenue, April 1 - December 31, 2020</t>
  </si>
  <si>
    <t>Below-Market Lease Liabilities | Rental Revenue</t>
  </si>
  <si>
    <t>Below market leases, amortization income, April 1 - December 31, 2020</t>
  </si>
  <si>
    <t>Below market leases, amortization income, 2021</t>
  </si>
  <si>
    <t>Below market leases, amortization income, 2022</t>
  </si>
  <si>
    <t>Below market leases, amortization income, 2023</t>
  </si>
  <si>
    <t>Below market leases, amortization income, 2024</t>
  </si>
  <si>
    <t>Net Adjustment in-place Lease | Rental Revenue</t>
  </si>
  <si>
    <t>Above and below market lease (assets) liabilities net adjustment to rental revenue, April 1 - December 31, 2020</t>
  </si>
  <si>
    <t>Above and below market lease (assets) liabilities net adjustment to rental revenue, 2021</t>
  </si>
  <si>
    <t>Above and below market lease (assets) liabilities net adjustment to rental revenue, 2022</t>
  </si>
  <si>
    <t>Above and below market lease (assets) liabilities net adjustment to rental revenue, 2023</t>
  </si>
  <si>
    <t>Above and below market lease (assets) liabilities net adjustment to rental revenue, 2024</t>
  </si>
  <si>
    <t>Credit Facilities - Additional Information (Details)</t>
  </si>
  <si>
    <t>Apr. 12, 2019USD ($)</t>
  </si>
  <si>
    <t>Senior Unsecured Revolving Credit Facility</t>
  </si>
  <si>
    <t>Line Of Credit Facility [Line Items]</t>
  </si>
  <si>
    <t>Aggregate revolving credit commitments</t>
  </si>
  <si>
    <t>April 2019 Term Loan</t>
  </si>
  <si>
    <t>Credit facility term</t>
  </si>
  <si>
    <t>5 years</t>
  </si>
  <si>
    <t>Maximum additional availability of the facility</t>
  </si>
  <si>
    <t>Amended Credit Agreement</t>
  </si>
  <si>
    <t>4 years</t>
  </si>
  <si>
    <t>Amended Credit Agreement | Maximum</t>
  </si>
  <si>
    <t>Credit facility extension term</t>
  </si>
  <si>
    <t>1 year</t>
  </si>
  <si>
    <t>Credit Facilities - November 2019 Term Loan - Additional Information (Details)</t>
  </si>
  <si>
    <t>Nov. 26, 2019USD ($)Draw</t>
  </si>
  <si>
    <t>May 14, 2019USD ($)</t>
  </si>
  <si>
    <t>Credit facility</t>
  </si>
  <si>
    <t>Outstanding borrowings</t>
  </si>
  <si>
    <t>November 2019 Term Loan</t>
  </si>
  <si>
    <t>Maturity date</t>
  </si>
  <si>
    <t>Nov. 26,
		2026</t>
  </si>
  <si>
    <t>Number of draws | Draw</t>
  </si>
  <si>
    <t>Interest rate terms</t>
  </si>
  <si>
    <t>Borrowings under the November 2019 Term Loan bear interest at an annual rate of applicable LIBOR plus the applicable margin.</t>
  </si>
  <si>
    <t>Prepayment terms</t>
  </si>
  <si>
    <t>The November 2019 Term Loan is pre-payable at any time by the Operating Partnership (as borrower), provided, that if the loans under the November 2019 Term Loan are repaid on or before November 26, 2020,they are subject to a two percent prepayment premium, and if repaid thereafter but on or before November 26, 2021, they are subject to a one percent prepayment premium. After November 26, 2021 the loans may be repaid without penalty. The Operating Partnership may not re-borrow amounts paid down on the November 2019 Term Loan. The Operating Partnership is required to pay a ticking fee on any undrawn portion of the November 2019 Term Loan for the period from and including the 91st day after November 26, 2019 until the earlier of the date the initial term loans are fully drawn or May 26, 2020.</t>
  </si>
  <si>
    <t>November 2019 Term Loan | On or Before November 26, 2020</t>
  </si>
  <si>
    <t>Prepayment premium percentage</t>
  </si>
  <si>
    <t>2.00%</t>
  </si>
  <si>
    <t>November 2019 Term Loan | On or Before November 26, 2021</t>
  </si>
  <si>
    <t>1.00%</t>
  </si>
  <si>
    <t>Credit Facilities - Summary of Information about Revolving Credit Facility and 2018 Credit Facility (Details) - USD ($) $ in Thousands</t>
  </si>
  <si>
    <t>May 14, 2019</t>
  </si>
  <si>
    <t>Balance on January 1,</t>
  </si>
  <si>
    <t>Repayments</t>
  </si>
  <si>
    <t>Balance on March 31,</t>
  </si>
  <si>
    <t>Revolving Credit Facility and the 2018 Credit Facility</t>
  </si>
  <si>
    <t>Credit Facilities - Revolving Credit Facility - Additional Information (Details) - USD ($) $ in Millions</t>
  </si>
  <si>
    <t>Total deferred finance costs, net</t>
  </si>
  <si>
    <t>Interest expense recorded from amortization of deferred financing costs</t>
  </si>
  <si>
    <t>Weighted-average interest rates</t>
  </si>
  <si>
    <t>2.36%</t>
  </si>
  <si>
    <t>3.06%</t>
  </si>
  <si>
    <t>Line of credit facility, unused borrowing capacity</t>
  </si>
  <si>
    <t>Revolving Credit Facility and the 2018 Credit Facility | Prepaid Expenses and Other Current Assets, Net</t>
  </si>
  <si>
    <t>Interest expense on borrowings and unused facility fees</t>
  </si>
  <si>
    <t>Credit Facilities - Term Loan Facilities - Additional Information (Details) - USD ($)</t>
  </si>
  <si>
    <t>Credit agreement</t>
  </si>
  <si>
    <t>Annual interest rate</t>
  </si>
  <si>
    <t>2.13%</t>
  </si>
  <si>
    <t>3.00%</t>
  </si>
  <si>
    <t>Interest Rate Swaps</t>
  </si>
  <si>
    <t>2.37%</t>
  </si>
  <si>
    <t>3.22%</t>
  </si>
  <si>
    <t>Term Loan Facility | Interest Expense</t>
  </si>
  <si>
    <t>Interest expense including delayed draw ticking fees</t>
  </si>
  <si>
    <t>Term Loan Facility | Unsecured Term Loan</t>
  </si>
  <si>
    <t>Derivative and Hedging Activities - Additional Information (Details) - USD ($) $ in Millions</t>
  </si>
  <si>
    <t>Derivatives reclassified from other comprehensive income</t>
  </si>
  <si>
    <t>Derivatives reclassified from/to other comprehensive income, estimate of time to transfer</t>
  </si>
  <si>
    <t>12 months</t>
  </si>
  <si>
    <t>Fair value of derivatives in net liability</t>
  </si>
  <si>
    <t>Derivative instrument termination value</t>
  </si>
  <si>
    <t>Fair value of derivatives in net asset</t>
  </si>
  <si>
    <t>Derivative and Hedging Activities - Summary of Notional Amount and Fair Value of Instruments (Details) - Derivatives Designated as Hedging Instruments - USD ($)</t>
  </si>
  <si>
    <t>Derivatives Fair Value [Line Items]</t>
  </si>
  <si>
    <t>Notional Value</t>
  </si>
  <si>
    <t>Accrued Liabilities and Other Payables</t>
  </si>
  <si>
    <t>Fair Value of Asset/(Liability)</t>
  </si>
  <si>
    <t>Interest Rate Swap One</t>
  </si>
  <si>
    <t>Fixed Rate Paid by Company</t>
  </si>
  <si>
    <t>2.06%</t>
  </si>
  <si>
    <t>Variable Rate Paid by Bank</t>
  </si>
  <si>
    <t>1 month LIBOR</t>
  </si>
  <si>
    <t>Effective Date</t>
  </si>
  <si>
    <t>May 14,
		2019</t>
  </si>
  <si>
    <t>Apr. 12,
		2024</t>
  </si>
  <si>
    <t>Interest Rate Swap One | Accrued Liabilities and Other Payables</t>
  </si>
  <si>
    <t>Interest Rate Swap Two</t>
  </si>
  <si>
    <t>Interest Rate Swap Two | Accrued Liabilities and Other Payables</t>
  </si>
  <si>
    <t>Interest Rate Swap Three</t>
  </si>
  <si>
    <t>2.07%</t>
  </si>
  <si>
    <t>Interest Rate Swap Three | Accrued Liabilities and Other Payables</t>
  </si>
  <si>
    <t>Interest Rate Swap Four</t>
  </si>
  <si>
    <t>1.61%</t>
  </si>
  <si>
    <t>Dec. 9,
		2019</t>
  </si>
  <si>
    <t>Interest Rate Swap Four | Accrued Liabilities and Other Payables</t>
  </si>
  <si>
    <t>Interest Rate Swap Five</t>
  </si>
  <si>
    <t>Interest Rate Swap Five | Accrued Liabilities and Other Payables</t>
  </si>
  <si>
    <t>Interest Rate Swap Six</t>
  </si>
  <si>
    <t>1.60%</t>
  </si>
  <si>
    <t>Interest Rate Swap Six | Accrued Liabilities and Other Payables</t>
  </si>
  <si>
    <t>Interest Rate Swap Seven</t>
  </si>
  <si>
    <t>1.36%</t>
  </si>
  <si>
    <t>Jul. 9,
		2020</t>
  </si>
  <si>
    <t>Interest Rate Swap Seven | Accrued Liabilities and Other Payables</t>
  </si>
  <si>
    <t>Interest Rate Swap Eight</t>
  </si>
  <si>
    <t>Interest Rate Swap Eight | Accrued Liabilities and Other Payables</t>
  </si>
  <si>
    <t>Derivative and Hedging Activities - Summary of Notional Amount and Fair Value of Instruments (Parenthetical) (Details) $ in Millions</t>
  </si>
  <si>
    <t>Mar. 31, 2020USD ($)Forwardswap</t>
  </si>
  <si>
    <t>Forward Swap Contracts</t>
  </si>
  <si>
    <t>Number of forward swap contracts | Forwardswap</t>
  </si>
  <si>
    <t>Derivatives liability</t>
  </si>
  <si>
    <t>Derivative and Hedging Activities - Components of Accumulated Other Comprehensive Loss (Details) $ in Thousands</t>
  </si>
  <si>
    <t>Beginning Balance</t>
  </si>
  <si>
    <t>Other comprehensive (loss) income</t>
  </si>
  <si>
    <t>Ending Balance</t>
  </si>
  <si>
    <t>Secured Borrowings - Additional Information (Details)</t>
  </si>
  <si>
    <t>1 Months Ended</t>
  </si>
  <si>
    <t>Feb. 29, 2020USD ($)</t>
  </si>
  <si>
    <t>Nov. 30, 2019USD ($)</t>
  </si>
  <si>
    <t>Jul. 31, 2017USD ($)SpecialPurposeEntity</t>
  </si>
  <si>
    <t>Dec. 31, 2016USD ($)SpecialPurposeEntity</t>
  </si>
  <si>
    <t>Nov. 12, 2019USD ($)</t>
  </si>
  <si>
    <t>May 31, 2019USD ($)</t>
  </si>
  <si>
    <t>Notes issued</t>
  </si>
  <si>
    <t>Number of special purpose entities formed to hold assets and issue secured borrowings | SpecialPurposeEntity</t>
  </si>
  <si>
    <t>Principal outstanding</t>
  </si>
  <si>
    <t>Interest expense</t>
  </si>
  <si>
    <t>Series 2016-1 Class A Notes</t>
  </si>
  <si>
    <t>Debt instrument, payment terms description</t>
  </si>
  <si>
    <t>The Series 2016-1 Notes were scheduled to mature in November 2046, but the terms of the Class A Notes required principal to be paid monthly through November 2021, with a balloon repayment at that time, and the terms of the Class B Notes required no monthly principal payments but required the full principal balance to be paid in November 2021.</t>
  </si>
  <si>
    <t>Debt instrument maturity month year</t>
  </si>
  <si>
    <t>2046-11</t>
  </si>
  <si>
    <t>Debt instrument, frequency of periodic payment</t>
  </si>
  <si>
    <t>monthly through November 2021</t>
  </si>
  <si>
    <t>Prepayment of debt</t>
  </si>
  <si>
    <t>Series 2016-1 Class A Notes | May 2019</t>
  </si>
  <si>
    <t>4.19%</t>
  </si>
  <si>
    <t>4.17%</t>
  </si>
  <si>
    <t>Series 2016-1 Class A Notes | Eldridge Industries, LLC</t>
  </si>
  <si>
    <t>Series 2016-1 Class B Notes</t>
  </si>
  <si>
    <t>Series 2016-1 Class B Notes | Eldridge Industries, LLC</t>
  </si>
  <si>
    <t>Series 2017-1 Class A Notes</t>
  </si>
  <si>
    <t>Series 2017-1 Class B Notes</t>
  </si>
  <si>
    <t>Series 2017-1 Notes</t>
  </si>
  <si>
    <t>The Series 2017-1 Notes mature in June 2047, but the terms of the Class A Notes require principal to be paid monthly through June 2024, with a balloon repayment at that time, and the terms of the Class B Notes require no monthly principal payments but require the full principal balance to be paid in June 2024. The Series 2017-1 Notes contain interest rate escalation provisions if these repayment schedules are not met.</t>
  </si>
  <si>
    <t>2047-06</t>
  </si>
  <si>
    <t>monthly through June 2024</t>
  </si>
  <si>
    <t>Series 2016-1 Notes</t>
  </si>
  <si>
    <t>Debt instrument repurchased, face amount</t>
  </si>
  <si>
    <t>Debt instrument repurchased, amount</t>
  </si>
  <si>
    <t>Debt instrument, cancel amount</t>
  </si>
  <si>
    <t>Secured Borrowings - Summary of Scheduled Principal Payments (Details) $ in Thousands</t>
  </si>
  <si>
    <t>Equity - Additional Information (Details) - USD ($)</t>
  </si>
  <si>
    <t>Jan. 14, 2020</t>
  </si>
  <si>
    <t>Jul. 22, 2019</t>
  </si>
  <si>
    <t>Mar. 18, 2019</t>
  </si>
  <si>
    <t>Class Of Stock [Line Items]</t>
  </si>
  <si>
    <t>Secondary Offering | Operating Partnership</t>
  </si>
  <si>
    <t>Operating partnership units converted</t>
  </si>
  <si>
    <t>ATM Program</t>
  </si>
  <si>
    <t>Common stock weighted average price per share</t>
  </si>
  <si>
    <t>Proceeds from issuance of common stock gross</t>
  </si>
  <si>
    <t>Proceeds from issuance of common stock net</t>
  </si>
  <si>
    <t>ATM Program | Maximum</t>
  </si>
  <si>
    <t>Common stock shares authorized, value</t>
  </si>
  <si>
    <t>Shares issued</t>
  </si>
  <si>
    <t>Common Stock | Follow-On Offering</t>
  </si>
  <si>
    <t>Common stock to purchase number of additional shares</t>
  </si>
  <si>
    <t>Common stock, price per share</t>
  </si>
  <si>
    <t>Common Stock | Secondary Offering</t>
  </si>
  <si>
    <t>Stock issued during period for options to purchase additional shares</t>
  </si>
  <si>
    <t>Proceeds from secondary offering</t>
  </si>
  <si>
    <t>Equity - Summary of Quarterly Cash Dividends (Details) - USD ($) $ / shares in Units, $ in Thousands</t>
  </si>
  <si>
    <t>Mar. 18, 2020</t>
  </si>
  <si>
    <t>Mar. 07, 2019</t>
  </si>
  <si>
    <t>Dividends Payable [Line Items]</t>
  </si>
  <si>
    <t>Dividend per Share of Common Stock</t>
  </si>
  <si>
    <t>Date Declared</t>
  </si>
  <si>
    <t>Mar. 18,
		2020</t>
  </si>
  <si>
    <t>Mar. 7,
		2019</t>
  </si>
  <si>
    <t>Record Date</t>
  </si>
  <si>
    <t>Mar. 29,
		2019</t>
  </si>
  <si>
    <t>Date Paid</t>
  </si>
  <si>
    <t>Apr. 15,
		2020</t>
  </si>
  <si>
    <t>Apr. 16,
		2019</t>
  </si>
  <si>
    <t>Total Dividend</t>
  </si>
  <si>
    <t>Non-controlling Interests - Additional Information (Details) - $ / shares</t>
  </si>
  <si>
    <t>Minority Interest [Line Items]</t>
  </si>
  <si>
    <t>Total cash dividends per share, common stock</t>
  </si>
  <si>
    <t>Percentage of ownership interest, excluding general partner ownership interest</t>
  </si>
  <si>
    <t>Operating Partnership Unit | EPRT Holdings LLC</t>
  </si>
  <si>
    <t>Interest held in operating partnership</t>
  </si>
  <si>
    <t>0.60%</t>
  </si>
  <si>
    <t>Eldridge Industries, LLC | Operating Partnership Unit</t>
  </si>
  <si>
    <t>Operating partnership units held</t>
  </si>
  <si>
    <t>Secondary Offering | Operating Partnership Unit</t>
  </si>
  <si>
    <t>Operating partnership units outstanding</t>
  </si>
  <si>
    <t>Essential Properties OP GP LLC</t>
  </si>
  <si>
    <t>Percentage of general partner partnership interest owned</t>
  </si>
  <si>
    <t>Equity Based Compensation - 2018 Incentive Plan - Additional Information (Details)</t>
  </si>
  <si>
    <t>2018 Equity Incentive Plan</t>
  </si>
  <si>
    <t>Maximum number of shares issuable under plan</t>
  </si>
  <si>
    <t>Equity Based Compensation - Restricted Stock Awards - Additional Information (Details) - 2018 Equity Incentive Plan - Restricted Stock Awards - shares</t>
  </si>
  <si>
    <t>Jan. 31, 2019</t>
  </si>
  <si>
    <t>Number of unvested shares issued</t>
  </si>
  <si>
    <t>Directors, Executive Officers and Other Employees</t>
  </si>
  <si>
    <t>Directors, Executive Officers and Other Employees | Minimum</t>
  </si>
  <si>
    <t>Vesting period</t>
  </si>
  <si>
    <t>Directors, Executive Officers and Other Employees | Maximum</t>
  </si>
  <si>
    <t>Equity Based Compensation - Schedule of Information about RSAs (Details) - USD ($) $ in Thousands</t>
  </si>
  <si>
    <t>Compensation cost recognized in general and administrative expense</t>
  </si>
  <si>
    <t>Dividends declared on unvested RSAs and charged directly to distributions in excess of cumulative earnings</t>
  </si>
  <si>
    <t>Fair value of shares vested during the period</t>
  </si>
  <si>
    <t>Equity Based Compensation - Schedule of Information about Unrecognized Compensation Cost RSAs (Details) - Restricted Stock Awards - USD ($) $ in Thousands</t>
  </si>
  <si>
    <t>Total unrecognized compensation cost</t>
  </si>
  <si>
    <t>Weighted average period over which compensation cost will be recognized (in years)</t>
  </si>
  <si>
    <t>1 year 3 months 18 days</t>
  </si>
  <si>
    <t>1 year 7 months 6 days</t>
  </si>
  <si>
    <t>Equity Based Compensation - Restricted Stock Units - Additional Information (Details) - USD ($)</t>
  </si>
  <si>
    <t>Jan. 31, 2020</t>
  </si>
  <si>
    <t>Jun. 30, 2019</t>
  </si>
  <si>
    <t>Compensation expense</t>
  </si>
  <si>
    <t>Nonvested share awards percentage</t>
  </si>
  <si>
    <t>75.00%</t>
  </si>
  <si>
    <t>Total Shareholder return calculation basis description</t>
  </si>
  <si>
    <t>TSR will be calculated based upon the average closing price for the 20-trading day period ending December 31, 2021 (for the 2019 grants) or December 31, 2022 (for the 2020 grants), divided by the average closing</t>
  </si>
  <si>
    <t>Nonvested share awards remaining percentage issued</t>
  </si>
  <si>
    <t>25.00%</t>
  </si>
  <si>
    <t>Restricted Stock Units | Minimum</t>
  </si>
  <si>
    <t>Vesting percentage payout schedule can produce</t>
  </si>
  <si>
    <t>0.00%</t>
  </si>
  <si>
    <t>Restricted Stock Units | Maximum</t>
  </si>
  <si>
    <t>250.00%</t>
  </si>
  <si>
    <t>Executive Officers | Restricted Stock Units</t>
  </si>
  <si>
    <t>Non-employee Directors | Restricted Stock Units</t>
  </si>
  <si>
    <t>Executive Officers and Other Employees | Restricted Stock Units</t>
  </si>
  <si>
    <t>Equity Based Compensation - Schedule of Assumptions Used in Measurement of Grant Date Fair Value of Total Shareholder Return RSUs Using Monte Carlo Simulation Model (Details) - Restricted Stock Units</t>
  </si>
  <si>
    <t>Volatility</t>
  </si>
  <si>
    <t>20.00%</t>
  </si>
  <si>
    <t>18.00%</t>
  </si>
  <si>
    <t>Risk free rate</t>
  </si>
  <si>
    <t>2.57%</t>
  </si>
  <si>
    <t>Equity Based Compensation - Schedule of Information about RSUs (Details) - USD ($)</t>
  </si>
  <si>
    <t>Restricted Stock Units | General and Administrative Expense</t>
  </si>
  <si>
    <t>Equity Based Compensation - Schedule of Information about Unrecognized Compensation Cost Restricted Stock Units (Details) - Restricted Stock Units - USD ($) $ in Thousands</t>
  </si>
  <si>
    <t>3 years</t>
  </si>
  <si>
    <t>2 years 4 months 24 days</t>
  </si>
  <si>
    <t>Equity Based Compensation - Schedule of Information about RSA and RSU Activity (Details) - 2018 Equity Incentive Plan - $ / shares</t>
  </si>
  <si>
    <t>Unvested restricted stock award and RSU. Beginning Balance</t>
  </si>
  <si>
    <t>Unvested restricted stock award and RSU. Granted</t>
  </si>
  <si>
    <t>Unvested restricted stock award and RSU, Ending Balance</t>
  </si>
  <si>
    <t>Unvested restricted common stock, Weighted average grant date fair value</t>
  </si>
  <si>
    <t>Unvested restricted common stock, Granted, Weighted average grant date fair value</t>
  </si>
  <si>
    <t>Unvested restricted stock award and RSU. Vested</t>
  </si>
  <si>
    <t>Unvested restricted common stock, Vested, Weighted average grant date fair value</t>
  </si>
  <si>
    <t>Equity Based Compensation - Unit Based Compensation - Additional Information - (Details) - shares</t>
  </si>
  <si>
    <t>Number of units vested</t>
  </si>
  <si>
    <t>Class B Units</t>
  </si>
  <si>
    <t>Class D Units</t>
  </si>
  <si>
    <t>Equity Based Compensation - Schedule of Information about Class B and Class D Unit Activity (Details) - shares</t>
  </si>
  <si>
    <t>Unvested units, Beginning balance</t>
  </si>
  <si>
    <t>Unvested units, Vested</t>
  </si>
  <si>
    <t>Unvested units, Ending balance</t>
  </si>
  <si>
    <t>Equity Based Compensation - Schedule of Information about Class B and Class D Units (Details) - USD ($) $ in Thousands</t>
  </si>
  <si>
    <t>Fair value of units vested during the period</t>
  </si>
  <si>
    <t>Class B and Class D Units | General and Administrative Expense</t>
  </si>
  <si>
    <t>Leases - Scheduled Future Minimum Base Rental Payments due to be Received Under Remaining Non-Cancelable Term of Operating Leases (Details) $ in Thousands</t>
  </si>
  <si>
    <t>Lessor Operating Lease Payments Fiscal Year Maturity [Abstract]</t>
  </si>
  <si>
    <t>Leases - Components of Fixed and Variable Lease Revenues (Details) - USD ($) $ in Thousands</t>
  </si>
  <si>
    <t>Operating Leases Lease Income [Abstract]</t>
  </si>
  <si>
    <t>Fixed lease revenues</t>
  </si>
  <si>
    <t>Variable lease revenues (1)</t>
  </si>
  <si>
    <t>Total lease revenues (2)</t>
  </si>
  <si>
    <t>Leases - Additional Information (Details) - USD ($) $ in Thousands</t>
  </si>
  <si>
    <t>Jan. 01, 2019</t>
  </si>
  <si>
    <t>Lessee Lease Description [Line Items]</t>
  </si>
  <si>
    <t>Right-of-use asset</t>
  </si>
  <si>
    <t>Lease liabilities</t>
  </si>
  <si>
    <t>ASU 2016-02</t>
  </si>
  <si>
    <t>Accrued Rent Expense Reclassified from Accrued Liabilities and Other Payables | ASU 2016-02</t>
  </si>
  <si>
    <t>Acquired Above-Market Lease Liabilities, Net, Reclassified from Intangible Lease Liabilities, Net | ASU 2016-02</t>
  </si>
  <si>
    <t>Acquired Below-Market Lease Assets, Net, Reclassified from Intangible Lease Assets, Net | ASU 2016-02</t>
  </si>
  <si>
    <t>Prepaid Lease Payments | ASU 2016-02</t>
  </si>
  <si>
    <t>Leases - Information Related to Measurement of Lease Liabilities (Details)</t>
  </si>
  <si>
    <t>Weighted average remaining lease term (in years)</t>
  </si>
  <si>
    <t>22 years 4 months 24 days</t>
  </si>
  <si>
    <t>21 years 10 months 24 days</t>
  </si>
  <si>
    <t>Weighted average discount rate</t>
  </si>
  <si>
    <t>7.00%</t>
  </si>
  <si>
    <t>Leases - Details of Rent Expense (Details) - USD ($) $ in Thousands</t>
  </si>
  <si>
    <t>Fixed rent expense</t>
  </si>
  <si>
    <t>Total rent expense</t>
  </si>
  <si>
    <t>Leases - Summary of Future Lease Payments due from Company Under Ground, Office and Equipment Operating Leases (ASC 842) (Details) - USD ($) $ in Thousands</t>
  </si>
  <si>
    <t>Present value discount</t>
  </si>
  <si>
    <t>Office and Ground Leases to be Paid by the Company</t>
  </si>
  <si>
    <t>Ground Leases to be Paid Directly by the Company's Tenants</t>
  </si>
  <si>
    <t>Commitments and Contingencies - Additional Information (Details) - USD ($) $ in Millions</t>
  </si>
  <si>
    <t>Commitments and Contingencies [Line Items]</t>
  </si>
  <si>
    <t>Reimbursement to tenants</t>
  </si>
  <si>
    <t>Executive Officers</t>
  </si>
  <si>
    <t>Employment agreement initial term</t>
  </si>
  <si>
    <t>Employment agreement automatic extension period upon non-renewal notice not provided</t>
  </si>
  <si>
    <t>Executive Officers | Accrued Liabilities and Other Payables</t>
  </si>
  <si>
    <t>Employment agreement liability recorded with one executive officer</t>
  </si>
  <si>
    <t>401(k) Plan</t>
  </si>
  <si>
    <t>Defined contribution plan name</t>
  </si>
  <si>
    <t>Employer matching contribution</t>
  </si>
  <si>
    <t>401(k) Plan | Maximum</t>
  </si>
  <si>
    <t>Employer matching contribution, percent of match</t>
  </si>
  <si>
    <t>100.00%</t>
  </si>
  <si>
    <t>Employer matching contribution, percent of eligible compensation</t>
  </si>
  <si>
    <t>401(k) Plan | Minimum</t>
  </si>
  <si>
    <t>50.00%</t>
  </si>
  <si>
    <t>Fair Value Measurements - Additional Information (Details) - USD ($) $ in Millions</t>
  </si>
  <si>
    <t>Fair Value Assets And Liabilities Measured On Recurring And Nonrecurring Basis [Line Items]</t>
  </si>
  <si>
    <t>Net deferred financing costs</t>
  </si>
  <si>
    <t>Carrying Value</t>
  </si>
  <si>
    <t>Secured borrowings</t>
  </si>
  <si>
    <t>Level 3 | Estimated Fair Value</t>
  </si>
  <si>
    <t>Level 3 | Estimated Fair Value | Interest Rate Swaps</t>
  </si>
  <si>
    <t>Fair Value Measurements - Summary of Fair Values of Real Estate Investments Measured at Nonrecurring Basis (Details) - Fair Value Measurements, Nonrecurring - USD ($) $ in Thousands</t>
  </si>
  <si>
    <t>Net Carrying Value</t>
  </si>
  <si>
    <t>Non-financial long-lived assets</t>
  </si>
  <si>
    <t>Fair Value | Level 3</t>
  </si>
  <si>
    <t>Fair Value Measurements - Summary of Quantitative Information About Level 3 Fair Value Measurements (Details) - Level 3 $ in Thousands</t>
  </si>
  <si>
    <t>Quick Service Restaurant | Childersburg, AL</t>
  </si>
  <si>
    <t>Fair Value</t>
  </si>
  <si>
    <t>Alternative Investment, Valuation Technique [Extensible List]</t>
  </si>
  <si>
    <t>eprt:SaleComparisonApproachMember</t>
  </si>
  <si>
    <t>Alternative Investment, Measurement Input [Extensible List]</t>
  </si>
  <si>
    <t>eprt:NonBindingSalesContractMember</t>
  </si>
  <si>
    <t>Significant Unobservable Inputs</t>
  </si>
  <si>
    <t>Vacant | Sylacauga, AL</t>
  </si>
  <si>
    <t>eprt:BindingSalesContractMember</t>
  </si>
  <si>
    <t>Subsequent Events - Additional Information (Details) - Subsequent Event $ in Millions</t>
  </si>
  <si>
    <t>May 07, 2020</t>
  </si>
  <si>
    <t>Apr. 01, 2020USD ($)Property</t>
  </si>
  <si>
    <t>Subsequent Event</t>
  </si>
  <si>
    <t>Number of real estate investment properties acquired | Property</t>
  </si>
  <si>
    <t>Aggregate investment (including acquisition-related costs)</t>
  </si>
  <si>
    <t>Investment in new and ongoing construction in progress</t>
  </si>
  <si>
    <t>Number of investment properties sold or transferred | Property</t>
  </si>
  <si>
    <t>Investment, aggregate gross sales price</t>
  </si>
  <si>
    <t>Investment, disposition costs</t>
  </si>
  <si>
    <t>Percentage of contractual base rent collected</t>
  </si>
  <si>
    <t>60.90%</t>
  </si>
  <si>
    <t>Percentage of additional contractual base rent</t>
  </si>
  <si>
    <t>32.70%</t>
  </si>
  <si>
    <t>Deferred rent payment extension period</t>
  </si>
  <si>
    <t>24 month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91992507</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3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9</v>
      </c>
      <c r="C1" s="2" t="s">
        <v>2</v>
      </c>
      <c r="E1" s="2" t="s">
        <v>60</v>
      </c>
    </row>
    <row r="2" spans="1:5">
      <c r="A2" s="3" t="s">
        <v>61</v>
      </c>
    </row>
    <row r="3" spans="1:5">
      <c r="A3" s="4" t="s">
        <v>62</v>
      </c>
      <c r="C3" s="6" t="n">
        <v>632628</v>
      </c>
      <c r="E3" s="6" t="n">
        <v>588279</v>
      </c>
    </row>
    <row r="4" spans="1:5">
      <c r="A4" s="4" t="s">
        <v>63</v>
      </c>
      <c r="C4" s="5" t="n">
        <v>1317406</v>
      </c>
      <c r="E4" s="5" t="n">
        <v>1224682</v>
      </c>
    </row>
    <row r="5" spans="1:5">
      <c r="A5" s="4" t="s">
        <v>64</v>
      </c>
      <c r="C5" s="5" t="n">
        <v>5358</v>
      </c>
      <c r="E5" s="5" t="n">
        <v>4908</v>
      </c>
    </row>
    <row r="6" spans="1:5">
      <c r="A6" s="4" t="s">
        <v>65</v>
      </c>
      <c r="C6" s="5" t="n">
        <v>11558</v>
      </c>
      <c r="E6" s="5" t="n">
        <v>12128</v>
      </c>
    </row>
    <row r="7" spans="1:5">
      <c r="A7" s="4" t="s">
        <v>66</v>
      </c>
      <c r="C7" s="5" t="n">
        <v>80592</v>
      </c>
      <c r="E7" s="5" t="n">
        <v>78922</v>
      </c>
    </row>
    <row r="8" spans="1:5">
      <c r="A8" s="4" t="s">
        <v>67</v>
      </c>
      <c r="C8" s="5" t="n">
        <v>2047542</v>
      </c>
      <c r="E8" s="5" t="n">
        <v>1908919</v>
      </c>
    </row>
    <row r="9" spans="1:5">
      <c r="A9" s="4" t="s">
        <v>68</v>
      </c>
      <c r="C9" s="5" t="n">
        <v>-100473</v>
      </c>
      <c r="D9" s="4" t="s">
        <v>69</v>
      </c>
      <c r="E9" s="5" t="n">
        <v>-90071</v>
      </c>
    </row>
    <row r="10" spans="1:5">
      <c r="A10" s="4" t="s">
        <v>70</v>
      </c>
      <c r="C10" s="5" t="n">
        <v>1947069</v>
      </c>
      <c r="E10" s="5" t="n">
        <v>1818848</v>
      </c>
    </row>
    <row r="11" spans="1:5">
      <c r="A11" s="4" t="s">
        <v>71</v>
      </c>
      <c r="C11" s="5" t="n">
        <v>99487</v>
      </c>
      <c r="E11" s="5" t="n">
        <v>92184</v>
      </c>
    </row>
    <row r="12" spans="1:5">
      <c r="A12" s="4" t="s">
        <v>72</v>
      </c>
      <c r="C12" s="5" t="n">
        <v>1528</v>
      </c>
      <c r="E12" s="5" t="n">
        <v>1211</v>
      </c>
    </row>
    <row r="13" spans="1:5">
      <c r="A13" s="4" t="s">
        <v>73</v>
      </c>
      <c r="C13" s="5" t="n">
        <v>2048084</v>
      </c>
      <c r="E13" s="5" t="n">
        <v>1912243</v>
      </c>
    </row>
    <row r="14" spans="1:5">
      <c r="A14" s="4" t="s">
        <v>74</v>
      </c>
      <c r="C14" s="5" t="n">
        <v>192616</v>
      </c>
      <c r="E14" s="5" t="n">
        <v>8304</v>
      </c>
    </row>
    <row r="15" spans="1:5">
      <c r="A15" s="4" t="s">
        <v>75</v>
      </c>
      <c r="C15" s="5" t="n">
        <v>21456</v>
      </c>
      <c r="E15" s="5" t="n">
        <v>13015</v>
      </c>
    </row>
    <row r="16" spans="1:5">
      <c r="A16" s="4" t="s">
        <v>76</v>
      </c>
      <c r="C16" s="5" t="n">
        <v>29117</v>
      </c>
      <c r="E16" s="5" t="n">
        <v>25926</v>
      </c>
    </row>
    <row r="17" spans="1:5">
      <c r="A17" s="4" t="s">
        <v>77</v>
      </c>
      <c r="C17" s="5" t="n">
        <v>14173</v>
      </c>
      <c r="E17" s="5" t="n">
        <v>15959</v>
      </c>
    </row>
    <row r="18" spans="1:5">
      <c r="A18" s="4" t="s">
        <v>78</v>
      </c>
      <c r="B18" s="4" t="s">
        <v>79</v>
      </c>
      <c r="C18" s="5" t="n">
        <v>2305446</v>
      </c>
      <c r="E18" s="5" t="n">
        <v>1975447</v>
      </c>
    </row>
    <row r="19" spans="1:5">
      <c r="A19" s="3" t="s">
        <v>80</v>
      </c>
    </row>
    <row r="20" spans="1:5">
      <c r="A20" s="4" t="s">
        <v>81</v>
      </c>
      <c r="C20" s="5" t="n">
        <v>173470</v>
      </c>
      <c r="E20" s="5" t="n">
        <v>235336</v>
      </c>
    </row>
    <row r="21" spans="1:5">
      <c r="A21" s="4" t="s">
        <v>82</v>
      </c>
      <c r="C21" s="5" t="n">
        <v>625770</v>
      </c>
      <c r="E21" s="5" t="n">
        <v>445586</v>
      </c>
    </row>
    <row r="22" spans="1:5">
      <c r="A22" s="4" t="s">
        <v>83</v>
      </c>
      <c r="C22" s="5" t="n">
        <v>65000</v>
      </c>
      <c r="E22" s="5" t="n">
        <v>46000</v>
      </c>
    </row>
    <row r="23" spans="1:5">
      <c r="A23" s="4" t="s">
        <v>84</v>
      </c>
      <c r="C23" s="5" t="n">
        <v>9306</v>
      </c>
      <c r="E23" s="5" t="n">
        <v>9564</v>
      </c>
    </row>
    <row r="24" spans="1:5">
      <c r="A24" s="4" t="s">
        <v>85</v>
      </c>
      <c r="C24" s="5" t="n">
        <v>21295</v>
      </c>
      <c r="E24" s="5" t="n">
        <v>19395</v>
      </c>
    </row>
    <row r="25" spans="1:5">
      <c r="A25" s="4" t="s">
        <v>86</v>
      </c>
      <c r="C25" s="5" t="n">
        <v>54825</v>
      </c>
      <c r="E25" s="5" t="n">
        <v>17453</v>
      </c>
    </row>
    <row r="26" spans="1:5">
      <c r="A26" s="4" t="s">
        <v>87</v>
      </c>
      <c r="B26" s="4" t="s">
        <v>79</v>
      </c>
      <c r="C26" s="5" t="n">
        <v>949666</v>
      </c>
      <c r="E26" s="5" t="n">
        <v>773334</v>
      </c>
    </row>
    <row r="27" spans="1:5">
      <c r="A27" s="4" t="s">
        <v>88</v>
      </c>
      <c r="C27" s="5" t="n">
        <v>0</v>
      </c>
      <c r="E27" s="5" t="n">
        <v>0</v>
      </c>
    </row>
    <row r="28" spans="1:5">
      <c r="A28" s="3" t="s">
        <v>89</v>
      </c>
    </row>
    <row r="29" spans="1:5">
      <c r="A29" s="4" t="s">
        <v>90</v>
      </c>
      <c r="C29" s="5" t="n">
        <v>0</v>
      </c>
      <c r="E29" s="5" t="n">
        <v>0</v>
      </c>
    </row>
    <row r="30" spans="1:5">
      <c r="A30" s="4" t="s">
        <v>91</v>
      </c>
      <c r="C30" s="5" t="n">
        <v>919</v>
      </c>
      <c r="E30" s="5" t="n">
        <v>838</v>
      </c>
    </row>
    <row r="31" spans="1:5">
      <c r="A31" s="4" t="s">
        <v>92</v>
      </c>
      <c r="C31" s="5" t="n">
        <v>1422169</v>
      </c>
      <c r="E31" s="5" t="n">
        <v>1223043</v>
      </c>
    </row>
    <row r="32" spans="1:5">
      <c r="A32" s="4" t="s">
        <v>93</v>
      </c>
      <c r="C32" s="5" t="n">
        <v>-34878</v>
      </c>
      <c r="E32" s="5" t="n">
        <v>-27482</v>
      </c>
    </row>
    <row r="33" spans="1:5">
      <c r="A33" s="4" t="s">
        <v>94</v>
      </c>
      <c r="C33" s="5" t="n">
        <v>-39820</v>
      </c>
      <c r="E33" s="5" t="n">
        <v>-1949</v>
      </c>
    </row>
    <row r="34" spans="1:5">
      <c r="A34" s="4" t="s">
        <v>95</v>
      </c>
      <c r="C34" s="5" t="n">
        <v>1348390</v>
      </c>
      <c r="E34" s="5" t="n">
        <v>1194450</v>
      </c>
    </row>
    <row r="35" spans="1:5">
      <c r="A35" s="4" t="s">
        <v>96</v>
      </c>
      <c r="C35" s="5" t="n">
        <v>7390</v>
      </c>
      <c r="E35" s="5" t="n">
        <v>7663</v>
      </c>
    </row>
    <row r="36" spans="1:5">
      <c r="A36" s="4" t="s">
        <v>97</v>
      </c>
      <c r="C36" s="5" t="n">
        <v>1355780</v>
      </c>
      <c r="E36" s="5" t="n">
        <v>1202113</v>
      </c>
    </row>
    <row r="37" spans="1:5">
      <c r="A37" s="4" t="s">
        <v>98</v>
      </c>
      <c r="C37" s="6" t="n">
        <v>2305446</v>
      </c>
      <c r="E37" s="6" t="n">
        <v>1975447</v>
      </c>
    </row>
    <row r="38" spans="1:5"/>
    <row r="39" spans="1:5">
      <c r="A39" s="4" t="s">
        <v>69</v>
      </c>
      <c r="B39" s="4" t="s">
        <v>99</v>
      </c>
    </row>
    <row r="40" spans="1:5">
      <c r="A40" s="4" t="s">
        <v>79</v>
      </c>
      <c r="B40" s="4" t="s">
        <v>100</v>
      </c>
    </row>
  </sheetData>
  <mergeCells count="5">
    <mergeCell ref="A1:B1"/>
    <mergeCell ref="C1:D1"/>
    <mergeCell ref="A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2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247</v>
      </c>
      <c r="B22" s="4" t="s">
        <v>303</v>
      </c>
    </row>
    <row r="23" spans="1:2">
      <c r="A23" s="4" t="s">
        <v>304</v>
      </c>
      <c r="B23" s="4" t="s">
        <v>305</v>
      </c>
    </row>
    <row r="24" spans="1:2">
      <c r="A24" s="4" t="s">
        <v>306</v>
      </c>
      <c r="B24" s="4" t="s">
        <v>307</v>
      </c>
    </row>
    <row r="25" spans="1:2">
      <c r="A25" s="4" t="s">
        <v>308</v>
      </c>
      <c r="B25" s="4" t="s">
        <v>309</v>
      </c>
    </row>
    <row r="26" spans="1:2">
      <c r="A26" s="4" t="s">
        <v>310</v>
      </c>
      <c r="B26"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4" t="s">
        <v>345</v>
      </c>
    </row>
    <row r="4" spans="1:2">
      <c r="A4" s="3" t="s">
        <v>346</v>
      </c>
    </row>
    <row r="5" spans="1:2">
      <c r="A5" s="4" t="s">
        <v>347</v>
      </c>
      <c r="B5" s="4" t="s">
        <v>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3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v>
      </c>
    </row>
    <row r="3" spans="1:2">
      <c r="A3" s="3" t="s">
        <v>239</v>
      </c>
    </row>
    <row r="4" spans="1:2">
      <c r="A4" s="4" t="s">
        <v>355</v>
      </c>
      <c r="B4"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7</v>
      </c>
      <c r="B1" s="2" t="s">
        <v>1</v>
      </c>
    </row>
    <row r="2" spans="1:2">
      <c r="B2" s="2" t="s">
        <v>2</v>
      </c>
    </row>
    <row r="3" spans="1:2">
      <c r="A3" s="3" t="s">
        <v>242</v>
      </c>
    </row>
    <row r="4" spans="1:2">
      <c r="A4" s="4" t="s">
        <v>358</v>
      </c>
      <c r="B4"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row>
    <row r="8" spans="1:2">
      <c r="A8" s="3" t="s">
        <v>361</v>
      </c>
    </row>
    <row r="9" spans="1:2">
      <c r="A9" s="4" t="s">
        <v>369</v>
      </c>
      <c r="B9" s="4" t="s">
        <v>370</v>
      </c>
    </row>
    <row r="10" spans="1:2">
      <c r="A10" s="4" t="s">
        <v>371</v>
      </c>
      <c r="B10" s="4" t="s">
        <v>372</v>
      </c>
    </row>
    <row r="11" spans="1:2">
      <c r="A11" s="4" t="s">
        <v>373</v>
      </c>
    </row>
    <row r="12" spans="1:2">
      <c r="A12" s="3" t="s">
        <v>361</v>
      </c>
    </row>
    <row r="13" spans="1:2">
      <c r="A13" s="4" t="s">
        <v>369</v>
      </c>
      <c r="B13" s="4" t="s">
        <v>374</v>
      </c>
    </row>
    <row r="14" spans="1:2">
      <c r="A14" s="4" t="s">
        <v>371</v>
      </c>
      <c r="B14" s="4" t="s">
        <v>375</v>
      </c>
    </row>
    <row r="15" spans="1:2">
      <c r="A15" s="4" t="s">
        <v>376</v>
      </c>
    </row>
    <row r="16" spans="1:2">
      <c r="A16" s="3" t="s">
        <v>361</v>
      </c>
    </row>
    <row r="17" spans="1:2">
      <c r="A17" s="4" t="s">
        <v>369</v>
      </c>
      <c r="B17"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0</v>
      </c>
    </row>
    <row r="2" spans="1:3">
      <c r="A2" s="4" t="s">
        <v>102</v>
      </c>
      <c r="B2" s="7" t="n">
        <v>0.01</v>
      </c>
      <c r="C2" s="7" t="n">
        <v>0.01</v>
      </c>
    </row>
    <row r="3" spans="1:3">
      <c r="A3" s="4" t="s">
        <v>103</v>
      </c>
      <c r="B3" s="5" t="n">
        <v>150000000</v>
      </c>
      <c r="C3" s="5" t="n">
        <v>150000000</v>
      </c>
    </row>
    <row r="4" spans="1:3">
      <c r="A4" s="4" t="s">
        <v>104</v>
      </c>
      <c r="B4" s="5" t="n">
        <v>0</v>
      </c>
      <c r="C4" s="5" t="n">
        <v>0</v>
      </c>
    </row>
    <row r="5" spans="1:3">
      <c r="A5" s="4" t="s">
        <v>105</v>
      </c>
      <c r="B5" s="5" t="n">
        <v>0</v>
      </c>
      <c r="C5" s="5" t="n">
        <v>0</v>
      </c>
    </row>
    <row r="6" spans="1:3">
      <c r="A6" s="4" t="s">
        <v>106</v>
      </c>
      <c r="B6" s="7" t="n">
        <v>0.01</v>
      </c>
      <c r="C6" s="7" t="n">
        <v>0.01</v>
      </c>
    </row>
    <row r="7" spans="1:3">
      <c r="A7" s="4" t="s">
        <v>107</v>
      </c>
      <c r="B7" s="5" t="n">
        <v>500000000</v>
      </c>
      <c r="C7" s="5" t="n">
        <v>500000000</v>
      </c>
    </row>
    <row r="8" spans="1:3">
      <c r="A8" s="4" t="s">
        <v>108</v>
      </c>
      <c r="B8" s="5" t="n">
        <v>91949849</v>
      </c>
      <c r="C8" s="5" t="n">
        <v>83761151</v>
      </c>
    </row>
    <row r="9" spans="1:3">
      <c r="A9" s="4" t="s">
        <v>109</v>
      </c>
      <c r="B9" s="5" t="n">
        <v>91949849</v>
      </c>
      <c r="C9" s="5" t="n">
        <v>83761151</v>
      </c>
    </row>
    <row r="10" spans="1:3">
      <c r="A10" s="4" t="s">
        <v>110</v>
      </c>
      <c r="B10" s="6" t="n">
        <v>21295</v>
      </c>
      <c r="C10" s="6" t="n">
        <v>19395</v>
      </c>
    </row>
    <row r="11" spans="1:3">
      <c r="A11" s="4" t="s">
        <v>111</v>
      </c>
    </row>
    <row r="12" spans="1:3">
      <c r="A12" s="4" t="s">
        <v>110</v>
      </c>
      <c r="B12" s="6" t="n">
        <v>21200</v>
      </c>
      <c r="C12" s="6" t="n">
        <v>19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1</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7</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31"/>
  </cols>
  <sheetData>
    <row r="1" spans="1:5">
      <c r="A1" s="1" t="s">
        <v>394</v>
      </c>
      <c r="B1" s="2" t="s">
        <v>1</v>
      </c>
    </row>
    <row r="2" spans="1:5">
      <c r="B2" s="2" t="s">
        <v>395</v>
      </c>
      <c r="C2" s="2" t="s">
        <v>396</v>
      </c>
      <c r="D2" s="2" t="s">
        <v>397</v>
      </c>
      <c r="E2" s="2" t="s">
        <v>398</v>
      </c>
    </row>
    <row r="3" spans="1:5">
      <c r="A3" s="3" t="s">
        <v>399</v>
      </c>
    </row>
    <row r="4" spans="1:5">
      <c r="A4" s="4" t="s">
        <v>400</v>
      </c>
      <c r="B4" s="4" t="s">
        <v>401</v>
      </c>
      <c r="E4" s="4" t="s">
        <v>402</v>
      </c>
    </row>
    <row r="5" spans="1:5">
      <c r="A5" s="4" t="s">
        <v>403</v>
      </c>
      <c r="B5" s="6" t="n">
        <v>656000</v>
      </c>
      <c r="D5" s="6" t="n">
        <v>200000</v>
      </c>
      <c r="E5" s="6" t="n">
        <v>0</v>
      </c>
    </row>
    <row r="6" spans="1:5">
      <c r="A6" s="4" t="s">
        <v>404</v>
      </c>
      <c r="B6" s="5" t="n">
        <v>373000</v>
      </c>
      <c r="C6" s="6" t="n">
        <v>1440000</v>
      </c>
    </row>
    <row r="7" spans="1:5">
      <c r="A7" s="4" t="s">
        <v>405</v>
      </c>
      <c r="B7" s="5" t="n">
        <v>192616000</v>
      </c>
      <c r="C7" s="5" t="n">
        <v>109113000</v>
      </c>
      <c r="E7" s="5" t="n">
        <v>8304000</v>
      </c>
    </row>
    <row r="8" spans="1:5">
      <c r="A8" s="4" t="s">
        <v>406</v>
      </c>
      <c r="B8" s="5" t="n">
        <v>192400000</v>
      </c>
      <c r="E8" s="5" t="n">
        <v>8100000</v>
      </c>
    </row>
    <row r="9" spans="1:5">
      <c r="A9" s="4" t="s">
        <v>407</v>
      </c>
      <c r="B9" s="5" t="n">
        <v>600000</v>
      </c>
      <c r="C9" s="5" t="n">
        <v>100000</v>
      </c>
    </row>
    <row r="10" spans="1:5">
      <c r="A10" s="4" t="s">
        <v>408</v>
      </c>
      <c r="B10" s="5" t="n">
        <v>200000</v>
      </c>
      <c r="C10" s="5" t="n">
        <v>300000</v>
      </c>
    </row>
    <row r="11" spans="1:5">
      <c r="A11" s="4" t="s">
        <v>409</v>
      </c>
      <c r="B11" s="6" t="n">
        <v>57500000</v>
      </c>
      <c r="E11" s="5" t="n">
        <v>49000000</v>
      </c>
    </row>
    <row r="12" spans="1:5">
      <c r="A12" s="4" t="s">
        <v>410</v>
      </c>
      <c r="B12" s="4" t="s">
        <v>411</v>
      </c>
    </row>
    <row r="13" spans="1:5">
      <c r="A13" s="4" t="s">
        <v>412</v>
      </c>
      <c r="B13" s="6" t="n">
        <v>0</v>
      </c>
    </row>
    <row r="14" spans="1:5">
      <c r="A14" s="4" t="s">
        <v>413</v>
      </c>
      <c r="B14" s="5" t="n">
        <v>0</v>
      </c>
      <c r="C14" s="5" t="n">
        <v>0</v>
      </c>
    </row>
    <row r="15" spans="1:5">
      <c r="A15" s="4" t="s">
        <v>414</v>
      </c>
      <c r="B15" s="6" t="n">
        <v>0</v>
      </c>
      <c r="E15" s="6" t="n">
        <v>0</v>
      </c>
    </row>
    <row r="16" spans="1:5">
      <c r="A16" s="4" t="s">
        <v>415</v>
      </c>
      <c r="B16" s="5" t="n">
        <v>9</v>
      </c>
      <c r="E16" s="5" t="n">
        <v>7</v>
      </c>
    </row>
    <row r="17" spans="1:5">
      <c r="A17" s="4" t="s">
        <v>416</v>
      </c>
      <c r="B17" s="6" t="n">
        <v>97600000</v>
      </c>
      <c r="E17" s="6" t="n">
        <v>89600000</v>
      </c>
    </row>
    <row r="18" spans="1:5">
      <c r="A18" s="4" t="s">
        <v>417</v>
      </c>
      <c r="B18" s="5" t="n">
        <v>1</v>
      </c>
    </row>
    <row r="19" spans="1:5">
      <c r="A19" s="4" t="s">
        <v>418</v>
      </c>
      <c r="B19" s="4" t="s">
        <v>419</v>
      </c>
    </row>
    <row r="20" spans="1:5">
      <c r="A20" s="4" t="s">
        <v>420</v>
      </c>
    </row>
    <row r="21" spans="1:5">
      <c r="A21" s="3" t="s">
        <v>399</v>
      </c>
    </row>
    <row r="22" spans="1:5">
      <c r="A22" s="4" t="s">
        <v>421</v>
      </c>
      <c r="B22" s="6" t="n">
        <v>0</v>
      </c>
      <c r="E22" s="5" t="n">
        <v>0</v>
      </c>
    </row>
    <row r="23" spans="1:5">
      <c r="A23" s="4" t="s">
        <v>416</v>
      </c>
      <c r="B23" s="6" t="n">
        <v>66800000</v>
      </c>
      <c r="E23" s="6" t="n">
        <v>60500000</v>
      </c>
    </row>
    <row r="24" spans="1:5">
      <c r="A24" s="4" t="s">
        <v>422</v>
      </c>
      <c r="B24" s="5" t="n">
        <v>8</v>
      </c>
      <c r="E24" s="5" t="n">
        <v>7</v>
      </c>
    </row>
    <row r="25" spans="1:5">
      <c r="A25" s="4" t="s">
        <v>423</v>
      </c>
    </row>
    <row r="26" spans="1:5">
      <c r="A26" s="3" t="s">
        <v>399</v>
      </c>
    </row>
    <row r="27" spans="1:5">
      <c r="A27" s="4" t="s">
        <v>424</v>
      </c>
      <c r="B27" s="4" t="s">
        <v>425</v>
      </c>
    </row>
    <row r="28" spans="1:5">
      <c r="A28" s="4" t="s">
        <v>426</v>
      </c>
    </row>
    <row r="29" spans="1:5">
      <c r="A29" s="3" t="s">
        <v>399</v>
      </c>
    </row>
    <row r="30" spans="1:5">
      <c r="A30" s="4" t="s">
        <v>424</v>
      </c>
      <c r="B30" s="4" t="s">
        <v>425</v>
      </c>
    </row>
    <row r="31" spans="1:5">
      <c r="A31" s="4" t="s">
        <v>273</v>
      </c>
    </row>
    <row r="32" spans="1:5">
      <c r="A32" s="3" t="s">
        <v>399</v>
      </c>
    </row>
    <row r="33" spans="1:5">
      <c r="A33" s="4" t="s">
        <v>427</v>
      </c>
      <c r="B33" s="6" t="n">
        <v>11300000</v>
      </c>
      <c r="C33" s="6" t="n">
        <v>7700000</v>
      </c>
    </row>
    <row r="34" spans="1:5">
      <c r="A34" s="4" t="s">
        <v>428</v>
      </c>
    </row>
    <row r="35" spans="1:5">
      <c r="A35" s="3" t="s">
        <v>399</v>
      </c>
    </row>
    <row r="36" spans="1:5">
      <c r="A36" s="4" t="s">
        <v>429</v>
      </c>
      <c r="B36" s="4" t="s">
        <v>430</v>
      </c>
    </row>
    <row r="37" spans="1:5">
      <c r="A37" s="4" t="s">
        <v>431</v>
      </c>
    </row>
    <row r="38" spans="1:5">
      <c r="A38" s="3" t="s">
        <v>399</v>
      </c>
    </row>
    <row r="39" spans="1:5">
      <c r="A39" s="4" t="s">
        <v>429</v>
      </c>
      <c r="B39" s="4" t="s">
        <v>4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113</v>
      </c>
    </row>
    <row r="3" spans="1:3">
      <c r="A3" s="3" t="s">
        <v>434</v>
      </c>
    </row>
    <row r="4" spans="1:3">
      <c r="A4" s="4" t="s">
        <v>134</v>
      </c>
      <c r="B4" s="6" t="n">
        <v>14043</v>
      </c>
      <c r="C4" s="6" t="n">
        <v>8723</v>
      </c>
    </row>
    <row r="5" spans="1:3">
      <c r="A5" s="4" t="s">
        <v>134</v>
      </c>
      <c r="C5" s="5" t="n">
        <v>8723</v>
      </c>
    </row>
    <row r="6" spans="1:3">
      <c r="A6" s="4" t="s">
        <v>135</v>
      </c>
      <c r="B6" s="5" t="n">
        <v>-84</v>
      </c>
      <c r="C6" s="5" t="n">
        <v>-2594</v>
      </c>
    </row>
    <row r="7" spans="1:3">
      <c r="A7" s="4" t="s">
        <v>435</v>
      </c>
      <c r="B7" s="5" t="n">
        <v>-130</v>
      </c>
      <c r="C7" s="5" t="n">
        <v>-155</v>
      </c>
    </row>
    <row r="8" spans="1:3">
      <c r="A8" s="4" t="s">
        <v>436</v>
      </c>
      <c r="B8" s="5" t="n">
        <v>13829</v>
      </c>
      <c r="C8" s="5" t="n">
        <v>5974</v>
      </c>
    </row>
    <row r="9" spans="1:3">
      <c r="A9" s="4" t="s">
        <v>135</v>
      </c>
      <c r="B9" s="5" t="n">
        <v>84</v>
      </c>
      <c r="C9" s="5" t="n">
        <v>2594</v>
      </c>
    </row>
    <row r="10" spans="1:3">
      <c r="A10" s="4" t="s">
        <v>437</v>
      </c>
      <c r="B10" s="6" t="n">
        <v>13913</v>
      </c>
      <c r="C10" s="6" t="n">
        <v>8568</v>
      </c>
    </row>
    <row r="11" spans="1:3">
      <c r="A11" s="3" t="s">
        <v>438</v>
      </c>
    </row>
    <row r="12" spans="1:3">
      <c r="A12" s="4" t="s">
        <v>439</v>
      </c>
      <c r="B12" s="5" t="n">
        <v>90805301</v>
      </c>
      <c r="C12" s="5" t="n">
        <v>45974158</v>
      </c>
    </row>
    <row r="13" spans="1:3">
      <c r="A13" s="4" t="s">
        <v>440</v>
      </c>
      <c r="B13" s="5" t="n">
        <v>-482899</v>
      </c>
      <c r="C13" s="5" t="n">
        <v>-733911</v>
      </c>
    </row>
    <row r="14" spans="1:3">
      <c r="A14" s="4" t="s">
        <v>441</v>
      </c>
      <c r="B14" s="5" t="n">
        <v>90322402</v>
      </c>
      <c r="C14" s="5" t="n">
        <v>45240247</v>
      </c>
    </row>
    <row r="15" spans="1:3">
      <c r="A15" s="3" t="s">
        <v>442</v>
      </c>
    </row>
    <row r="16" spans="1:3">
      <c r="A16" s="4" t="s">
        <v>443</v>
      </c>
      <c r="B16" s="5" t="n">
        <v>91332297</v>
      </c>
      <c r="C16" s="5" t="n">
        <v>64640054</v>
      </c>
    </row>
    <row r="17" spans="1:3">
      <c r="A17" s="4" t="s">
        <v>444</v>
      </c>
    </row>
    <row r="18" spans="1:3">
      <c r="A18" s="3" t="s">
        <v>442</v>
      </c>
    </row>
    <row r="19" spans="1:3">
      <c r="A19" s="4" t="s">
        <v>445</v>
      </c>
      <c r="B19" s="5" t="n">
        <v>553847</v>
      </c>
      <c r="C19" s="5" t="n">
        <v>19056552</v>
      </c>
    </row>
    <row r="20" spans="1:3">
      <c r="A20" s="4" t="s">
        <v>446</v>
      </c>
    </row>
    <row r="21" spans="1:3">
      <c r="A21" s="3" t="s">
        <v>442</v>
      </c>
    </row>
    <row r="22" spans="1:3">
      <c r="A22" s="4" t="s">
        <v>445</v>
      </c>
      <c r="B22" s="5" t="n">
        <v>456048</v>
      </c>
      <c r="C22" s="5" t="n">
        <v>3432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47</v>
      </c>
      <c r="B1" s="2" t="s">
        <v>1</v>
      </c>
    </row>
    <row r="2" spans="1:2">
      <c r="B2" s="2" t="s">
        <v>448</v>
      </c>
    </row>
    <row r="3" spans="1:2">
      <c r="A3" s="4" t="s">
        <v>449</v>
      </c>
    </row>
    <row r="4" spans="1:2">
      <c r="A4" s="3" t="s">
        <v>450</v>
      </c>
    </row>
    <row r="5" spans="1:2">
      <c r="A5" s="4" t="s">
        <v>451</v>
      </c>
      <c r="B5" s="5" t="n">
        <v>65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21"/>
    <col customWidth="1" max="5" min="5" width="43"/>
    <col customWidth="1" max="6" min="6" width="21"/>
  </cols>
  <sheetData>
    <row r="1" spans="1:6">
      <c r="A1" s="1" t="s">
        <v>452</v>
      </c>
      <c r="B1" s="2" t="s">
        <v>1</v>
      </c>
    </row>
    <row r="2" spans="1:6">
      <c r="B2" s="2" t="s">
        <v>453</v>
      </c>
      <c r="C2" s="2" t="s">
        <v>454</v>
      </c>
      <c r="D2" s="2" t="s">
        <v>397</v>
      </c>
      <c r="E2" s="2" t="s">
        <v>455</v>
      </c>
      <c r="F2" s="2" t="s">
        <v>456</v>
      </c>
    </row>
    <row r="3" spans="1:6">
      <c r="A3" s="3" t="s">
        <v>230</v>
      </c>
    </row>
    <row r="4" spans="1:6">
      <c r="A4" s="4" t="s">
        <v>457</v>
      </c>
      <c r="B4" s="5" t="n">
        <v>1050</v>
      </c>
      <c r="E4" s="5" t="n">
        <v>1000</v>
      </c>
    </row>
    <row r="5" spans="1:6">
      <c r="A5" s="4" t="s">
        <v>458</v>
      </c>
      <c r="B5" s="5" t="n">
        <v>8</v>
      </c>
      <c r="E5" s="5" t="n">
        <v>8</v>
      </c>
    </row>
    <row r="6" spans="1:6">
      <c r="A6" s="4" t="s">
        <v>459</v>
      </c>
      <c r="B6" s="5" t="n">
        <v>1</v>
      </c>
      <c r="E6" s="5" t="n">
        <v>1</v>
      </c>
    </row>
    <row r="7" spans="1:6">
      <c r="A7" s="4" t="s">
        <v>460</v>
      </c>
      <c r="B7" s="5" t="n">
        <v>8</v>
      </c>
      <c r="E7" s="5" t="n">
        <v>6</v>
      </c>
    </row>
    <row r="8" spans="1:6">
      <c r="A8" s="4" t="s">
        <v>461</v>
      </c>
      <c r="B8" s="5" t="n">
        <v>92</v>
      </c>
      <c r="E8" s="5" t="n">
        <v>91</v>
      </c>
    </row>
    <row r="9" spans="1:6">
      <c r="A9" s="4" t="s">
        <v>462</v>
      </c>
      <c r="B9" s="5" t="n">
        <v>949</v>
      </c>
      <c r="E9" s="5" t="n">
        <v>897</v>
      </c>
    </row>
    <row r="10" spans="1:6">
      <c r="A10" s="4" t="s">
        <v>463</v>
      </c>
      <c r="B10" s="5" t="n">
        <v>9</v>
      </c>
      <c r="E10" s="5" t="n">
        <v>8</v>
      </c>
    </row>
    <row r="11" spans="1:6">
      <c r="A11" s="4" t="s">
        <v>464</v>
      </c>
      <c r="B11" s="5" t="n">
        <v>9</v>
      </c>
      <c r="E11" s="5" t="n">
        <v>12</v>
      </c>
    </row>
    <row r="12" spans="1:6">
      <c r="A12" s="4" t="s">
        <v>465</v>
      </c>
      <c r="B12" s="5" t="n">
        <v>1</v>
      </c>
      <c r="E12" s="5" t="n">
        <v>1</v>
      </c>
    </row>
    <row r="13" spans="1:6">
      <c r="A13" s="4" t="s">
        <v>466</v>
      </c>
      <c r="B13" s="6" t="n">
        <v>2148557000</v>
      </c>
      <c r="C13" s="6" t="n">
        <v>1500050000</v>
      </c>
      <c r="E13" s="6" t="n">
        <v>2002314000</v>
      </c>
      <c r="F13" s="6" t="n">
        <v>1394549000</v>
      </c>
    </row>
    <row r="14" spans="1:6">
      <c r="A14" s="4" t="s">
        <v>467</v>
      </c>
      <c r="B14" s="5" t="n">
        <v>2047542000</v>
      </c>
      <c r="E14" s="5" t="n">
        <v>1908919000</v>
      </c>
    </row>
    <row r="15" spans="1:6">
      <c r="A15" s="4" t="s">
        <v>468</v>
      </c>
      <c r="B15" s="6" t="n">
        <v>99500000</v>
      </c>
      <c r="E15" s="6" t="n">
        <v>92200000</v>
      </c>
    </row>
    <row r="16" spans="1:6">
      <c r="A16" s="4" t="s">
        <v>469</v>
      </c>
      <c r="B16" s="5" t="n">
        <v>248</v>
      </c>
      <c r="E16" s="5" t="n">
        <v>355</v>
      </c>
    </row>
    <row r="17" spans="1:6">
      <c r="A17" s="4" t="s">
        <v>73</v>
      </c>
      <c r="B17" s="6" t="n">
        <v>342700000</v>
      </c>
      <c r="E17" s="6" t="n">
        <v>601300000</v>
      </c>
    </row>
    <row r="18" spans="1:6">
      <c r="A18" s="4" t="s">
        <v>470</v>
      </c>
      <c r="B18" s="5" t="n">
        <v>0</v>
      </c>
      <c r="C18" s="5" t="n">
        <v>0</v>
      </c>
    </row>
    <row r="19" spans="1:6">
      <c r="A19" s="4" t="s">
        <v>415</v>
      </c>
      <c r="B19" s="5" t="n">
        <v>9</v>
      </c>
      <c r="E19" s="5" t="n">
        <v>7</v>
      </c>
    </row>
    <row r="20" spans="1:6">
      <c r="A20" s="4" t="s">
        <v>416</v>
      </c>
      <c r="B20" s="6" t="n">
        <v>97600000</v>
      </c>
      <c r="E20" s="6" t="n">
        <v>89600000</v>
      </c>
    </row>
    <row r="21" spans="1:6">
      <c r="A21" s="4" t="s">
        <v>471</v>
      </c>
      <c r="B21" s="5" t="n">
        <v>0</v>
      </c>
    </row>
    <row r="22" spans="1:6">
      <c r="A22" s="4" t="s">
        <v>472</v>
      </c>
      <c r="B22" s="6" t="n">
        <v>7000000</v>
      </c>
    </row>
    <row r="23" spans="1:6">
      <c r="A23" s="4" t="s">
        <v>473</v>
      </c>
      <c r="B23" s="5" t="n">
        <v>97600000</v>
      </c>
    </row>
    <row r="24" spans="1:6">
      <c r="A24" s="4" t="s">
        <v>474</v>
      </c>
      <c r="B24" s="5" t="n">
        <v>2500000</v>
      </c>
      <c r="E24" s="5" t="n">
        <v>2600000</v>
      </c>
    </row>
    <row r="25" spans="1:6">
      <c r="A25" s="4" t="s">
        <v>403</v>
      </c>
      <c r="B25" s="6" t="n">
        <v>656000</v>
      </c>
      <c r="D25" s="6" t="n">
        <v>200000</v>
      </c>
      <c r="E25"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4"/>
  </cols>
  <sheetData>
    <row r="1" spans="1:5">
      <c r="A1" s="1" t="s">
        <v>475</v>
      </c>
      <c r="B1" s="2" t="s">
        <v>1</v>
      </c>
    </row>
    <row r="2" spans="1:5">
      <c r="B2" s="2" t="s">
        <v>476</v>
      </c>
      <c r="D2" s="2" t="s">
        <v>477</v>
      </c>
    </row>
    <row r="3" spans="1:5">
      <c r="A3" s="3" t="s">
        <v>230</v>
      </c>
    </row>
    <row r="4" spans="1:5">
      <c r="A4" s="4" t="s">
        <v>478</v>
      </c>
      <c r="B4" s="4" t="s">
        <v>479</v>
      </c>
    </row>
    <row r="5" spans="1:5">
      <c r="A5" s="4" t="s">
        <v>480</v>
      </c>
      <c r="B5" s="5" t="n">
        <v>61</v>
      </c>
      <c r="D5" s="5" t="n">
        <v>51</v>
      </c>
    </row>
    <row r="6" spans="1:5">
      <c r="A6" s="3" t="s">
        <v>481</v>
      </c>
    </row>
    <row r="7" spans="1:5">
      <c r="A7" s="4" t="s">
        <v>62</v>
      </c>
      <c r="B7" s="6" t="n">
        <v>48626</v>
      </c>
      <c r="D7" s="6" t="n">
        <v>36375</v>
      </c>
    </row>
    <row r="8" spans="1:5">
      <c r="A8" s="4" t="s">
        <v>63</v>
      </c>
      <c r="B8" s="5" t="n">
        <v>97311</v>
      </c>
      <c r="D8" s="5" t="n">
        <v>79291</v>
      </c>
    </row>
    <row r="9" spans="1:5">
      <c r="A9" s="4" t="s">
        <v>65</v>
      </c>
      <c r="B9" s="5" t="n">
        <v>3656</v>
      </c>
      <c r="C9" s="4" t="s">
        <v>69</v>
      </c>
      <c r="D9" s="5" t="n">
        <v>1135</v>
      </c>
      <c r="E9" s="4" t="s">
        <v>79</v>
      </c>
    </row>
    <row r="10" spans="1:5">
      <c r="A10" s="4" t="s">
        <v>66</v>
      </c>
      <c r="B10" s="5" t="n">
        <v>3094</v>
      </c>
      <c r="D10" s="5" t="n">
        <v>3818</v>
      </c>
    </row>
    <row r="11" spans="1:5">
      <c r="A11" s="4" t="s">
        <v>482</v>
      </c>
      <c r="B11" s="5" t="n">
        <v>152687</v>
      </c>
      <c r="D11" s="5" t="n">
        <v>120620</v>
      </c>
    </row>
    <row r="12" spans="1:5">
      <c r="A12" s="4" t="s">
        <v>483</v>
      </c>
      <c r="D12" s="5" t="n">
        <v>-117</v>
      </c>
    </row>
    <row r="13" spans="1:5">
      <c r="A13" s="4" t="s">
        <v>484</v>
      </c>
      <c r="D13" s="5" t="n">
        <v>-117</v>
      </c>
    </row>
    <row r="14" spans="1:5">
      <c r="A14" s="4" t="s">
        <v>485</v>
      </c>
      <c r="B14" s="6" t="n">
        <v>152687</v>
      </c>
      <c r="D14" s="6" t="n">
        <v>120503</v>
      </c>
    </row>
    <row r="15" spans="1:5"/>
    <row r="16" spans="1:5">
      <c r="A16" s="4" t="s">
        <v>69</v>
      </c>
      <c r="B16" s="4" t="s">
        <v>486</v>
      </c>
    </row>
    <row r="17" spans="1:5">
      <c r="A17" s="4" t="s">
        <v>79</v>
      </c>
      <c r="B17" s="4" t="s">
        <v>487</v>
      </c>
    </row>
  </sheetData>
  <mergeCells count="7">
    <mergeCell ref="A1:A2"/>
    <mergeCell ref="B1:E1"/>
    <mergeCell ref="B2:C2"/>
    <mergeCell ref="D2:E2"/>
    <mergeCell ref="A15:E15"/>
    <mergeCell ref="B16:E16"/>
    <mergeCell ref="B17:E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13</v>
      </c>
    </row>
    <row r="3" spans="1:3">
      <c r="A3" s="3" t="s">
        <v>230</v>
      </c>
    </row>
    <row r="4" spans="1:3">
      <c r="A4" s="4" t="s">
        <v>489</v>
      </c>
      <c r="B4" s="6" t="n">
        <v>100</v>
      </c>
      <c r="C4" s="6" t="n">
        <v>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9"/>
    <col customWidth="1" max="5" min="5" width="4"/>
    <col customWidth="1" max="6" min="6" width="21"/>
  </cols>
  <sheetData>
    <row r="1" spans="1:6">
      <c r="A1" s="1" t="s">
        <v>490</v>
      </c>
      <c r="B1" s="2" t="s">
        <v>1</v>
      </c>
    </row>
    <row r="2" spans="1:6">
      <c r="B2" s="2" t="s">
        <v>491</v>
      </c>
      <c r="D2" s="2" t="s">
        <v>492</v>
      </c>
      <c r="F2" s="2" t="s">
        <v>493</v>
      </c>
    </row>
    <row r="3" spans="1:6">
      <c r="A3" s="3" t="s">
        <v>494</v>
      </c>
    </row>
    <row r="4" spans="1:6">
      <c r="A4" s="4" t="s">
        <v>495</v>
      </c>
      <c r="B4" s="5" t="n">
        <v>1000</v>
      </c>
      <c r="D4" s="5" t="n">
        <v>677</v>
      </c>
    </row>
    <row r="5" spans="1:6">
      <c r="A5" s="4" t="s">
        <v>496</v>
      </c>
      <c r="B5" s="5" t="n">
        <v>61</v>
      </c>
      <c r="D5" s="5" t="n">
        <v>51</v>
      </c>
      <c r="E5" s="4" t="s">
        <v>69</v>
      </c>
    </row>
    <row r="6" spans="1:6">
      <c r="A6" s="4" t="s">
        <v>497</v>
      </c>
      <c r="B6" s="5" t="n">
        <v>-10</v>
      </c>
      <c r="D6" s="5" t="n">
        <v>-7</v>
      </c>
    </row>
    <row r="7" spans="1:6">
      <c r="A7" s="4" t="s">
        <v>498</v>
      </c>
      <c r="B7" s="5" t="n">
        <v>-3</v>
      </c>
      <c r="D7" s="5" t="n">
        <v>-1</v>
      </c>
    </row>
    <row r="8" spans="1:6">
      <c r="A8" s="4" t="s">
        <v>499</v>
      </c>
      <c r="D8" s="5" t="n">
        <v>-9</v>
      </c>
    </row>
    <row r="9" spans="1:6">
      <c r="A9" s="4" t="s">
        <v>495</v>
      </c>
      <c r="B9" s="5" t="n">
        <v>1050</v>
      </c>
      <c r="D9" s="5" t="n">
        <v>711</v>
      </c>
    </row>
    <row r="10" spans="1:6">
      <c r="A10" s="4" t="s">
        <v>500</v>
      </c>
      <c r="B10" s="5" t="n">
        <v>2</v>
      </c>
    </row>
    <row r="11" spans="1:6">
      <c r="A11" s="4" t="s">
        <v>501</v>
      </c>
      <c r="B11" s="6" t="n">
        <v>2002314</v>
      </c>
      <c r="D11" s="6" t="n">
        <v>1394549</v>
      </c>
    </row>
    <row r="12" spans="1:6">
      <c r="A12" s="4" t="s">
        <v>502</v>
      </c>
      <c r="B12" s="5" t="n">
        <v>160433</v>
      </c>
      <c r="D12" s="5" t="n">
        <v>123896</v>
      </c>
      <c r="E12" s="4" t="s">
        <v>69</v>
      </c>
    </row>
    <row r="13" spans="1:6">
      <c r="A13" s="4" t="s">
        <v>503</v>
      </c>
      <c r="B13" s="5" t="n">
        <v>-19207</v>
      </c>
      <c r="D13" s="5" t="n">
        <v>-10651</v>
      </c>
    </row>
    <row r="14" spans="1:6">
      <c r="A14" s="4" t="s">
        <v>504</v>
      </c>
      <c r="B14" s="5" t="n">
        <v>-1931</v>
      </c>
      <c r="D14" s="5" t="n">
        <v>-241</v>
      </c>
    </row>
    <row r="15" spans="1:6">
      <c r="A15" s="4" t="s">
        <v>505</v>
      </c>
      <c r="B15" s="5" t="n">
        <v>-373</v>
      </c>
      <c r="C15" s="4" t="s">
        <v>79</v>
      </c>
      <c r="D15" s="5" t="n">
        <v>-1440</v>
      </c>
      <c r="E15" s="4" t="s">
        <v>506</v>
      </c>
    </row>
    <row r="16" spans="1:6">
      <c r="A16" s="4" t="s">
        <v>507</v>
      </c>
      <c r="B16" s="5" t="n">
        <v>8024</v>
      </c>
      <c r="D16" s="5" t="n">
        <v>207</v>
      </c>
      <c r="E16" s="4" t="s">
        <v>508</v>
      </c>
    </row>
    <row r="17" spans="1:6">
      <c r="A17" s="4" t="s">
        <v>191</v>
      </c>
      <c r="B17" s="5" t="n">
        <v>-66</v>
      </c>
      <c r="D17" s="5" t="n">
        <v>-5769</v>
      </c>
    </row>
    <row r="18" spans="1:6">
      <c r="A18" s="4" t="s">
        <v>509</v>
      </c>
      <c r="B18" s="5" t="n">
        <v>-637</v>
      </c>
      <c r="D18" s="5" t="n">
        <v>-501</v>
      </c>
    </row>
    <row r="19" spans="1:6">
      <c r="A19" s="4" t="s">
        <v>501</v>
      </c>
      <c r="B19" s="5" t="n">
        <v>2148557</v>
      </c>
      <c r="D19" s="5" t="n">
        <v>1500050</v>
      </c>
    </row>
    <row r="20" spans="1:6">
      <c r="A20" s="4" t="s">
        <v>68</v>
      </c>
      <c r="B20" s="5" t="n">
        <v>-100473</v>
      </c>
      <c r="C20" s="4" t="s">
        <v>510</v>
      </c>
      <c r="D20" s="5" t="n">
        <v>-60230</v>
      </c>
      <c r="E20" s="4" t="s">
        <v>510</v>
      </c>
      <c r="F20" s="6" t="n">
        <v>-90071</v>
      </c>
    </row>
    <row r="21" spans="1:6">
      <c r="A21" s="4" t="s">
        <v>73</v>
      </c>
      <c r="B21" s="6" t="n">
        <v>2048084</v>
      </c>
      <c r="D21" s="6" t="n">
        <v>1439820</v>
      </c>
      <c r="F21" s="6" t="n">
        <v>1912243</v>
      </c>
    </row>
    <row r="22" spans="1:6"/>
    <row r="23" spans="1:6">
      <c r="A23" s="4" t="s">
        <v>69</v>
      </c>
      <c r="B23" s="4" t="s">
        <v>511</v>
      </c>
    </row>
    <row r="24" spans="1:6">
      <c r="A24" s="4" t="s">
        <v>79</v>
      </c>
      <c r="B24" s="4" t="s">
        <v>512</v>
      </c>
    </row>
    <row r="25" spans="1:6">
      <c r="A25" s="4" t="s">
        <v>506</v>
      </c>
      <c r="B25" s="4" t="s">
        <v>513</v>
      </c>
    </row>
    <row r="26" spans="1:6">
      <c r="A26" s="4" t="s">
        <v>508</v>
      </c>
      <c r="B26" s="4" t="s">
        <v>514</v>
      </c>
    </row>
    <row r="27" spans="1:6">
      <c r="A27" s="4" t="s">
        <v>510</v>
      </c>
      <c r="B27" s="4" t="s">
        <v>99</v>
      </c>
    </row>
  </sheetData>
  <mergeCells count="10">
    <mergeCell ref="A1:A2"/>
    <mergeCell ref="B1:E1"/>
    <mergeCell ref="B2:C2"/>
    <mergeCell ref="D2:E2"/>
    <mergeCell ref="A22:F22"/>
    <mergeCell ref="B23:F23"/>
    <mergeCell ref="B24:F24"/>
    <mergeCell ref="B25:F25"/>
    <mergeCell ref="B26:F26"/>
    <mergeCell ref="B27:F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2"/>
  </cols>
  <sheetData>
    <row r="1" spans="1:5">
      <c r="A1" s="1" t="s">
        <v>515</v>
      </c>
      <c r="B1" s="2" t="s">
        <v>516</v>
      </c>
      <c r="C1" s="2" t="s">
        <v>477</v>
      </c>
      <c r="D1" s="2" t="s">
        <v>476</v>
      </c>
      <c r="E1" s="2" t="s">
        <v>517</v>
      </c>
    </row>
    <row r="2" spans="1:5">
      <c r="A2" s="3" t="s">
        <v>518</v>
      </c>
    </row>
    <row r="3" spans="1:5">
      <c r="A3" s="4" t="s">
        <v>457</v>
      </c>
      <c r="D3" s="5" t="n">
        <v>1050</v>
      </c>
      <c r="E3" s="5" t="n">
        <v>1000</v>
      </c>
    </row>
    <row r="4" spans="1:5">
      <c r="A4" s="4" t="s">
        <v>519</v>
      </c>
      <c r="B4" s="8" t="n">
        <v>3.4</v>
      </c>
    </row>
    <row r="5" spans="1:5">
      <c r="A5" s="4" t="s">
        <v>520</v>
      </c>
      <c r="C5" s="8" t="n">
        <v>45.3</v>
      </c>
      <c r="D5" s="8" t="n">
        <v>81.3</v>
      </c>
    </row>
    <row r="6" spans="1:5">
      <c r="A6" s="4" t="s">
        <v>521</v>
      </c>
      <c r="C6" s="5" t="n">
        <v>9</v>
      </c>
    </row>
    <row r="7" spans="1:5">
      <c r="A7" s="4" t="s">
        <v>522</v>
      </c>
      <c r="C7" s="8" t="n">
        <v>8.199999999999999</v>
      </c>
    </row>
    <row r="8" spans="1:5">
      <c r="A8" s="4" t="s">
        <v>523</v>
      </c>
      <c r="C8" s="8" t="n">
        <v>5.7</v>
      </c>
    </row>
    <row r="9" spans="1:5">
      <c r="A9" s="4" t="s">
        <v>524</v>
      </c>
    </row>
    <row r="10" spans="1:5">
      <c r="A10" s="3" t="s">
        <v>518</v>
      </c>
    </row>
    <row r="11" spans="1:5">
      <c r="A11" s="4" t="s">
        <v>457</v>
      </c>
      <c r="C11" s="5" t="n">
        <v>1</v>
      </c>
      <c r="D11" s="5" t="n">
        <v>2</v>
      </c>
    </row>
    <row r="12" spans="1:5">
      <c r="A12" s="4" t="s">
        <v>525</v>
      </c>
    </row>
    <row r="13" spans="1:5">
      <c r="A13" s="3" t="s">
        <v>518</v>
      </c>
    </row>
    <row r="14" spans="1:5">
      <c r="A14" s="4" t="s">
        <v>457</v>
      </c>
      <c r="C14" s="5"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2</v>
      </c>
      <c r="B1" s="2" t="s">
        <v>1</v>
      </c>
    </row>
    <row r="2" spans="1:3">
      <c r="B2" s="2" t="s">
        <v>2</v>
      </c>
      <c r="C2" s="2" t="s">
        <v>113</v>
      </c>
    </row>
    <row r="3" spans="1:3">
      <c r="A3" s="3" t="s">
        <v>114</v>
      </c>
    </row>
    <row r="4" spans="1:3">
      <c r="A4" s="4" t="s">
        <v>115</v>
      </c>
      <c r="B4" s="6" t="n">
        <v>39542</v>
      </c>
      <c r="C4" s="6" t="n">
        <v>30774</v>
      </c>
    </row>
    <row r="5" spans="1:3">
      <c r="A5" s="4" t="s">
        <v>116</v>
      </c>
      <c r="B5" s="5" t="n">
        <v>1938</v>
      </c>
      <c r="C5" s="5" t="n">
        <v>326</v>
      </c>
    </row>
    <row r="6" spans="1:3">
      <c r="A6" s="4" t="s">
        <v>117</v>
      </c>
      <c r="B6" s="5" t="n">
        <v>7</v>
      </c>
      <c r="C6" s="5" t="n">
        <v>7</v>
      </c>
    </row>
    <row r="7" spans="1:3">
      <c r="A7" s="4" t="s">
        <v>118</v>
      </c>
      <c r="B7" s="5" t="n">
        <v>41487</v>
      </c>
      <c r="C7" s="5" t="n">
        <v>31107</v>
      </c>
    </row>
    <row r="8" spans="1:3">
      <c r="A8" s="3" t="s">
        <v>119</v>
      </c>
    </row>
    <row r="9" spans="1:3">
      <c r="A9" s="4" t="s">
        <v>120</v>
      </c>
      <c r="B9" s="5" t="n">
        <v>6833</v>
      </c>
      <c r="C9" s="5" t="n">
        <v>7089</v>
      </c>
    </row>
    <row r="10" spans="1:3">
      <c r="A10" s="4" t="s">
        <v>121</v>
      </c>
      <c r="B10" s="5" t="n">
        <v>7536</v>
      </c>
      <c r="C10" s="5" t="n">
        <v>4188</v>
      </c>
    </row>
    <row r="11" spans="1:3">
      <c r="A11" s="4" t="s">
        <v>122</v>
      </c>
      <c r="B11" s="5" t="n">
        <v>373</v>
      </c>
      <c r="C11" s="5" t="n">
        <v>1247</v>
      </c>
    </row>
    <row r="12" spans="1:3">
      <c r="A12" s="4" t="s">
        <v>123</v>
      </c>
      <c r="B12" s="5" t="n">
        <v>13012</v>
      </c>
      <c r="C12" s="5" t="n">
        <v>9120</v>
      </c>
    </row>
    <row r="13" spans="1:3">
      <c r="A13" s="4" t="s">
        <v>124</v>
      </c>
      <c r="B13" s="5" t="n">
        <v>373</v>
      </c>
      <c r="C13" s="5" t="n">
        <v>1440</v>
      </c>
    </row>
    <row r="14" spans="1:3">
      <c r="A14" s="4" t="s">
        <v>125</v>
      </c>
      <c r="B14" s="5" t="n">
        <v>468</v>
      </c>
    </row>
    <row r="15" spans="1:3">
      <c r="A15" s="4" t="s">
        <v>126</v>
      </c>
      <c r="B15" s="5" t="n">
        <v>28595</v>
      </c>
      <c r="C15" s="5" t="n">
        <v>23084</v>
      </c>
    </row>
    <row r="16" spans="1:3">
      <c r="A16" s="3" t="s">
        <v>127</v>
      </c>
    </row>
    <row r="17" spans="1:3">
      <c r="A17" s="4" t="s">
        <v>128</v>
      </c>
      <c r="B17" s="5" t="n">
        <v>1875</v>
      </c>
      <c r="C17" s="5" t="n">
        <v>676</v>
      </c>
    </row>
    <row r="18" spans="1:3">
      <c r="A18" s="4" t="s">
        <v>129</v>
      </c>
      <c r="B18" s="5" t="n">
        <v>14767</v>
      </c>
      <c r="C18" s="5" t="n">
        <v>8699</v>
      </c>
    </row>
    <row r="19" spans="1:3">
      <c r="A19" s="3" t="s">
        <v>130</v>
      </c>
    </row>
    <row r="20" spans="1:3">
      <c r="A20" s="4" t="s">
        <v>131</v>
      </c>
      <c r="B20" s="5" t="n">
        <v>-924</v>
      </c>
    </row>
    <row r="21" spans="1:3">
      <c r="A21" s="4" t="s">
        <v>120</v>
      </c>
      <c r="B21" s="5" t="n">
        <v>231</v>
      </c>
      <c r="C21" s="5" t="n">
        <v>91</v>
      </c>
    </row>
    <row r="22" spans="1:3">
      <c r="A22" s="4" t="s">
        <v>132</v>
      </c>
      <c r="B22" s="5" t="n">
        <v>14074</v>
      </c>
      <c r="C22" s="5" t="n">
        <v>8790</v>
      </c>
    </row>
    <row r="23" spans="1:3">
      <c r="A23" s="4" t="s">
        <v>133</v>
      </c>
      <c r="B23" s="5" t="n">
        <v>31</v>
      </c>
      <c r="C23" s="5" t="n">
        <v>67</v>
      </c>
    </row>
    <row r="24" spans="1:3">
      <c r="A24" s="4" t="s">
        <v>134</v>
      </c>
      <c r="B24" s="5" t="n">
        <v>14043</v>
      </c>
      <c r="C24" s="5" t="n">
        <v>8723</v>
      </c>
    </row>
    <row r="25" spans="1:3">
      <c r="A25" s="4" t="s">
        <v>135</v>
      </c>
      <c r="B25" s="5" t="n">
        <v>-84</v>
      </c>
      <c r="C25" s="5" t="n">
        <v>-2594</v>
      </c>
    </row>
    <row r="26" spans="1:3">
      <c r="A26" s="4" t="s">
        <v>136</v>
      </c>
      <c r="B26" s="6" t="n">
        <v>13959</v>
      </c>
      <c r="C26" s="6" t="n">
        <v>6129</v>
      </c>
    </row>
    <row r="27" spans="1:3">
      <c r="A27" s="4" t="s">
        <v>137</v>
      </c>
      <c r="B27" s="5" t="n">
        <v>90322402</v>
      </c>
      <c r="C27" s="5" t="n">
        <v>45240247</v>
      </c>
    </row>
    <row r="28" spans="1:3">
      <c r="A28" s="4" t="s">
        <v>138</v>
      </c>
      <c r="B28" s="7" t="n">
        <v>0.15</v>
      </c>
      <c r="C28" s="7" t="n">
        <v>0.13</v>
      </c>
    </row>
    <row r="29" spans="1:3">
      <c r="A29" s="4" t="s">
        <v>139</v>
      </c>
      <c r="B29" s="5" t="n">
        <v>91332297</v>
      </c>
      <c r="C29" s="5" t="n">
        <v>64640054</v>
      </c>
    </row>
    <row r="30" spans="1:3">
      <c r="A30" s="4" t="s">
        <v>140</v>
      </c>
      <c r="B30" s="7" t="n">
        <v>0.15</v>
      </c>
      <c r="C30" s="7"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526</v>
      </c>
      <c r="B1" s="2" t="s">
        <v>1</v>
      </c>
    </row>
    <row r="2" spans="1:3">
      <c r="B2" s="2" t="s">
        <v>476</v>
      </c>
      <c r="C2" s="2" t="s">
        <v>493</v>
      </c>
    </row>
    <row r="3" spans="1:3">
      <c r="A3" s="3" t="s">
        <v>527</v>
      </c>
    </row>
    <row r="4" spans="1:3">
      <c r="A4" s="4" t="s">
        <v>528</v>
      </c>
      <c r="B4" s="6" t="n">
        <v>97616</v>
      </c>
      <c r="C4" s="6" t="n">
        <v>89628</v>
      </c>
    </row>
    <row r="5" spans="1:3">
      <c r="A5" s="4" t="s">
        <v>529</v>
      </c>
    </row>
    <row r="6" spans="1:3">
      <c r="A6" s="3" t="s">
        <v>527</v>
      </c>
    </row>
    <row r="7" spans="1:3">
      <c r="A7" s="4" t="s">
        <v>530</v>
      </c>
      <c r="B7" s="4" t="s">
        <v>531</v>
      </c>
    </row>
    <row r="8" spans="1:3">
      <c r="A8" s="4" t="s">
        <v>532</v>
      </c>
      <c r="B8" s="5" t="n">
        <v>2</v>
      </c>
    </row>
    <row r="9" spans="1:3">
      <c r="A9" s="4" t="s">
        <v>533</v>
      </c>
      <c r="B9" s="4" t="s">
        <v>534</v>
      </c>
    </row>
    <row r="10" spans="1:3">
      <c r="A10" s="4" t="s">
        <v>535</v>
      </c>
      <c r="B10" s="4" t="s">
        <v>536</v>
      </c>
    </row>
    <row r="11" spans="1:3">
      <c r="A11" s="4" t="s">
        <v>528</v>
      </c>
      <c r="B11" s="6" t="n">
        <v>12000</v>
      </c>
      <c r="C11" s="5" t="n">
        <v>12000</v>
      </c>
    </row>
    <row r="12" spans="1:3">
      <c r="A12" s="4" t="s">
        <v>537</v>
      </c>
    </row>
    <row r="13" spans="1:3">
      <c r="A13" s="3" t="s">
        <v>527</v>
      </c>
    </row>
    <row r="14" spans="1:3">
      <c r="A14" s="4" t="s">
        <v>530</v>
      </c>
      <c r="B14" s="4" t="s">
        <v>538</v>
      </c>
    </row>
    <row r="15" spans="1:3">
      <c r="A15" s="4" t="s">
        <v>532</v>
      </c>
      <c r="B15" s="5" t="n">
        <v>2</v>
      </c>
    </row>
    <row r="16" spans="1:3">
      <c r="A16" s="4" t="s">
        <v>533</v>
      </c>
      <c r="B16" s="4" t="s">
        <v>539</v>
      </c>
    </row>
    <row r="17" spans="1:3">
      <c r="A17" s="4" t="s">
        <v>535</v>
      </c>
      <c r="B17" s="4" t="s">
        <v>540</v>
      </c>
    </row>
    <row r="18" spans="1:3">
      <c r="A18" s="4" t="s">
        <v>528</v>
      </c>
      <c r="B18" s="6" t="n">
        <v>6125</v>
      </c>
      <c r="C18" s="5" t="n">
        <v>5125</v>
      </c>
    </row>
    <row r="19" spans="1:3">
      <c r="A19" s="4" t="s">
        <v>541</v>
      </c>
    </row>
    <row r="20" spans="1:3">
      <c r="A20" s="3" t="s">
        <v>527</v>
      </c>
    </row>
    <row r="21" spans="1:3">
      <c r="A21" s="4" t="s">
        <v>530</v>
      </c>
      <c r="B21" s="4" t="s">
        <v>531</v>
      </c>
    </row>
    <row r="22" spans="1:3">
      <c r="A22" s="4" t="s">
        <v>532</v>
      </c>
      <c r="B22" s="5" t="n">
        <v>2</v>
      </c>
    </row>
    <row r="23" spans="1:3">
      <c r="A23" s="4" t="s">
        <v>533</v>
      </c>
      <c r="B23" s="4" t="s">
        <v>542</v>
      </c>
    </row>
    <row r="24" spans="1:3">
      <c r="A24" s="4" t="s">
        <v>535</v>
      </c>
      <c r="B24" s="4" t="s">
        <v>536</v>
      </c>
    </row>
    <row r="25" spans="1:3">
      <c r="A25" s="4" t="s">
        <v>528</v>
      </c>
      <c r="B25" s="6" t="n">
        <v>7300</v>
      </c>
      <c r="C25" s="5" t="n">
        <v>7300</v>
      </c>
    </row>
    <row r="26" spans="1:3">
      <c r="A26" s="4" t="s">
        <v>543</v>
      </c>
    </row>
    <row r="27" spans="1:3">
      <c r="A27" s="3" t="s">
        <v>527</v>
      </c>
    </row>
    <row r="28" spans="1:3">
      <c r="A28" s="4" t="s">
        <v>530</v>
      </c>
      <c r="B28" s="4" t="s">
        <v>531</v>
      </c>
    </row>
    <row r="29" spans="1:3">
      <c r="A29" s="4" t="s">
        <v>532</v>
      </c>
      <c r="B29" s="5" t="n">
        <v>69</v>
      </c>
    </row>
    <row r="30" spans="1:3">
      <c r="A30" s="4" t="s">
        <v>533</v>
      </c>
      <c r="B30" s="4" t="s">
        <v>544</v>
      </c>
    </row>
    <row r="31" spans="1:3">
      <c r="A31" s="4" t="s">
        <v>535</v>
      </c>
      <c r="B31" s="4" t="s">
        <v>545</v>
      </c>
    </row>
    <row r="32" spans="1:3">
      <c r="A32" s="4" t="s">
        <v>528</v>
      </c>
      <c r="B32" s="6" t="n">
        <v>28000</v>
      </c>
      <c r="C32" s="5" t="n">
        <v>28000</v>
      </c>
    </row>
    <row r="33" spans="1:3">
      <c r="A33" s="4" t="s">
        <v>546</v>
      </c>
    </row>
    <row r="34" spans="1:3">
      <c r="A34" s="3" t="s">
        <v>527</v>
      </c>
    </row>
    <row r="35" spans="1:3">
      <c r="A35" s="4" t="s">
        <v>530</v>
      </c>
      <c r="B35" s="4" t="s">
        <v>531</v>
      </c>
    </row>
    <row r="36" spans="1:3">
      <c r="A36" s="4" t="s">
        <v>532</v>
      </c>
      <c r="B36" s="5" t="n">
        <v>18</v>
      </c>
    </row>
    <row r="37" spans="1:3">
      <c r="A37" s="4" t="s">
        <v>533</v>
      </c>
      <c r="B37" s="4" t="s">
        <v>547</v>
      </c>
    </row>
    <row r="38" spans="1:3">
      <c r="A38" s="4" t="s">
        <v>535</v>
      </c>
      <c r="B38" s="4" t="s">
        <v>545</v>
      </c>
    </row>
    <row r="39" spans="1:3">
      <c r="A39" s="4" t="s">
        <v>528</v>
      </c>
      <c r="B39" s="6" t="n">
        <v>34604</v>
      </c>
      <c r="C39" s="5" t="n">
        <v>34604</v>
      </c>
    </row>
    <row r="40" spans="1:3">
      <c r="A40" s="4" t="s">
        <v>548</v>
      </c>
    </row>
    <row r="41" spans="1:3">
      <c r="A41" s="3" t="s">
        <v>527</v>
      </c>
    </row>
    <row r="42" spans="1:3">
      <c r="A42" s="4" t="s">
        <v>530</v>
      </c>
      <c r="B42" s="4" t="s">
        <v>531</v>
      </c>
    </row>
    <row r="43" spans="1:3">
      <c r="A43" s="4" t="s">
        <v>532</v>
      </c>
      <c r="B43" s="5" t="n">
        <v>1</v>
      </c>
    </row>
    <row r="44" spans="1:3">
      <c r="A44" s="4" t="s">
        <v>533</v>
      </c>
      <c r="B44" s="4" t="s">
        <v>549</v>
      </c>
    </row>
    <row r="45" spans="1:3">
      <c r="A45" s="4" t="s">
        <v>535</v>
      </c>
      <c r="B45" s="4" t="s">
        <v>550</v>
      </c>
    </row>
    <row r="46" spans="1:3">
      <c r="A46" s="4" t="s">
        <v>528</v>
      </c>
      <c r="B46" s="6" t="n">
        <v>5300</v>
      </c>
    </row>
    <row r="47" spans="1:3">
      <c r="A47" s="4" t="s">
        <v>551</v>
      </c>
    </row>
    <row r="48" spans="1:3">
      <c r="A48" s="3" t="s">
        <v>527</v>
      </c>
    </row>
    <row r="49" spans="1:3">
      <c r="A49" s="4" t="s">
        <v>530</v>
      </c>
      <c r="B49" s="4" t="s">
        <v>538</v>
      </c>
    </row>
    <row r="50" spans="1:3">
      <c r="A50" s="4" t="s">
        <v>533</v>
      </c>
      <c r="B50" s="4" t="s">
        <v>552</v>
      </c>
    </row>
    <row r="51" spans="1:3">
      <c r="A51" s="4" t="s">
        <v>535</v>
      </c>
      <c r="B51" s="4" t="s">
        <v>536</v>
      </c>
    </row>
    <row r="52" spans="1:3">
      <c r="A52" s="4" t="s">
        <v>528</v>
      </c>
      <c r="B52" s="6" t="n">
        <v>1432</v>
      </c>
      <c r="C52" s="5" t="n">
        <v>1435</v>
      </c>
    </row>
    <row r="53" spans="1:3">
      <c r="A53" s="4" t="s">
        <v>553</v>
      </c>
    </row>
    <row r="54" spans="1:3">
      <c r="A54" s="3" t="s">
        <v>527</v>
      </c>
    </row>
    <row r="55" spans="1:3">
      <c r="A55" s="4" t="s">
        <v>530</v>
      </c>
      <c r="B55" s="4" t="s">
        <v>538</v>
      </c>
    </row>
    <row r="56" spans="1:3">
      <c r="A56" s="4" t="s">
        <v>532</v>
      </c>
      <c r="B56" s="5" t="n">
        <v>1</v>
      </c>
    </row>
    <row r="57" spans="1:3">
      <c r="A57" s="4" t="s">
        <v>533</v>
      </c>
      <c r="B57" s="4" t="s">
        <v>554</v>
      </c>
    </row>
    <row r="58" spans="1:3">
      <c r="A58" s="4" t="s">
        <v>535</v>
      </c>
      <c r="B58" s="4" t="s">
        <v>545</v>
      </c>
    </row>
    <row r="59" spans="1:3">
      <c r="A59" s="4" t="s">
        <v>528</v>
      </c>
      <c r="B59" s="6" t="n">
        <v>1150</v>
      </c>
      <c r="C59" s="6" t="n">
        <v>1164</v>
      </c>
    </row>
    <row r="60" spans="1:3">
      <c r="A60" s="4" t="s">
        <v>555</v>
      </c>
    </row>
    <row r="61" spans="1:3">
      <c r="A61" s="3" t="s">
        <v>527</v>
      </c>
    </row>
    <row r="62" spans="1:3">
      <c r="A62" s="4" t="s">
        <v>530</v>
      </c>
      <c r="B62" s="4" t="s">
        <v>538</v>
      </c>
    </row>
    <row r="63" spans="1:3">
      <c r="A63" s="4" t="s">
        <v>532</v>
      </c>
      <c r="B63" s="5" t="n">
        <v>1</v>
      </c>
    </row>
    <row r="64" spans="1:3">
      <c r="A64" s="4" t="s">
        <v>533</v>
      </c>
      <c r="B64" s="4" t="s">
        <v>556</v>
      </c>
    </row>
    <row r="65" spans="1:3">
      <c r="A65" s="4" t="s">
        <v>535</v>
      </c>
      <c r="B65" s="4" t="s">
        <v>545</v>
      </c>
    </row>
    <row r="66" spans="1:3">
      <c r="A66" s="4" t="s">
        <v>528</v>
      </c>
      <c r="B66" s="6" t="n">
        <v>17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8"/>
  </cols>
  <sheetData>
    <row r="1" spans="1:2">
      <c r="A1" s="1" t="s">
        <v>557</v>
      </c>
      <c r="B1" s="2" t="s">
        <v>1</v>
      </c>
    </row>
    <row r="2" spans="1:2">
      <c r="B2" s="2" t="s">
        <v>558</v>
      </c>
    </row>
    <row r="3" spans="1:2">
      <c r="A3" s="3" t="s">
        <v>559</v>
      </c>
    </row>
    <row r="4" spans="1:2">
      <c r="A4" s="4" t="s">
        <v>560</v>
      </c>
      <c r="B4" s="5" t="n">
        <v>2</v>
      </c>
    </row>
    <row r="5" spans="1:2">
      <c r="A5" s="4" t="s">
        <v>561</v>
      </c>
    </row>
    <row r="6" spans="1:2">
      <c r="A6" s="3" t="s">
        <v>559</v>
      </c>
    </row>
    <row r="7" spans="1:2">
      <c r="A7" s="4" t="s">
        <v>562</v>
      </c>
      <c r="B7" s="4" t="s">
        <v>563</v>
      </c>
    </row>
    <row r="8" spans="1:2">
      <c r="A8" s="4" t="s">
        <v>564</v>
      </c>
    </row>
    <row r="9" spans="1:2">
      <c r="A9" s="3" t="s">
        <v>559</v>
      </c>
    </row>
    <row r="10" spans="1:2">
      <c r="A10" s="4" t="s">
        <v>562</v>
      </c>
      <c r="B10" s="4" t="s">
        <v>5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0</v>
      </c>
    </row>
    <row r="2" spans="1:3">
      <c r="A2" s="3" t="s">
        <v>567</v>
      </c>
    </row>
    <row r="3" spans="1:3">
      <c r="A3" s="4" t="s">
        <v>568</v>
      </c>
      <c r="B3" s="6" t="n">
        <v>112</v>
      </c>
    </row>
    <row r="4" spans="1:3">
      <c r="A4" s="4" t="s">
        <v>569</v>
      </c>
      <c r="B4" s="5" t="n">
        <v>165</v>
      </c>
    </row>
    <row r="5" spans="1:3">
      <c r="A5" s="4" t="s">
        <v>570</v>
      </c>
      <c r="B5" s="5" t="n">
        <v>174</v>
      </c>
    </row>
    <row r="6" spans="1:3">
      <c r="A6" s="4" t="s">
        <v>571</v>
      </c>
      <c r="B6" s="5" t="n">
        <v>184</v>
      </c>
    </row>
    <row r="7" spans="1:3">
      <c r="A7" s="4" t="s">
        <v>563</v>
      </c>
      <c r="B7" s="5" t="n">
        <v>195</v>
      </c>
    </row>
    <row r="8" spans="1:3">
      <c r="A8" s="4" t="s">
        <v>572</v>
      </c>
      <c r="B8" s="5" t="n">
        <v>96786</v>
      </c>
    </row>
    <row r="9" spans="1:3">
      <c r="A9" s="4" t="s">
        <v>151</v>
      </c>
      <c r="B9" s="6" t="n">
        <v>97616</v>
      </c>
      <c r="C9" s="6" t="n">
        <v>896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0</v>
      </c>
    </row>
    <row r="2" spans="1:3">
      <c r="A2" s="3" t="s">
        <v>574</v>
      </c>
    </row>
    <row r="3" spans="1:3">
      <c r="A3" s="4" t="s">
        <v>575</v>
      </c>
      <c r="B3" s="6" t="n">
        <v>3782</v>
      </c>
      <c r="C3" s="6" t="n">
        <v>3866</v>
      </c>
    </row>
    <row r="4" spans="1:3">
      <c r="A4" s="4" t="s">
        <v>576</v>
      </c>
      <c r="B4" s="5" t="n">
        <v>270</v>
      </c>
      <c r="C4" s="5" t="n">
        <v>270</v>
      </c>
    </row>
    <row r="5" spans="1:3">
      <c r="A5" s="4" t="s">
        <v>577</v>
      </c>
      <c r="B5" s="5" t="n">
        <v>-1523</v>
      </c>
      <c r="C5" s="5" t="n">
        <v>-1581</v>
      </c>
    </row>
    <row r="6" spans="1:3">
      <c r="A6" s="4" t="s">
        <v>578</v>
      </c>
      <c r="B6" s="6" t="n">
        <v>2529</v>
      </c>
      <c r="C6" s="6" t="n">
        <v>25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3" t="s">
        <v>574</v>
      </c>
    </row>
    <row r="3" spans="1:2">
      <c r="A3" s="4" t="s">
        <v>568</v>
      </c>
      <c r="B3" s="6" t="n">
        <v>253</v>
      </c>
    </row>
    <row r="4" spans="1:2">
      <c r="A4" s="4" t="s">
        <v>569</v>
      </c>
      <c r="B4" s="5" t="n">
        <v>340</v>
      </c>
    </row>
    <row r="5" spans="1:2">
      <c r="A5" s="4" t="s">
        <v>570</v>
      </c>
      <c r="B5" s="5" t="n">
        <v>345</v>
      </c>
    </row>
    <row r="6" spans="1:2">
      <c r="A6" s="4" t="s">
        <v>571</v>
      </c>
      <c r="B6" s="5" t="n">
        <v>347</v>
      </c>
    </row>
    <row r="7" spans="1:2">
      <c r="A7" s="4" t="s">
        <v>563</v>
      </c>
      <c r="B7" s="5" t="n">
        <v>289</v>
      </c>
    </row>
    <row r="8" spans="1:2">
      <c r="A8" s="4" t="s">
        <v>572</v>
      </c>
      <c r="B8" s="5" t="n">
        <v>2208</v>
      </c>
    </row>
    <row r="9" spans="1:2">
      <c r="A9" s="4" t="s">
        <v>151</v>
      </c>
      <c r="B9" s="6" t="n">
        <v>37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60</v>
      </c>
    </row>
    <row r="3" spans="1:3">
      <c r="A3" s="3" t="s">
        <v>527</v>
      </c>
    </row>
    <row r="4" spans="1:3">
      <c r="A4" s="4" t="s">
        <v>582</v>
      </c>
      <c r="B4" s="6" t="n">
        <v>0</v>
      </c>
    </row>
    <row r="5" spans="1:3">
      <c r="A5" s="4" t="s">
        <v>583</v>
      </c>
      <c r="C5" s="6" t="n">
        <v>-188000</v>
      </c>
    </row>
    <row r="6" spans="1:3">
      <c r="A6" s="4" t="s">
        <v>125</v>
      </c>
      <c r="B6" s="5" t="n">
        <v>468000</v>
      </c>
    </row>
    <row r="7" spans="1:3">
      <c r="A7" s="4" t="s">
        <v>582</v>
      </c>
      <c r="B7" s="5" t="n">
        <v>656000</v>
      </c>
    </row>
    <row r="8" spans="1:3">
      <c r="A8" s="4" t="s">
        <v>584</v>
      </c>
    </row>
    <row r="9" spans="1:3">
      <c r="A9" s="3" t="s">
        <v>527</v>
      </c>
    </row>
    <row r="10" spans="1:3">
      <c r="A10" s="4" t="s">
        <v>583</v>
      </c>
      <c r="B10" s="6" t="n">
        <v>18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0</v>
      </c>
    </row>
    <row r="2" spans="1:2">
      <c r="A2" s="3" t="s">
        <v>586</v>
      </c>
    </row>
    <row r="3" spans="1:2">
      <c r="A3" s="4" t="s">
        <v>587</v>
      </c>
      <c r="B3" s="6" t="n">
        <v>7024</v>
      </c>
    </row>
    <row r="4" spans="1:2">
      <c r="A4" s="4" t="s">
        <v>588</v>
      </c>
      <c r="B4" s="5" t="n">
        <v>90631</v>
      </c>
    </row>
    <row r="5" spans="1:2">
      <c r="A5" s="4" t="s">
        <v>589</v>
      </c>
      <c r="B5" s="5" t="n">
        <v>2815</v>
      </c>
    </row>
    <row r="6" spans="1:2">
      <c r="A6" s="4" t="s">
        <v>590</v>
      </c>
      <c r="B6" s="5" t="n">
        <v>100471</v>
      </c>
    </row>
    <row r="7" spans="1:2">
      <c r="A7" s="4" t="s">
        <v>591</v>
      </c>
    </row>
    <row r="8" spans="1:2">
      <c r="A8" s="3" t="s">
        <v>586</v>
      </c>
    </row>
    <row r="9" spans="1:2">
      <c r="A9" s="4" t="s">
        <v>588</v>
      </c>
      <c r="B9" s="5" t="n">
        <v>28000</v>
      </c>
    </row>
    <row r="10" spans="1:2">
      <c r="A10" s="4" t="s">
        <v>589</v>
      </c>
      <c r="B10" s="5" t="n">
        <v>832</v>
      </c>
    </row>
    <row r="11" spans="1:2">
      <c r="A11" s="4" t="s">
        <v>590</v>
      </c>
      <c r="B11" s="5" t="n">
        <v>28832</v>
      </c>
    </row>
    <row r="12" spans="1:2">
      <c r="A12" s="4" t="s">
        <v>592</v>
      </c>
    </row>
    <row r="13" spans="1:2">
      <c r="A13" s="3" t="s">
        <v>586</v>
      </c>
    </row>
    <row r="14" spans="1:2">
      <c r="A14" s="4" t="s">
        <v>588</v>
      </c>
      <c r="B14" s="5" t="n">
        <v>34605</v>
      </c>
    </row>
    <row r="15" spans="1:2">
      <c r="A15" s="4" t="s">
        <v>589</v>
      </c>
      <c r="B15" s="5" t="n">
        <v>1100</v>
      </c>
    </row>
    <row r="16" spans="1:2">
      <c r="A16" s="4" t="s">
        <v>590</v>
      </c>
      <c r="B16" s="5" t="n">
        <v>35704</v>
      </c>
    </row>
    <row r="17" spans="1:2">
      <c r="A17" s="4" t="s">
        <v>593</v>
      </c>
    </row>
    <row r="18" spans="1:2">
      <c r="A18" s="3" t="s">
        <v>586</v>
      </c>
    </row>
    <row r="19" spans="1:2">
      <c r="A19" s="4" t="s">
        <v>587</v>
      </c>
      <c r="B19" s="5" t="n">
        <v>7024</v>
      </c>
    </row>
    <row r="20" spans="1:2">
      <c r="A20" s="4" t="s">
        <v>588</v>
      </c>
      <c r="B20" s="5" t="n">
        <v>28027</v>
      </c>
    </row>
    <row r="21" spans="1:2">
      <c r="A21" s="4" t="s">
        <v>589</v>
      </c>
      <c r="B21" s="5" t="n">
        <v>883</v>
      </c>
    </row>
    <row r="22" spans="1:2">
      <c r="A22" s="4" t="s">
        <v>590</v>
      </c>
      <c r="B22" s="6" t="n">
        <v>359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4</v>
      </c>
      <c r="B1" s="2" t="s">
        <v>1</v>
      </c>
    </row>
    <row r="2" spans="1:3">
      <c r="B2" s="2" t="s">
        <v>476</v>
      </c>
      <c r="C2" s="2" t="s">
        <v>477</v>
      </c>
    </row>
    <row r="3" spans="1:3">
      <c r="A3" s="3" t="s">
        <v>230</v>
      </c>
    </row>
    <row r="4" spans="1:3">
      <c r="A4" s="4" t="s">
        <v>595</v>
      </c>
      <c r="B4" s="5" t="n">
        <v>1</v>
      </c>
    </row>
    <row r="5" spans="1:3">
      <c r="A5" s="4" t="s">
        <v>596</v>
      </c>
      <c r="B5" s="5" t="n">
        <v>3</v>
      </c>
      <c r="C5" s="5" t="n">
        <v>2</v>
      </c>
    </row>
    <row r="6" spans="1:3">
      <c r="A6" s="4" t="s">
        <v>597</v>
      </c>
      <c r="B6" s="5" t="n">
        <v>-1</v>
      </c>
    </row>
    <row r="7" spans="1:3">
      <c r="A7" s="4" t="s">
        <v>595</v>
      </c>
      <c r="B7" s="5" t="n">
        <v>3</v>
      </c>
      <c r="C7" s="5" t="n">
        <v>2</v>
      </c>
    </row>
    <row r="8" spans="1:3">
      <c r="A8" s="4" t="s">
        <v>598</v>
      </c>
      <c r="B8" s="6" t="n">
        <v>1211</v>
      </c>
    </row>
    <row r="9" spans="1:3">
      <c r="A9" s="4" t="s">
        <v>599</v>
      </c>
      <c r="B9" s="5" t="n">
        <v>1528</v>
      </c>
      <c r="C9" s="6" t="n">
        <v>3765</v>
      </c>
    </row>
    <row r="10" spans="1:3">
      <c r="A10" s="4" t="s">
        <v>600</v>
      </c>
      <c r="B10" s="5" t="n">
        <v>-1211</v>
      </c>
    </row>
    <row r="11" spans="1:3">
      <c r="A11" s="4" t="s">
        <v>598</v>
      </c>
      <c r="B11" s="5" t="n">
        <v>1528</v>
      </c>
      <c r="C11" s="5" t="n">
        <v>3765</v>
      </c>
    </row>
    <row r="12" spans="1:3">
      <c r="A12" s="4" t="s">
        <v>601</v>
      </c>
      <c r="B12" s="5" t="n">
        <v>1211</v>
      </c>
    </row>
    <row r="13" spans="1:3">
      <c r="A13" s="4" t="s">
        <v>602</v>
      </c>
      <c r="B13" s="5" t="n">
        <v>1528</v>
      </c>
      <c r="C13" s="5" t="n">
        <v>3765</v>
      </c>
    </row>
    <row r="14" spans="1:3">
      <c r="A14" s="4" t="s">
        <v>603</v>
      </c>
      <c r="B14" s="5" t="n">
        <v>-1211</v>
      </c>
    </row>
    <row r="15" spans="1:3">
      <c r="A15" s="4" t="s">
        <v>601</v>
      </c>
      <c r="B15" s="6" t="n">
        <v>1528</v>
      </c>
      <c r="C15" s="6" t="n">
        <v>37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113</v>
      </c>
    </row>
    <row r="3" spans="1:3">
      <c r="A3" s="4" t="s">
        <v>605</v>
      </c>
    </row>
    <row r="4" spans="1:3">
      <c r="A4" s="3" t="s">
        <v>606</v>
      </c>
    </row>
    <row r="5" spans="1:3">
      <c r="A5" s="4" t="s">
        <v>607</v>
      </c>
      <c r="B5" s="4" t="s">
        <v>608</v>
      </c>
      <c r="C5" s="4" t="s">
        <v>609</v>
      </c>
    </row>
    <row r="6" spans="1:3">
      <c r="A6" s="4" t="s">
        <v>610</v>
      </c>
    </row>
    <row r="7" spans="1:3">
      <c r="A7" s="3" t="s">
        <v>606</v>
      </c>
    </row>
    <row r="8" spans="1:3">
      <c r="A8" s="4" t="s">
        <v>607</v>
      </c>
      <c r="B8" s="4" t="s">
        <v>611</v>
      </c>
      <c r="C8" s="4" t="s">
        <v>6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0</v>
      </c>
    </row>
    <row r="2" spans="1:3">
      <c r="A2" s="3" t="s">
        <v>614</v>
      </c>
    </row>
    <row r="3" spans="1:3">
      <c r="A3" s="4" t="s">
        <v>615</v>
      </c>
      <c r="B3" s="6" t="n">
        <v>80592</v>
      </c>
      <c r="C3" s="6" t="n">
        <v>78922</v>
      </c>
    </row>
    <row r="4" spans="1:3">
      <c r="A4" s="4" t="s">
        <v>616</v>
      </c>
      <c r="B4" s="5" t="n">
        <v>19347</v>
      </c>
      <c r="C4" s="5" t="n">
        <v>18423</v>
      </c>
    </row>
    <row r="5" spans="1:3">
      <c r="A5" s="4" t="s">
        <v>617</v>
      </c>
      <c r="B5" s="5" t="n">
        <v>61245</v>
      </c>
      <c r="C5" s="5" t="n">
        <v>60499</v>
      </c>
    </row>
    <row r="6" spans="1:3">
      <c r="A6" s="4" t="s">
        <v>618</v>
      </c>
      <c r="B6" s="5" t="n">
        <v>11930</v>
      </c>
      <c r="C6" s="5" t="n">
        <v>12054</v>
      </c>
    </row>
    <row r="7" spans="1:3">
      <c r="A7" s="4" t="s">
        <v>619</v>
      </c>
      <c r="B7" s="5" t="n">
        <v>2624</v>
      </c>
      <c r="C7" s="5" t="n">
        <v>2490</v>
      </c>
    </row>
    <row r="8" spans="1:3">
      <c r="A8" s="4" t="s">
        <v>620</v>
      </c>
      <c r="B8" s="5" t="n">
        <v>9306</v>
      </c>
      <c r="C8" s="5" t="n">
        <v>9564</v>
      </c>
    </row>
    <row r="9" spans="1:3">
      <c r="A9" s="4" t="s">
        <v>621</v>
      </c>
    </row>
    <row r="10" spans="1:3">
      <c r="A10" s="3" t="s">
        <v>614</v>
      </c>
    </row>
    <row r="11" spans="1:3">
      <c r="A11" s="4" t="s">
        <v>615</v>
      </c>
      <c r="B11" s="5" t="n">
        <v>67029</v>
      </c>
      <c r="C11" s="5" t="n">
        <v>64828</v>
      </c>
    </row>
    <row r="12" spans="1:3">
      <c r="A12" s="4" t="s">
        <v>616</v>
      </c>
      <c r="B12" s="5" t="n">
        <v>15259</v>
      </c>
      <c r="C12" s="5" t="n">
        <v>14195</v>
      </c>
    </row>
    <row r="13" spans="1:3">
      <c r="A13" s="4" t="s">
        <v>617</v>
      </c>
      <c r="B13" s="5" t="n">
        <v>51770</v>
      </c>
      <c r="C13" s="5" t="n">
        <v>50633</v>
      </c>
    </row>
    <row r="14" spans="1:3">
      <c r="A14" s="4" t="s">
        <v>622</v>
      </c>
    </row>
    <row r="15" spans="1:3">
      <c r="A15" s="3" t="s">
        <v>614</v>
      </c>
    </row>
    <row r="16" spans="1:3">
      <c r="A16" s="4" t="s">
        <v>615</v>
      </c>
      <c r="B16" s="5" t="n">
        <v>13563</v>
      </c>
      <c r="C16" s="5" t="n">
        <v>14094</v>
      </c>
    </row>
    <row r="17" spans="1:3">
      <c r="A17" s="4" t="s">
        <v>616</v>
      </c>
      <c r="B17" s="5" t="n">
        <v>4088</v>
      </c>
      <c r="C17" s="5" t="n">
        <v>4228</v>
      </c>
    </row>
    <row r="18" spans="1:3">
      <c r="A18" s="4" t="s">
        <v>617</v>
      </c>
      <c r="B18" s="6" t="n">
        <v>9475</v>
      </c>
      <c r="C18" s="6" t="n">
        <v>98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13</v>
      </c>
    </row>
    <row r="3" spans="1:3">
      <c r="A3" s="3" t="s">
        <v>142</v>
      </c>
    </row>
    <row r="4" spans="1:3">
      <c r="A4" s="4" t="s">
        <v>134</v>
      </c>
      <c r="B4" s="6" t="n">
        <v>14043</v>
      </c>
      <c r="C4" s="6" t="n">
        <v>8723</v>
      </c>
    </row>
    <row r="5" spans="1:3">
      <c r="A5" s="3" t="s">
        <v>143</v>
      </c>
    </row>
    <row r="6" spans="1:3">
      <c r="A6" s="4" t="s">
        <v>144</v>
      </c>
      <c r="B6" s="5" t="n">
        <v>-38432</v>
      </c>
    </row>
    <row r="7" spans="1:3">
      <c r="A7" s="4" t="s">
        <v>145</v>
      </c>
      <c r="B7" s="5" t="n">
        <v>332</v>
      </c>
    </row>
    <row r="8" spans="1:3">
      <c r="A8" s="4" t="s">
        <v>146</v>
      </c>
      <c r="B8" s="5" t="n">
        <v>-38100</v>
      </c>
    </row>
    <row r="9" spans="1:3">
      <c r="A9" s="4" t="s">
        <v>147</v>
      </c>
      <c r="B9" s="5" t="n">
        <v>-24057</v>
      </c>
      <c r="C9" s="5" t="n">
        <v>8723</v>
      </c>
    </row>
    <row r="10" spans="1:3">
      <c r="A10" s="4" t="s">
        <v>135</v>
      </c>
      <c r="B10" s="5" t="n">
        <v>-84</v>
      </c>
      <c r="C10" s="5" t="n">
        <v>-2594</v>
      </c>
    </row>
    <row r="11" spans="1:3">
      <c r="A11" s="4" t="s">
        <v>148</v>
      </c>
      <c r="B11" s="5" t="n">
        <v>229</v>
      </c>
    </row>
    <row r="12" spans="1:3">
      <c r="A12" s="4" t="s">
        <v>149</v>
      </c>
      <c r="B12" s="6" t="n">
        <v>-23912</v>
      </c>
      <c r="C12" s="6" t="n">
        <v>61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623</v>
      </c>
      <c r="B1" s="2" t="s">
        <v>1</v>
      </c>
    </row>
    <row r="2" spans="1:2">
      <c r="B2" s="2" t="s">
        <v>2</v>
      </c>
    </row>
    <row r="3" spans="1:2">
      <c r="A3" s="3" t="s">
        <v>614</v>
      </c>
    </row>
    <row r="4" spans="1:2">
      <c r="A4" s="4" t="s">
        <v>624</v>
      </c>
      <c r="B4" s="4" t="s">
        <v>625</v>
      </c>
    </row>
    <row r="5" spans="1:2">
      <c r="A5" s="4" t="s">
        <v>626</v>
      </c>
      <c r="B5" s="4" t="s">
        <v>627</v>
      </c>
    </row>
    <row r="6" spans="1:2">
      <c r="A6" s="4" t="s">
        <v>621</v>
      </c>
    </row>
    <row r="7" spans="1:2">
      <c r="A7" s="3" t="s">
        <v>614</v>
      </c>
    </row>
    <row r="8" spans="1:2">
      <c r="A8" s="4" t="s">
        <v>628</v>
      </c>
      <c r="B8" s="4" t="s">
        <v>629</v>
      </c>
    </row>
    <row r="9" spans="1:2">
      <c r="A9" s="4" t="s">
        <v>622</v>
      </c>
    </row>
    <row r="10" spans="1:2">
      <c r="A10" s="3" t="s">
        <v>614</v>
      </c>
    </row>
    <row r="11" spans="1:2">
      <c r="A11" s="4" t="s">
        <v>624</v>
      </c>
      <c r="B11" s="4" t="s">
        <v>6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113</v>
      </c>
    </row>
    <row r="3" spans="1:3">
      <c r="A3" s="3" t="s">
        <v>632</v>
      </c>
    </row>
    <row r="4" spans="1:3">
      <c r="A4" s="4" t="s">
        <v>633</v>
      </c>
      <c r="B4" s="6" t="n">
        <v>1679</v>
      </c>
      <c r="C4" s="6" t="n">
        <v>1332</v>
      </c>
    </row>
    <row r="5" spans="1:3">
      <c r="A5" s="4" t="s">
        <v>634</v>
      </c>
    </row>
    <row r="6" spans="1:3">
      <c r="A6" s="3" t="s">
        <v>632</v>
      </c>
    </row>
    <row r="7" spans="1:3">
      <c r="A7" s="4" t="s">
        <v>635</v>
      </c>
      <c r="B7" s="5" t="n">
        <v>80</v>
      </c>
      <c r="C7" s="6" t="n">
        <v>244</v>
      </c>
    </row>
    <row r="8" spans="1:3">
      <c r="A8" s="4" t="s">
        <v>636</v>
      </c>
    </row>
    <row r="9" spans="1:3">
      <c r="A9" s="3" t="s">
        <v>632</v>
      </c>
    </row>
    <row r="10" spans="1:3">
      <c r="A10" s="4" t="s">
        <v>637</v>
      </c>
      <c r="B10" s="6" t="n">
        <v>1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580</v>
      </c>
    </row>
    <row r="2" spans="1:2">
      <c r="A2" s="4" t="s">
        <v>639</v>
      </c>
    </row>
    <row r="3" spans="1:2">
      <c r="A3" s="3" t="s">
        <v>614</v>
      </c>
    </row>
    <row r="4" spans="1:2">
      <c r="A4" s="4" t="s">
        <v>640</v>
      </c>
      <c r="B4" s="6" t="n">
        <v>4960</v>
      </c>
    </row>
    <row r="5" spans="1:2">
      <c r="A5" s="4" t="s">
        <v>641</v>
      </c>
      <c r="B5" s="5" t="n">
        <v>6435</v>
      </c>
    </row>
    <row r="6" spans="1:2">
      <c r="A6" s="4" t="s">
        <v>642</v>
      </c>
      <c r="B6" s="5" t="n">
        <v>6276</v>
      </c>
    </row>
    <row r="7" spans="1:2">
      <c r="A7" s="4" t="s">
        <v>643</v>
      </c>
      <c r="B7" s="5" t="n">
        <v>5825</v>
      </c>
    </row>
    <row r="8" spans="1:2">
      <c r="A8" s="4" t="s">
        <v>644</v>
      </c>
      <c r="B8" s="5" t="n">
        <v>5044</v>
      </c>
    </row>
    <row r="9" spans="1:2">
      <c r="A9" s="4" t="s">
        <v>645</v>
      </c>
    </row>
    <row r="10" spans="1:2">
      <c r="A10" s="3" t="s">
        <v>614</v>
      </c>
    </row>
    <row r="11" spans="1:2">
      <c r="A11" s="4" t="s">
        <v>640</v>
      </c>
      <c r="B11" s="5" t="n">
        <v>4960</v>
      </c>
    </row>
    <row r="12" spans="1:2">
      <c r="A12" s="4" t="s">
        <v>641</v>
      </c>
      <c r="B12" s="5" t="n">
        <v>6435</v>
      </c>
    </row>
    <row r="13" spans="1:2">
      <c r="A13" s="4" t="s">
        <v>642</v>
      </c>
      <c r="B13" s="5" t="n">
        <v>6276</v>
      </c>
    </row>
    <row r="14" spans="1:2">
      <c r="A14" s="4" t="s">
        <v>643</v>
      </c>
      <c r="B14" s="5" t="n">
        <v>5825</v>
      </c>
    </row>
    <row r="15" spans="1:2">
      <c r="A15" s="4" t="s">
        <v>644</v>
      </c>
      <c r="B15" s="5" t="n">
        <v>5044</v>
      </c>
    </row>
    <row r="16" spans="1:2">
      <c r="A16" s="4" t="s">
        <v>646</v>
      </c>
    </row>
    <row r="17" spans="1:2">
      <c r="A17" s="3" t="s">
        <v>614</v>
      </c>
    </row>
    <row r="18" spans="1:2">
      <c r="A18" s="4" t="s">
        <v>647</v>
      </c>
      <c r="B18" s="5" t="n">
        <v>-616</v>
      </c>
    </row>
    <row r="19" spans="1:2">
      <c r="A19" s="4" t="s">
        <v>641</v>
      </c>
      <c r="B19" s="5" t="n">
        <v>-814</v>
      </c>
    </row>
    <row r="20" spans="1:2">
      <c r="A20" s="4" t="s">
        <v>642</v>
      </c>
      <c r="B20" s="5" t="n">
        <v>-813</v>
      </c>
    </row>
    <row r="21" spans="1:2">
      <c r="A21" s="4" t="s">
        <v>643</v>
      </c>
      <c r="B21" s="5" t="n">
        <v>-781</v>
      </c>
    </row>
    <row r="22" spans="1:2">
      <c r="A22" s="4" t="s">
        <v>644</v>
      </c>
      <c r="B22" s="5" t="n">
        <v>-746</v>
      </c>
    </row>
    <row r="23" spans="1:2">
      <c r="A23" s="4" t="s">
        <v>648</v>
      </c>
    </row>
    <row r="24" spans="1:2">
      <c r="A24" s="3" t="s">
        <v>614</v>
      </c>
    </row>
    <row r="25" spans="1:2">
      <c r="A25" s="4" t="s">
        <v>649</v>
      </c>
      <c r="B25" s="5" t="n">
        <v>412</v>
      </c>
    </row>
    <row r="26" spans="1:2">
      <c r="A26" s="4" t="s">
        <v>650</v>
      </c>
      <c r="B26" s="5" t="n">
        <v>552</v>
      </c>
    </row>
    <row r="27" spans="1:2">
      <c r="A27" s="4" t="s">
        <v>651</v>
      </c>
      <c r="B27" s="5" t="n">
        <v>553</v>
      </c>
    </row>
    <row r="28" spans="1:2">
      <c r="A28" s="4" t="s">
        <v>652</v>
      </c>
      <c r="B28" s="5" t="n">
        <v>506</v>
      </c>
    </row>
    <row r="29" spans="1:2">
      <c r="A29" s="4" t="s">
        <v>653</v>
      </c>
      <c r="B29" s="5" t="n">
        <v>505</v>
      </c>
    </row>
    <row r="30" spans="1:2">
      <c r="A30" s="4" t="s">
        <v>654</v>
      </c>
    </row>
    <row r="31" spans="1:2">
      <c r="A31" s="3" t="s">
        <v>614</v>
      </c>
    </row>
    <row r="32" spans="1:2">
      <c r="A32" s="4" t="s">
        <v>655</v>
      </c>
      <c r="B32" s="5" t="n">
        <v>-204</v>
      </c>
    </row>
    <row r="33" spans="1:2">
      <c r="A33" s="4" t="s">
        <v>656</v>
      </c>
      <c r="B33" s="5" t="n">
        <v>-262</v>
      </c>
    </row>
    <row r="34" spans="1:2">
      <c r="A34" s="4" t="s">
        <v>657</v>
      </c>
      <c r="B34" s="5" t="n">
        <v>-260</v>
      </c>
    </row>
    <row r="35" spans="1:2">
      <c r="A35" s="4" t="s">
        <v>658</v>
      </c>
      <c r="B35" s="5" t="n">
        <v>-275</v>
      </c>
    </row>
    <row r="36" spans="1:2">
      <c r="A36" s="4" t="s">
        <v>659</v>
      </c>
      <c r="B36" s="6" t="n">
        <v>-2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21"/>
  </cols>
  <sheetData>
    <row r="1" spans="1:2">
      <c r="A1" s="1" t="s">
        <v>660</v>
      </c>
      <c r="B1" s="2" t="s">
        <v>661</v>
      </c>
    </row>
    <row r="2" spans="1:2">
      <c r="A2" s="4" t="s">
        <v>662</v>
      </c>
    </row>
    <row r="3" spans="1:2">
      <c r="A3" s="3" t="s">
        <v>663</v>
      </c>
    </row>
    <row r="4" spans="1:2">
      <c r="A4" s="4" t="s">
        <v>664</v>
      </c>
      <c r="B4" s="6" t="n">
        <v>300000000</v>
      </c>
    </row>
    <row r="5" spans="1:2">
      <c r="A5" s="4" t="s">
        <v>345</v>
      </c>
    </row>
    <row r="6" spans="1:2">
      <c r="A6" s="3" t="s">
        <v>663</v>
      </c>
    </row>
    <row r="7" spans="1:2">
      <c r="A7" s="4" t="s">
        <v>664</v>
      </c>
      <c r="B7" s="6" t="n">
        <v>400000000</v>
      </c>
    </row>
    <row r="8" spans="1:2">
      <c r="A8" s="4" t="s">
        <v>665</v>
      </c>
    </row>
    <row r="9" spans="1:2">
      <c r="A9" s="3" t="s">
        <v>663</v>
      </c>
    </row>
    <row r="10" spans="1:2">
      <c r="A10" s="4" t="s">
        <v>666</v>
      </c>
      <c r="B10" s="4" t="s">
        <v>667</v>
      </c>
    </row>
    <row r="11" spans="1:2">
      <c r="A11" s="4" t="s">
        <v>668</v>
      </c>
      <c r="B11" s="6" t="n">
        <v>200000000</v>
      </c>
    </row>
    <row r="12" spans="1:2">
      <c r="A12" s="4" t="s">
        <v>669</v>
      </c>
    </row>
    <row r="13" spans="1:2">
      <c r="A13" s="3" t="s">
        <v>663</v>
      </c>
    </row>
    <row r="14" spans="1:2">
      <c r="A14" s="4" t="s">
        <v>666</v>
      </c>
      <c r="B14" s="4" t="s">
        <v>670</v>
      </c>
    </row>
    <row r="15" spans="1:2">
      <c r="A15" s="4" t="s">
        <v>671</v>
      </c>
    </row>
    <row r="16" spans="1:2">
      <c r="A16" s="3" t="s">
        <v>663</v>
      </c>
    </row>
    <row r="17" spans="1:2">
      <c r="A17" s="4" t="s">
        <v>672</v>
      </c>
      <c r="B17" s="4" t="s">
        <v>6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25"/>
    <col customWidth="1" max="3" min="3" width="20"/>
    <col customWidth="1" max="4" min="4" width="80"/>
    <col customWidth="1" max="5" min="5" width="21"/>
    <col customWidth="1" max="6" min="6" width="21"/>
  </cols>
  <sheetData>
    <row r="1" spans="1:6">
      <c r="A1" s="1" t="s">
        <v>674</v>
      </c>
      <c r="B1" s="2" t="s">
        <v>675</v>
      </c>
      <c r="C1" s="2" t="s">
        <v>676</v>
      </c>
      <c r="D1" s="2" t="s">
        <v>580</v>
      </c>
      <c r="E1" s="2" t="s">
        <v>396</v>
      </c>
      <c r="F1" s="2" t="s">
        <v>493</v>
      </c>
    </row>
    <row r="2" spans="1:6">
      <c r="A2" s="3" t="s">
        <v>663</v>
      </c>
    </row>
    <row r="3" spans="1:6">
      <c r="A3" s="4" t="s">
        <v>677</v>
      </c>
      <c r="D3" s="6" t="n">
        <v>430000000</v>
      </c>
      <c r="F3" s="6" t="n">
        <v>430000000</v>
      </c>
    </row>
    <row r="4" spans="1:6">
      <c r="A4" s="4" t="s">
        <v>678</v>
      </c>
      <c r="C4" s="6" t="n">
        <v>200000000</v>
      </c>
      <c r="D4" s="5" t="n">
        <v>69000000</v>
      </c>
      <c r="E4" s="6" t="n">
        <v>52000000</v>
      </c>
    </row>
    <row r="5" spans="1:6">
      <c r="A5" s="4" t="s">
        <v>679</v>
      </c>
    </row>
    <row r="6" spans="1:6">
      <c r="A6" s="3" t="s">
        <v>663</v>
      </c>
    </row>
    <row r="7" spans="1:6">
      <c r="A7" s="4" t="s">
        <v>677</v>
      </c>
      <c r="B7" s="6" t="n">
        <v>430000000</v>
      </c>
    </row>
    <row r="8" spans="1:6">
      <c r="A8" s="4" t="s">
        <v>664</v>
      </c>
      <c r="B8" s="6" t="n">
        <v>430000000</v>
      </c>
    </row>
    <row r="9" spans="1:6">
      <c r="A9" s="4" t="s">
        <v>680</v>
      </c>
      <c r="B9" s="4" t="s">
        <v>681</v>
      </c>
    </row>
    <row r="10" spans="1:6">
      <c r="A10" s="4" t="s">
        <v>682</v>
      </c>
      <c r="B10" s="5" t="n">
        <v>3</v>
      </c>
    </row>
    <row r="11" spans="1:6">
      <c r="A11" s="4" t="s">
        <v>678</v>
      </c>
      <c r="D11" s="6" t="n">
        <v>430000000</v>
      </c>
      <c r="F11" s="6" t="n">
        <v>250000000</v>
      </c>
    </row>
    <row r="12" spans="1:6">
      <c r="A12" s="4" t="s">
        <v>683</v>
      </c>
      <c r="D12" s="4" t="s">
        <v>684</v>
      </c>
    </row>
    <row r="13" spans="1:6">
      <c r="A13" s="4" t="s">
        <v>685</v>
      </c>
      <c r="D13" s="4" t="s">
        <v>686</v>
      </c>
    </row>
    <row r="14" spans="1:6">
      <c r="A14" s="4" t="s">
        <v>668</v>
      </c>
      <c r="B14" s="6" t="n">
        <v>500000000</v>
      </c>
    </row>
    <row r="15" spans="1:6">
      <c r="A15" s="4" t="s">
        <v>687</v>
      </c>
    </row>
    <row r="16" spans="1:6">
      <c r="A16" s="3" t="s">
        <v>663</v>
      </c>
    </row>
    <row r="17" spans="1:6">
      <c r="A17" s="4" t="s">
        <v>688</v>
      </c>
      <c r="B17" s="4" t="s">
        <v>689</v>
      </c>
    </row>
    <row r="18" spans="1:6">
      <c r="A18" s="4" t="s">
        <v>690</v>
      </c>
    </row>
    <row r="19" spans="1:6">
      <c r="A19" s="3" t="s">
        <v>663</v>
      </c>
    </row>
    <row r="20" spans="1:6">
      <c r="A20" s="4" t="s">
        <v>688</v>
      </c>
      <c r="B20" s="4" t="s">
        <v>6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92</v>
      </c>
      <c r="B1" s="2" t="s">
        <v>693</v>
      </c>
      <c r="C1" s="2" t="s">
        <v>2</v>
      </c>
      <c r="D1" s="2" t="s">
        <v>113</v>
      </c>
      <c r="E1" s="2" t="s">
        <v>60</v>
      </c>
    </row>
    <row r="2" spans="1:5">
      <c r="A2" s="3" t="s">
        <v>663</v>
      </c>
    </row>
    <row r="3" spans="1:5">
      <c r="A3" s="4" t="s">
        <v>694</v>
      </c>
      <c r="C3" s="6" t="n">
        <v>46000</v>
      </c>
    </row>
    <row r="4" spans="1:5">
      <c r="A4" s="4" t="s">
        <v>678</v>
      </c>
      <c r="B4" s="6" t="n">
        <v>200000</v>
      </c>
      <c r="C4" s="5" t="n">
        <v>69000</v>
      </c>
      <c r="D4" s="6" t="n">
        <v>52000</v>
      </c>
    </row>
    <row r="5" spans="1:5">
      <c r="A5" s="4" t="s">
        <v>695</v>
      </c>
      <c r="C5" s="5" t="n">
        <v>-50000</v>
      </c>
      <c r="D5" s="5" t="n">
        <v>-86000</v>
      </c>
    </row>
    <row r="6" spans="1:5">
      <c r="A6" s="4" t="s">
        <v>696</v>
      </c>
      <c r="C6" s="5" t="n">
        <v>65000</v>
      </c>
      <c r="E6" s="6" t="n">
        <v>46000</v>
      </c>
    </row>
    <row r="7" spans="1:5">
      <c r="A7" s="4" t="s">
        <v>697</v>
      </c>
    </row>
    <row r="8" spans="1:5">
      <c r="A8" s="3" t="s">
        <v>663</v>
      </c>
    </row>
    <row r="9" spans="1:5">
      <c r="A9" s="4" t="s">
        <v>694</v>
      </c>
      <c r="C9" s="5" t="n">
        <v>46000</v>
      </c>
      <c r="D9" s="5" t="n">
        <v>34000</v>
      </c>
      <c r="E9" s="5" t="n">
        <v>34000</v>
      </c>
    </row>
    <row r="10" spans="1:5">
      <c r="A10" s="4" t="s">
        <v>678</v>
      </c>
      <c r="C10" s="5" t="n">
        <v>69000</v>
      </c>
      <c r="D10" s="5" t="n">
        <v>459000</v>
      </c>
    </row>
    <row r="11" spans="1:5">
      <c r="A11" s="4" t="s">
        <v>695</v>
      </c>
      <c r="C11" s="5" t="n">
        <v>-50000</v>
      </c>
      <c r="D11" s="5" t="n">
        <v>-447000</v>
      </c>
    </row>
    <row r="12" spans="1:5">
      <c r="A12" s="4" t="s">
        <v>696</v>
      </c>
      <c r="C12" s="6" t="n">
        <v>65000</v>
      </c>
      <c r="D12" s="6" t="n">
        <v>46000</v>
      </c>
      <c r="E12" s="6" t="n">
        <v>4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8</v>
      </c>
      <c r="B1" s="2" t="s">
        <v>1</v>
      </c>
    </row>
    <row r="2" spans="1:4">
      <c r="B2" s="2" t="s">
        <v>2</v>
      </c>
      <c r="C2" s="2" t="s">
        <v>113</v>
      </c>
      <c r="D2" s="2" t="s">
        <v>60</v>
      </c>
    </row>
    <row r="3" spans="1:4">
      <c r="A3" s="3" t="s">
        <v>663</v>
      </c>
    </row>
    <row r="4" spans="1:4">
      <c r="A4" s="4" t="s">
        <v>699</v>
      </c>
      <c r="B4" s="8" t="n">
        <v>3.6</v>
      </c>
      <c r="D4" s="8" t="n">
        <v>3.8</v>
      </c>
    </row>
    <row r="5" spans="1:4">
      <c r="A5" s="4" t="s">
        <v>700</v>
      </c>
      <c r="B5" s="9" t="n">
        <v>0.2</v>
      </c>
      <c r="C5" s="8" t="n">
        <v>0.6</v>
      </c>
    </row>
    <row r="6" spans="1:4">
      <c r="A6" s="4" t="s">
        <v>697</v>
      </c>
    </row>
    <row r="7" spans="1:4">
      <c r="A7" s="3" t="s">
        <v>663</v>
      </c>
    </row>
    <row r="8" spans="1:4">
      <c r="A8" s="4" t="s">
        <v>700</v>
      </c>
      <c r="B8" s="8" t="n">
        <v>0.3</v>
      </c>
      <c r="C8" s="9" t="n">
        <v>0.2</v>
      </c>
    </row>
    <row r="9" spans="1:4">
      <c r="A9" s="4" t="s">
        <v>701</v>
      </c>
      <c r="B9" s="4" t="s">
        <v>702</v>
      </c>
      <c r="D9" s="4" t="s">
        <v>703</v>
      </c>
    </row>
    <row r="10" spans="1:4">
      <c r="A10" s="4" t="s">
        <v>704</v>
      </c>
      <c r="B10" s="6" t="n">
        <v>335</v>
      </c>
      <c r="D10" s="6" t="n">
        <v>354</v>
      </c>
    </row>
    <row r="11" spans="1:4">
      <c r="A11" s="4" t="s">
        <v>705</v>
      </c>
    </row>
    <row r="12" spans="1:4">
      <c r="A12" s="3" t="s">
        <v>663</v>
      </c>
    </row>
    <row r="13" spans="1:4">
      <c r="A13" s="4" t="s">
        <v>699</v>
      </c>
      <c r="B13" s="9" t="n">
        <v>3.3</v>
      </c>
      <c r="D13" s="8" t="n">
        <v>3.5</v>
      </c>
    </row>
    <row r="14" spans="1:4">
      <c r="A14" s="4" t="s">
        <v>345</v>
      </c>
    </row>
    <row r="15" spans="1:4">
      <c r="A15" s="3" t="s">
        <v>663</v>
      </c>
    </row>
    <row r="16" spans="1:4">
      <c r="A16" s="4" t="s">
        <v>706</v>
      </c>
      <c r="B16" s="8" t="n">
        <v>0.4</v>
      </c>
      <c r="C16" s="8" t="n">
        <v>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07</v>
      </c>
      <c r="B1" s="2" t="s">
        <v>693</v>
      </c>
      <c r="C1" s="2" t="s">
        <v>2</v>
      </c>
      <c r="D1" s="2" t="s">
        <v>113</v>
      </c>
      <c r="E1" s="2" t="s">
        <v>60</v>
      </c>
    </row>
    <row r="2" spans="1:5">
      <c r="A2" s="3" t="s">
        <v>663</v>
      </c>
    </row>
    <row r="3" spans="1:5">
      <c r="A3" s="4" t="s">
        <v>201</v>
      </c>
      <c r="B3" s="6" t="n">
        <v>200000000</v>
      </c>
      <c r="C3" s="6" t="n">
        <v>69000000</v>
      </c>
      <c r="D3" s="6" t="n">
        <v>52000000</v>
      </c>
    </row>
    <row r="4" spans="1:5">
      <c r="A4" s="4" t="s">
        <v>708</v>
      </c>
      <c r="C4" s="5" t="n">
        <v>430000000</v>
      </c>
      <c r="E4" s="6" t="n">
        <v>430000000</v>
      </c>
    </row>
    <row r="5" spans="1:5">
      <c r="A5" s="4" t="s">
        <v>699</v>
      </c>
      <c r="C5" s="5" t="n">
        <v>3600000</v>
      </c>
      <c r="E5" s="6" t="n">
        <v>3800000</v>
      </c>
    </row>
    <row r="6" spans="1:5">
      <c r="A6" s="4" t="s">
        <v>700</v>
      </c>
      <c r="C6" s="6" t="n">
        <v>200000</v>
      </c>
      <c r="D6" s="6" t="n">
        <v>600000</v>
      </c>
    </row>
    <row r="7" spans="1:5">
      <c r="A7" s="4" t="s">
        <v>709</v>
      </c>
      <c r="C7" s="4" t="s">
        <v>710</v>
      </c>
      <c r="E7" s="4" t="s">
        <v>711</v>
      </c>
    </row>
    <row r="8" spans="1:5">
      <c r="A8" s="4" t="s">
        <v>712</v>
      </c>
    </row>
    <row r="9" spans="1:5">
      <c r="A9" s="3" t="s">
        <v>663</v>
      </c>
    </row>
    <row r="10" spans="1:5">
      <c r="A10" s="4" t="s">
        <v>709</v>
      </c>
      <c r="C10" s="4" t="s">
        <v>713</v>
      </c>
      <c r="E10" s="4" t="s">
        <v>714</v>
      </c>
    </row>
    <row r="11" spans="1:5">
      <c r="A11" s="4" t="s">
        <v>715</v>
      </c>
    </row>
    <row r="12" spans="1:5">
      <c r="A12" s="3" t="s">
        <v>663</v>
      </c>
    </row>
    <row r="13" spans="1:5">
      <c r="A13" s="4" t="s">
        <v>716</v>
      </c>
      <c r="C13" s="6" t="n">
        <v>3600000</v>
      </c>
    </row>
    <row r="14" spans="1:5">
      <c r="A14" s="4" t="s">
        <v>717</v>
      </c>
    </row>
    <row r="15" spans="1:5">
      <c r="A15" s="3" t="s">
        <v>663</v>
      </c>
    </row>
    <row r="16" spans="1:5">
      <c r="A16" s="4" t="s">
        <v>699</v>
      </c>
      <c r="C16" s="5" t="n">
        <v>4200000</v>
      </c>
    </row>
    <row r="17" spans="1:5">
      <c r="A17" s="4" t="s">
        <v>700</v>
      </c>
      <c r="C17" s="6" t="n">
        <v>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60</v>
      </c>
    </row>
    <row r="3" spans="1:3">
      <c r="A3" s="3" t="s">
        <v>236</v>
      </c>
    </row>
    <row r="4" spans="1:3">
      <c r="A4" s="4" t="s">
        <v>719</v>
      </c>
      <c r="B4" s="8" t="n">
        <v>8.199999999999999</v>
      </c>
    </row>
    <row r="5" spans="1:3">
      <c r="A5" s="4" t="s">
        <v>720</v>
      </c>
      <c r="B5" s="4" t="s">
        <v>721</v>
      </c>
    </row>
    <row r="6" spans="1:3">
      <c r="A6" s="4" t="s">
        <v>722</v>
      </c>
      <c r="B6" s="8" t="n">
        <v>42.4</v>
      </c>
      <c r="C6" s="8" t="n">
        <v>4.1</v>
      </c>
    </row>
    <row r="7" spans="1:3">
      <c r="A7" s="4" t="s">
        <v>723</v>
      </c>
      <c r="B7" s="8" t="n">
        <v>42.6</v>
      </c>
    </row>
    <row r="8" spans="1:3">
      <c r="A8" s="4" t="s">
        <v>724</v>
      </c>
      <c r="C8"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60</v>
      </c>
    </row>
    <row r="3" spans="1:3">
      <c r="A3" s="3" t="s">
        <v>726</v>
      </c>
    </row>
    <row r="4" spans="1:3">
      <c r="A4" s="4" t="s">
        <v>727</v>
      </c>
      <c r="B4" s="6" t="n">
        <v>630000000</v>
      </c>
    </row>
    <row r="5" spans="1:3">
      <c r="A5" s="4" t="s">
        <v>728</v>
      </c>
    </row>
    <row r="6" spans="1:3">
      <c r="A6" s="3" t="s">
        <v>726</v>
      </c>
    </row>
    <row r="7" spans="1:3">
      <c r="A7" s="4" t="s">
        <v>729</v>
      </c>
      <c r="B7" s="6" t="n">
        <v>-41005000</v>
      </c>
      <c r="C7" s="6" t="n">
        <v>-2905000</v>
      </c>
    </row>
    <row r="8" spans="1:3">
      <c r="A8" s="4" t="s">
        <v>730</v>
      </c>
    </row>
    <row r="9" spans="1:3">
      <c r="A9" s="3" t="s">
        <v>726</v>
      </c>
    </row>
    <row r="10" spans="1:3">
      <c r="A10" s="4" t="s">
        <v>731</v>
      </c>
      <c r="B10" s="4" t="s">
        <v>732</v>
      </c>
    </row>
    <row r="11" spans="1:3">
      <c r="A11" s="4" t="s">
        <v>733</v>
      </c>
      <c r="B11" s="4" t="s">
        <v>734</v>
      </c>
    </row>
    <row r="12" spans="1:3">
      <c r="A12" s="4" t="s">
        <v>735</v>
      </c>
      <c r="B12" s="4" t="s">
        <v>736</v>
      </c>
    </row>
    <row r="13" spans="1:3">
      <c r="A13" s="4" t="s">
        <v>535</v>
      </c>
      <c r="B13" s="4" t="s">
        <v>737</v>
      </c>
    </row>
    <row r="14" spans="1:3">
      <c r="A14" s="4" t="s">
        <v>727</v>
      </c>
      <c r="B14" s="6" t="n">
        <v>100000000</v>
      </c>
    </row>
    <row r="15" spans="1:3">
      <c r="A15" s="4" t="s">
        <v>738</v>
      </c>
    </row>
    <row r="16" spans="1:3">
      <c r="A16" s="3" t="s">
        <v>726</v>
      </c>
    </row>
    <row r="17" spans="1:3">
      <c r="A17" s="4" t="s">
        <v>729</v>
      </c>
      <c r="B17" s="6" t="n">
        <v>-6821000</v>
      </c>
      <c r="C17" s="5" t="n">
        <v>-1996000</v>
      </c>
    </row>
    <row r="18" spans="1:3">
      <c r="A18" s="4" t="s">
        <v>739</v>
      </c>
    </row>
    <row r="19" spans="1:3">
      <c r="A19" s="3" t="s">
        <v>726</v>
      </c>
    </row>
    <row r="20" spans="1:3">
      <c r="A20" s="4" t="s">
        <v>731</v>
      </c>
      <c r="B20" s="4" t="s">
        <v>732</v>
      </c>
    </row>
    <row r="21" spans="1:3">
      <c r="A21" s="4" t="s">
        <v>733</v>
      </c>
      <c r="B21" s="4" t="s">
        <v>734</v>
      </c>
    </row>
    <row r="22" spans="1:3">
      <c r="A22" s="4" t="s">
        <v>735</v>
      </c>
      <c r="B22" s="4" t="s">
        <v>736</v>
      </c>
    </row>
    <row r="23" spans="1:3">
      <c r="A23" s="4" t="s">
        <v>535</v>
      </c>
      <c r="B23" s="4" t="s">
        <v>737</v>
      </c>
    </row>
    <row r="24" spans="1:3">
      <c r="A24" s="4" t="s">
        <v>727</v>
      </c>
      <c r="B24" s="6" t="n">
        <v>50000000</v>
      </c>
    </row>
    <row r="25" spans="1:3">
      <c r="A25" s="4" t="s">
        <v>740</v>
      </c>
    </row>
    <row r="26" spans="1:3">
      <c r="A26" s="3" t="s">
        <v>726</v>
      </c>
    </row>
    <row r="27" spans="1:3">
      <c r="A27" s="4" t="s">
        <v>729</v>
      </c>
      <c r="B27" s="6" t="n">
        <v>-3411000</v>
      </c>
      <c r="C27" s="5" t="n">
        <v>-999000</v>
      </c>
    </row>
    <row r="28" spans="1:3">
      <c r="A28" s="4" t="s">
        <v>741</v>
      </c>
    </row>
    <row r="29" spans="1:3">
      <c r="A29" s="3" t="s">
        <v>726</v>
      </c>
    </row>
    <row r="30" spans="1:3">
      <c r="A30" s="4" t="s">
        <v>731</v>
      </c>
      <c r="B30" s="4" t="s">
        <v>742</v>
      </c>
    </row>
    <row r="31" spans="1:3">
      <c r="A31" s="4" t="s">
        <v>733</v>
      </c>
      <c r="B31" s="4" t="s">
        <v>734</v>
      </c>
    </row>
    <row r="32" spans="1:3">
      <c r="A32" s="4" t="s">
        <v>735</v>
      </c>
      <c r="B32" s="4" t="s">
        <v>736</v>
      </c>
    </row>
    <row r="33" spans="1:3">
      <c r="A33" s="4" t="s">
        <v>535</v>
      </c>
      <c r="B33" s="4" t="s">
        <v>737</v>
      </c>
    </row>
    <row r="34" spans="1:3">
      <c r="A34" s="4" t="s">
        <v>727</v>
      </c>
      <c r="B34" s="6" t="n">
        <v>50000000</v>
      </c>
    </row>
    <row r="35" spans="1:3">
      <c r="A35" s="4" t="s">
        <v>743</v>
      </c>
    </row>
    <row r="36" spans="1:3">
      <c r="A36" s="3" t="s">
        <v>726</v>
      </c>
    </row>
    <row r="37" spans="1:3">
      <c r="A37" s="4" t="s">
        <v>729</v>
      </c>
      <c r="B37" s="6" t="n">
        <v>-3417000</v>
      </c>
      <c r="C37" s="5" t="n">
        <v>-1005000</v>
      </c>
    </row>
    <row r="38" spans="1:3">
      <c r="A38" s="4" t="s">
        <v>744</v>
      </c>
    </row>
    <row r="39" spans="1:3">
      <c r="A39" s="3" t="s">
        <v>726</v>
      </c>
    </row>
    <row r="40" spans="1:3">
      <c r="A40" s="4" t="s">
        <v>731</v>
      </c>
      <c r="B40" s="4" t="s">
        <v>745</v>
      </c>
    </row>
    <row r="41" spans="1:3">
      <c r="A41" s="4" t="s">
        <v>733</v>
      </c>
      <c r="B41" s="4" t="s">
        <v>734</v>
      </c>
    </row>
    <row r="42" spans="1:3">
      <c r="A42" s="4" t="s">
        <v>735</v>
      </c>
      <c r="B42" s="4" t="s">
        <v>746</v>
      </c>
    </row>
    <row r="43" spans="1:3">
      <c r="A43" s="4" t="s">
        <v>535</v>
      </c>
      <c r="B43" s="4" t="s">
        <v>681</v>
      </c>
    </row>
    <row r="44" spans="1:3">
      <c r="A44" s="4" t="s">
        <v>727</v>
      </c>
      <c r="B44" s="6" t="n">
        <v>175000000</v>
      </c>
    </row>
    <row r="45" spans="1:3">
      <c r="A45" s="4" t="s">
        <v>747</v>
      </c>
    </row>
    <row r="46" spans="1:3">
      <c r="A46" s="3" t="s">
        <v>726</v>
      </c>
    </row>
    <row r="47" spans="1:3">
      <c r="A47" s="4" t="s">
        <v>729</v>
      </c>
      <c r="B47" s="6" t="n">
        <v>-12416000</v>
      </c>
      <c r="C47" s="5" t="n">
        <v>758000</v>
      </c>
    </row>
    <row r="48" spans="1:3">
      <c r="A48" s="4" t="s">
        <v>748</v>
      </c>
    </row>
    <row r="49" spans="1:3">
      <c r="A49" s="3" t="s">
        <v>726</v>
      </c>
    </row>
    <row r="50" spans="1:3">
      <c r="A50" s="4" t="s">
        <v>731</v>
      </c>
      <c r="B50" s="4" t="s">
        <v>745</v>
      </c>
    </row>
    <row r="51" spans="1:3">
      <c r="A51" s="4" t="s">
        <v>733</v>
      </c>
      <c r="B51" s="4" t="s">
        <v>734</v>
      </c>
    </row>
    <row r="52" spans="1:3">
      <c r="A52" s="4" t="s">
        <v>735</v>
      </c>
      <c r="B52" s="4" t="s">
        <v>746</v>
      </c>
    </row>
    <row r="53" spans="1:3">
      <c r="A53" s="4" t="s">
        <v>535</v>
      </c>
      <c r="B53" s="4" t="s">
        <v>681</v>
      </c>
    </row>
    <row r="54" spans="1:3">
      <c r="A54" s="4" t="s">
        <v>727</v>
      </c>
      <c r="B54" s="6" t="n">
        <v>50000000</v>
      </c>
    </row>
    <row r="55" spans="1:3">
      <c r="A55" s="4" t="s">
        <v>749</v>
      </c>
    </row>
    <row r="56" spans="1:3">
      <c r="A56" s="3" t="s">
        <v>726</v>
      </c>
    </row>
    <row r="57" spans="1:3">
      <c r="A57" s="4" t="s">
        <v>729</v>
      </c>
      <c r="B57" s="6" t="n">
        <v>-3562000</v>
      </c>
      <c r="C57" s="5" t="n">
        <v>210000</v>
      </c>
    </row>
    <row r="58" spans="1:3">
      <c r="A58" s="4" t="s">
        <v>750</v>
      </c>
    </row>
    <row r="59" spans="1:3">
      <c r="A59" s="3" t="s">
        <v>726</v>
      </c>
    </row>
    <row r="60" spans="1:3">
      <c r="A60" s="4" t="s">
        <v>731</v>
      </c>
      <c r="B60" s="4" t="s">
        <v>751</v>
      </c>
    </row>
    <row r="61" spans="1:3">
      <c r="A61" s="4" t="s">
        <v>733</v>
      </c>
      <c r="B61" s="4" t="s">
        <v>734</v>
      </c>
    </row>
    <row r="62" spans="1:3">
      <c r="A62" s="4" t="s">
        <v>735</v>
      </c>
      <c r="B62" s="4" t="s">
        <v>746</v>
      </c>
    </row>
    <row r="63" spans="1:3">
      <c r="A63" s="4" t="s">
        <v>535</v>
      </c>
      <c r="B63" s="4" t="s">
        <v>681</v>
      </c>
    </row>
    <row r="64" spans="1:3">
      <c r="A64" s="4" t="s">
        <v>727</v>
      </c>
      <c r="B64" s="6" t="n">
        <v>25000000</v>
      </c>
    </row>
    <row r="65" spans="1:3">
      <c r="A65" s="4" t="s">
        <v>752</v>
      </c>
    </row>
    <row r="66" spans="1:3">
      <c r="A66" s="3" t="s">
        <v>726</v>
      </c>
    </row>
    <row r="67" spans="1:3">
      <c r="A67" s="4" t="s">
        <v>729</v>
      </c>
      <c r="B67" s="6" t="n">
        <v>-1756000</v>
      </c>
      <c r="C67" s="6" t="n">
        <v>127000</v>
      </c>
    </row>
    <row r="68" spans="1:3">
      <c r="A68" s="4" t="s">
        <v>753</v>
      </c>
    </row>
    <row r="69" spans="1:3">
      <c r="A69" s="3" t="s">
        <v>726</v>
      </c>
    </row>
    <row r="70" spans="1:3">
      <c r="A70" s="4" t="s">
        <v>731</v>
      </c>
      <c r="B70" s="4" t="s">
        <v>754</v>
      </c>
    </row>
    <row r="71" spans="1:3">
      <c r="A71" s="4" t="s">
        <v>733</v>
      </c>
      <c r="B71" s="4" t="s">
        <v>734</v>
      </c>
    </row>
    <row r="72" spans="1:3">
      <c r="A72" s="4" t="s">
        <v>735</v>
      </c>
      <c r="B72" s="4" t="s">
        <v>755</v>
      </c>
    </row>
    <row r="73" spans="1:3">
      <c r="A73" s="4" t="s">
        <v>535</v>
      </c>
      <c r="B73" s="4" t="s">
        <v>681</v>
      </c>
    </row>
    <row r="74" spans="1:3">
      <c r="A74" s="4" t="s">
        <v>727</v>
      </c>
      <c r="B74" s="6" t="n">
        <v>100000000</v>
      </c>
    </row>
    <row r="75" spans="1:3">
      <c r="A75" s="4" t="s">
        <v>756</v>
      </c>
    </row>
    <row r="76" spans="1:3">
      <c r="A76" s="3" t="s">
        <v>726</v>
      </c>
    </row>
    <row r="77" spans="1:3">
      <c r="A77" s="4" t="s">
        <v>729</v>
      </c>
      <c r="B77" s="6" t="n">
        <v>-5342000</v>
      </c>
    </row>
    <row r="78" spans="1:3">
      <c r="A78" s="4" t="s">
        <v>757</v>
      </c>
    </row>
    <row r="79" spans="1:3">
      <c r="A79" s="3" t="s">
        <v>726</v>
      </c>
    </row>
    <row r="80" spans="1:3">
      <c r="A80" s="4" t="s">
        <v>731</v>
      </c>
      <c r="B80" s="4" t="s">
        <v>754</v>
      </c>
    </row>
    <row r="81" spans="1:3">
      <c r="A81" s="4" t="s">
        <v>733</v>
      </c>
      <c r="B81" s="4" t="s">
        <v>734</v>
      </c>
    </row>
    <row r="82" spans="1:3">
      <c r="A82" s="4" t="s">
        <v>735</v>
      </c>
      <c r="B82" s="4" t="s">
        <v>755</v>
      </c>
    </row>
    <row r="83" spans="1:3">
      <c r="A83" s="4" t="s">
        <v>535</v>
      </c>
      <c r="B83" s="4" t="s">
        <v>681</v>
      </c>
    </row>
    <row r="84" spans="1:3">
      <c r="A84" s="4" t="s">
        <v>727</v>
      </c>
      <c r="B84" s="6" t="n">
        <v>80000000</v>
      </c>
    </row>
    <row r="85" spans="1:3">
      <c r="A85" s="4" t="s">
        <v>758</v>
      </c>
    </row>
    <row r="86" spans="1:3">
      <c r="A86" s="3" t="s">
        <v>726</v>
      </c>
    </row>
    <row r="87" spans="1:3">
      <c r="A87" s="4" t="s">
        <v>729</v>
      </c>
      <c r="B87" s="6" t="n">
        <v>-428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46"/>
    <col customWidth="1" max="7" min="7" width="27"/>
    <col customWidth="1" max="8" min="8" width="26"/>
  </cols>
  <sheetData>
    <row r="1" spans="1:8">
      <c r="A1" s="1" t="s">
        <v>150</v>
      </c>
      <c r="B1" s="2" t="s">
        <v>151</v>
      </c>
      <c r="C1" s="2" t="s">
        <v>152</v>
      </c>
      <c r="D1" s="2" t="s">
        <v>153</v>
      </c>
      <c r="E1" s="2" t="s">
        <v>154</v>
      </c>
      <c r="F1" s="2" t="s">
        <v>155</v>
      </c>
      <c r="G1" s="2" t="s">
        <v>156</v>
      </c>
      <c r="H1" s="2" t="s">
        <v>157</v>
      </c>
    </row>
    <row r="2" spans="1:8">
      <c r="A2" s="4" t="s">
        <v>158</v>
      </c>
      <c r="B2" s="6" t="n">
        <v>811041</v>
      </c>
      <c r="C2" s="6" t="n">
        <v>431</v>
      </c>
      <c r="D2" s="6" t="n">
        <v>569407</v>
      </c>
      <c r="E2" s="6" t="n">
        <v>-7659</v>
      </c>
      <c r="G2" s="6" t="n">
        <v>562179</v>
      </c>
      <c r="H2" s="6" t="n">
        <v>248862</v>
      </c>
    </row>
    <row r="3" spans="1:8">
      <c r="A3" s="4" t="s">
        <v>159</v>
      </c>
      <c r="C3" s="5" t="n">
        <v>43749092</v>
      </c>
    </row>
    <row r="4" spans="1:8">
      <c r="A4" s="4" t="s">
        <v>160</v>
      </c>
      <c r="B4" s="5" t="n">
        <v>245525</v>
      </c>
      <c r="C4" s="6" t="n">
        <v>140</v>
      </c>
      <c r="D4" s="5" t="n">
        <v>245385</v>
      </c>
      <c r="G4" s="5" t="n">
        <v>245525</v>
      </c>
    </row>
    <row r="5" spans="1:8">
      <c r="A5" s="4" t="s">
        <v>161</v>
      </c>
      <c r="C5" s="5" t="n">
        <v>14030000</v>
      </c>
    </row>
    <row r="6" spans="1:8">
      <c r="A6" s="4" t="s">
        <v>162</v>
      </c>
      <c r="B6" s="5" t="n">
        <v>-10887</v>
      </c>
      <c r="D6" s="5" t="n">
        <v>-10887</v>
      </c>
      <c r="G6" s="5" t="n">
        <v>-10887</v>
      </c>
    </row>
    <row r="7" spans="1:8">
      <c r="A7" s="4" t="s">
        <v>163</v>
      </c>
      <c r="B7" s="5" t="n">
        <v>1007</v>
      </c>
      <c r="D7" s="5" t="n">
        <v>1007</v>
      </c>
      <c r="G7" s="5" t="n">
        <v>1007</v>
      </c>
    </row>
    <row r="8" spans="1:8">
      <c r="A8" s="4" t="s">
        <v>164</v>
      </c>
      <c r="C8" s="5" t="n">
        <v>46368</v>
      </c>
    </row>
    <row r="9" spans="1:8">
      <c r="A9" s="4" t="s">
        <v>165</v>
      </c>
      <c r="B9" s="5" t="n">
        <v>227</v>
      </c>
      <c r="D9" s="5" t="n">
        <v>227</v>
      </c>
      <c r="G9" s="5" t="n">
        <v>227</v>
      </c>
    </row>
    <row r="10" spans="1:8">
      <c r="A10" s="4" t="s">
        <v>166</v>
      </c>
      <c r="B10" s="5" t="n">
        <v>-16145</v>
      </c>
      <c r="E10" s="5" t="n">
        <v>-12143</v>
      </c>
      <c r="G10" s="5" t="n">
        <v>-12143</v>
      </c>
      <c r="H10" s="5" t="n">
        <v>-4002</v>
      </c>
    </row>
    <row r="11" spans="1:8">
      <c r="A11" s="4" t="s">
        <v>134</v>
      </c>
      <c r="B11" s="5" t="n">
        <v>8723</v>
      </c>
      <c r="E11" s="5" t="n">
        <v>6129</v>
      </c>
      <c r="G11" s="5" t="n">
        <v>6129</v>
      </c>
      <c r="H11" s="5" t="n">
        <v>2594</v>
      </c>
    </row>
    <row r="12" spans="1:8">
      <c r="A12" s="4" t="s">
        <v>167</v>
      </c>
      <c r="B12" s="5" t="n">
        <v>1039491</v>
      </c>
      <c r="C12" s="6" t="n">
        <v>571</v>
      </c>
      <c r="D12" s="5" t="n">
        <v>805139</v>
      </c>
      <c r="E12" s="5" t="n">
        <v>-13673</v>
      </c>
      <c r="G12" s="5" t="n">
        <v>792037</v>
      </c>
      <c r="H12" s="5" t="n">
        <v>247454</v>
      </c>
    </row>
    <row r="13" spans="1:8">
      <c r="A13" s="4" t="s">
        <v>168</v>
      </c>
      <c r="C13" s="5" t="n">
        <v>57825460</v>
      </c>
    </row>
    <row r="14" spans="1:8">
      <c r="A14" s="4" t="s">
        <v>169</v>
      </c>
      <c r="B14" s="6" t="n">
        <v>1202113</v>
      </c>
      <c r="C14" s="6" t="n">
        <v>838</v>
      </c>
      <c r="D14" s="5" t="n">
        <v>1223043</v>
      </c>
      <c r="E14" s="5" t="n">
        <v>-27482</v>
      </c>
      <c r="F14" s="6" t="n">
        <v>-1949</v>
      </c>
      <c r="G14" s="5" t="n">
        <v>1194450</v>
      </c>
      <c r="H14" s="5" t="n">
        <v>7663</v>
      </c>
    </row>
    <row r="15" spans="1:8">
      <c r="A15" s="4" t="s">
        <v>170</v>
      </c>
      <c r="B15" s="5" t="n">
        <v>83761151</v>
      </c>
      <c r="C15" s="5" t="n">
        <v>83761151</v>
      </c>
    </row>
    <row r="16" spans="1:8">
      <c r="A16" s="4" t="s">
        <v>171</v>
      </c>
      <c r="B16" s="6" t="n">
        <v>-188</v>
      </c>
      <c r="E16" s="5" t="n">
        <v>-187</v>
      </c>
      <c r="G16" s="5" t="n">
        <v>-187</v>
      </c>
      <c r="H16" s="5" t="n">
        <v>-1</v>
      </c>
    </row>
    <row r="17" spans="1:8">
      <c r="A17" s="4" t="s">
        <v>160</v>
      </c>
      <c r="B17" s="5" t="n">
        <v>206238</v>
      </c>
      <c r="C17" s="6" t="n">
        <v>81</v>
      </c>
      <c r="D17" s="5" t="n">
        <v>206157</v>
      </c>
      <c r="G17" s="5" t="n">
        <v>206238</v>
      </c>
    </row>
    <row r="18" spans="1:8">
      <c r="A18" s="4" t="s">
        <v>161</v>
      </c>
      <c r="C18" s="5" t="n">
        <v>8188698</v>
      </c>
    </row>
    <row r="19" spans="1:8">
      <c r="A19" s="4" t="s">
        <v>162</v>
      </c>
      <c r="B19" s="5" t="n">
        <v>-8539</v>
      </c>
      <c r="D19" s="5" t="n">
        <v>-8539</v>
      </c>
      <c r="G19" s="5" t="n">
        <v>-8539</v>
      </c>
    </row>
    <row r="20" spans="1:8">
      <c r="A20" s="4" t="s">
        <v>172</v>
      </c>
      <c r="B20" s="5" t="n">
        <v>-38432</v>
      </c>
      <c r="F20" s="5" t="n">
        <v>-38201</v>
      </c>
      <c r="G20" s="5" t="n">
        <v>-38201</v>
      </c>
      <c r="H20" s="5" t="n">
        <v>-231</v>
      </c>
    </row>
    <row r="21" spans="1:8">
      <c r="A21" s="4" t="s">
        <v>145</v>
      </c>
      <c r="B21" s="5" t="n">
        <v>332</v>
      </c>
      <c r="F21" s="5" t="n">
        <v>330</v>
      </c>
      <c r="G21" s="5" t="n">
        <v>330</v>
      </c>
      <c r="H21" s="5" t="n">
        <v>2</v>
      </c>
    </row>
    <row r="22" spans="1:8">
      <c r="A22" s="4" t="s">
        <v>163</v>
      </c>
      <c r="B22" s="5" t="n">
        <v>1508</v>
      </c>
      <c r="D22" s="5" t="n">
        <v>1508</v>
      </c>
      <c r="G22" s="5" t="n">
        <v>1508</v>
      </c>
    </row>
    <row r="23" spans="1:8">
      <c r="A23" s="4" t="s">
        <v>166</v>
      </c>
      <c r="B23" s="5" t="n">
        <v>-21295</v>
      </c>
      <c r="E23" s="5" t="n">
        <v>-21168</v>
      </c>
      <c r="G23" s="5" t="n">
        <v>-21168</v>
      </c>
      <c r="H23" s="5" t="n">
        <v>-127</v>
      </c>
    </row>
    <row r="24" spans="1:8">
      <c r="A24" s="4" t="s">
        <v>134</v>
      </c>
      <c r="B24" s="5" t="n">
        <v>14043</v>
      </c>
      <c r="E24" s="5" t="n">
        <v>13959</v>
      </c>
      <c r="G24" s="5" t="n">
        <v>13959</v>
      </c>
      <c r="H24" s="5" t="n">
        <v>84</v>
      </c>
    </row>
    <row r="25" spans="1:8">
      <c r="A25" s="4" t="s">
        <v>173</v>
      </c>
      <c r="B25" s="6" t="n">
        <v>1355780</v>
      </c>
      <c r="C25" s="6" t="n">
        <v>919</v>
      </c>
      <c r="D25" s="6" t="n">
        <v>1422169</v>
      </c>
      <c r="E25" s="6" t="n">
        <v>-34878</v>
      </c>
      <c r="F25" s="6" t="n">
        <v>-39820</v>
      </c>
      <c r="G25" s="6" t="n">
        <v>1348390</v>
      </c>
      <c r="H25" s="6" t="n">
        <v>7390</v>
      </c>
    </row>
    <row r="26" spans="1:8">
      <c r="A26" s="4" t="s">
        <v>174</v>
      </c>
      <c r="B26" s="5" t="n">
        <v>91949849</v>
      </c>
      <c r="C26" s="5" t="n">
        <v>919498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759</v>
      </c>
      <c r="B1" s="2" t="s">
        <v>1</v>
      </c>
    </row>
    <row r="2" spans="1:3">
      <c r="B2" s="2" t="s">
        <v>760</v>
      </c>
      <c r="C2" s="2" t="s">
        <v>493</v>
      </c>
    </row>
    <row r="3" spans="1:3">
      <c r="A3" s="4" t="s">
        <v>761</v>
      </c>
    </row>
    <row r="4" spans="1:3">
      <c r="A4" s="3" t="s">
        <v>726</v>
      </c>
    </row>
    <row r="5" spans="1:3">
      <c r="A5" s="4" t="s">
        <v>762</v>
      </c>
      <c r="B5" s="5" t="n">
        <v>2</v>
      </c>
    </row>
    <row r="6" spans="1:3">
      <c r="A6" s="4" t="s">
        <v>735</v>
      </c>
      <c r="B6" s="4" t="s">
        <v>755</v>
      </c>
    </row>
    <row r="7" spans="1:3">
      <c r="A7" s="4" t="s">
        <v>727</v>
      </c>
      <c r="B7" s="6" t="n">
        <v>180</v>
      </c>
    </row>
    <row r="8" spans="1:3">
      <c r="A8" s="4" t="s">
        <v>728</v>
      </c>
    </row>
    <row r="9" spans="1:3">
      <c r="A9" s="3" t="s">
        <v>726</v>
      </c>
    </row>
    <row r="10" spans="1:3">
      <c r="A10" s="4" t="s">
        <v>763</v>
      </c>
      <c r="B10" s="6" t="n">
        <v>41</v>
      </c>
      <c r="C10" s="8" t="n">
        <v>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580</v>
      </c>
    </row>
    <row r="3" spans="1:2">
      <c r="A3" s="3" t="s">
        <v>236</v>
      </c>
    </row>
    <row r="4" spans="1:2">
      <c r="A4" s="4" t="s">
        <v>765</v>
      </c>
      <c r="B4" s="6" t="n">
        <v>-1949</v>
      </c>
    </row>
    <row r="5" spans="1:2">
      <c r="A5" s="4" t="s">
        <v>766</v>
      </c>
      <c r="B5" s="5" t="n">
        <v>-37871</v>
      </c>
    </row>
    <row r="6" spans="1:2">
      <c r="A6" s="4" t="s">
        <v>767</v>
      </c>
      <c r="B6" s="6" t="n">
        <v>-398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41"/>
    <col customWidth="1" max="6" min="6" width="80"/>
    <col customWidth="1" max="7" min="7" width="21"/>
    <col customWidth="1" max="8" min="8" width="21"/>
    <col customWidth="1" max="9" min="9" width="21"/>
    <col customWidth="1" max="10" min="10" width="20"/>
  </cols>
  <sheetData>
    <row r="1" spans="1:10">
      <c r="A1" s="1" t="s">
        <v>768</v>
      </c>
      <c r="B1" s="2" t="s">
        <v>769</v>
      </c>
      <c r="F1" s="2" t="s">
        <v>1</v>
      </c>
    </row>
    <row r="2" spans="1:10">
      <c r="B2" s="2" t="s">
        <v>770</v>
      </c>
      <c r="C2" s="2" t="s">
        <v>771</v>
      </c>
      <c r="D2" s="2" t="s">
        <v>772</v>
      </c>
      <c r="E2" s="2" t="s">
        <v>773</v>
      </c>
      <c r="F2" s="2" t="s">
        <v>580</v>
      </c>
      <c r="G2" s="2" t="s">
        <v>396</v>
      </c>
      <c r="H2" s="2" t="s">
        <v>493</v>
      </c>
      <c r="I2" s="2" t="s">
        <v>774</v>
      </c>
      <c r="J2" s="2" t="s">
        <v>775</v>
      </c>
    </row>
    <row r="3" spans="1:10">
      <c r="A3" s="3" t="s">
        <v>346</v>
      </c>
    </row>
    <row r="4" spans="1:10">
      <c r="A4" s="4" t="s">
        <v>776</v>
      </c>
      <c r="F4" s="6" t="n">
        <v>430000000</v>
      </c>
      <c r="H4" s="6" t="n">
        <v>430000000</v>
      </c>
    </row>
    <row r="5" spans="1:10">
      <c r="A5" s="4" t="s">
        <v>777</v>
      </c>
      <c r="D5" s="5" t="n">
        <v>3</v>
      </c>
      <c r="E5" s="5" t="n">
        <v>2</v>
      </c>
    </row>
    <row r="6" spans="1:10">
      <c r="A6" s="4" t="s">
        <v>778</v>
      </c>
      <c r="F6" s="5" t="n">
        <v>176100000</v>
      </c>
      <c r="H6" s="5" t="n">
        <v>239100000</v>
      </c>
    </row>
    <row r="7" spans="1:10">
      <c r="A7" s="4" t="s">
        <v>699</v>
      </c>
      <c r="F7" s="5" t="n">
        <v>3600000</v>
      </c>
      <c r="H7" s="6" t="n">
        <v>3800000</v>
      </c>
    </row>
    <row r="8" spans="1:10">
      <c r="A8" s="4" t="s">
        <v>700</v>
      </c>
      <c r="F8" s="5" t="n">
        <v>200000</v>
      </c>
      <c r="G8" s="6" t="n">
        <v>600000</v>
      </c>
    </row>
    <row r="9" spans="1:10">
      <c r="A9" s="4" t="s">
        <v>131</v>
      </c>
      <c r="F9" s="5" t="n">
        <v>924000</v>
      </c>
    </row>
    <row r="10" spans="1:10">
      <c r="A10" s="4" t="s">
        <v>779</v>
      </c>
      <c r="F10" s="6" t="n">
        <v>2100000</v>
      </c>
      <c r="G10" s="6" t="n">
        <v>5600000</v>
      </c>
    </row>
    <row r="11" spans="1:10">
      <c r="A11" s="4" t="s">
        <v>780</v>
      </c>
    </row>
    <row r="12" spans="1:10">
      <c r="A12" s="3" t="s">
        <v>346</v>
      </c>
    </row>
    <row r="13" spans="1:10">
      <c r="A13" s="4" t="s">
        <v>781</v>
      </c>
      <c r="F13" s="4" t="s">
        <v>782</v>
      </c>
    </row>
    <row r="14" spans="1:10">
      <c r="A14" s="4" t="s">
        <v>783</v>
      </c>
      <c r="F14" s="4" t="s">
        <v>784</v>
      </c>
    </row>
    <row r="15" spans="1:10">
      <c r="A15" s="4" t="s">
        <v>785</v>
      </c>
      <c r="F15" s="4" t="s">
        <v>786</v>
      </c>
    </row>
    <row r="16" spans="1:10">
      <c r="A16" s="4" t="s">
        <v>787</v>
      </c>
      <c r="C16" s="6" t="n">
        <v>53200000</v>
      </c>
    </row>
    <row r="17" spans="1:10">
      <c r="A17" s="4" t="s">
        <v>788</v>
      </c>
    </row>
    <row r="18" spans="1:10">
      <c r="A18" s="3" t="s">
        <v>346</v>
      </c>
    </row>
    <row r="19" spans="1:10">
      <c r="A19" s="4" t="s">
        <v>701</v>
      </c>
      <c r="F19" s="4" t="s">
        <v>789</v>
      </c>
      <c r="H19" s="4" t="s">
        <v>790</v>
      </c>
    </row>
    <row r="20" spans="1:10">
      <c r="A20" s="4" t="s">
        <v>791</v>
      </c>
    </row>
    <row r="21" spans="1:10">
      <c r="A21" s="3" t="s">
        <v>346</v>
      </c>
    </row>
    <row r="22" spans="1:10">
      <c r="A22" s="4" t="s">
        <v>776</v>
      </c>
      <c r="E22" s="6" t="n">
        <v>263500000</v>
      </c>
    </row>
    <row r="23" spans="1:10">
      <c r="A23" s="4" t="s">
        <v>792</v>
      </c>
    </row>
    <row r="24" spans="1:10">
      <c r="A24" s="3" t="s">
        <v>346</v>
      </c>
    </row>
    <row r="25" spans="1:10">
      <c r="A25" s="4" t="s">
        <v>787</v>
      </c>
      <c r="C25" s="5" t="n">
        <v>17200000</v>
      </c>
    </row>
    <row r="26" spans="1:10">
      <c r="A26" s="4" t="s">
        <v>793</v>
      </c>
    </row>
    <row r="27" spans="1:10">
      <c r="A27" s="3" t="s">
        <v>346</v>
      </c>
    </row>
    <row r="28" spans="1:10">
      <c r="A28" s="4" t="s">
        <v>776</v>
      </c>
      <c r="E28" s="6" t="n">
        <v>17300000</v>
      </c>
    </row>
    <row r="29" spans="1:10">
      <c r="A29" s="4" t="s">
        <v>794</v>
      </c>
    </row>
    <row r="30" spans="1:10">
      <c r="A30" s="3" t="s">
        <v>346</v>
      </c>
    </row>
    <row r="31" spans="1:10">
      <c r="A31" s="4" t="s">
        <v>776</v>
      </c>
      <c r="D31" s="6" t="n">
        <v>232400000</v>
      </c>
    </row>
    <row r="32" spans="1:10">
      <c r="A32" s="4" t="s">
        <v>787</v>
      </c>
      <c r="B32" s="6" t="n">
        <v>62300000</v>
      </c>
    </row>
    <row r="33" spans="1:10">
      <c r="A33" s="4" t="s">
        <v>795</v>
      </c>
    </row>
    <row r="34" spans="1:10">
      <c r="A34" s="3" t="s">
        <v>346</v>
      </c>
    </row>
    <row r="35" spans="1:10">
      <c r="A35" s="4" t="s">
        <v>776</v>
      </c>
      <c r="D35" s="6" t="n">
        <v>15700000</v>
      </c>
    </row>
    <row r="36" spans="1:10">
      <c r="A36" s="4" t="s">
        <v>796</v>
      </c>
    </row>
    <row r="37" spans="1:10">
      <c r="A37" s="3" t="s">
        <v>346</v>
      </c>
    </row>
    <row r="38" spans="1:10">
      <c r="A38" s="4" t="s">
        <v>781</v>
      </c>
      <c r="F38" s="4" t="s">
        <v>797</v>
      </c>
    </row>
    <row r="39" spans="1:10">
      <c r="A39" s="4" t="s">
        <v>783</v>
      </c>
      <c r="F39" s="4" t="s">
        <v>798</v>
      </c>
    </row>
    <row r="40" spans="1:10">
      <c r="A40" s="4" t="s">
        <v>785</v>
      </c>
      <c r="F40" s="4" t="s">
        <v>799</v>
      </c>
    </row>
    <row r="41" spans="1:10">
      <c r="A41" s="4" t="s">
        <v>800</v>
      </c>
    </row>
    <row r="42" spans="1:10">
      <c r="A42" s="3" t="s">
        <v>346</v>
      </c>
    </row>
    <row r="43" spans="1:10">
      <c r="A43" s="4" t="s">
        <v>801</v>
      </c>
      <c r="J43" s="6" t="n">
        <v>200000000</v>
      </c>
    </row>
    <row r="44" spans="1:10">
      <c r="A44" s="4" t="s">
        <v>802</v>
      </c>
      <c r="J44" s="6" t="n">
        <v>201400000</v>
      </c>
    </row>
    <row r="45" spans="1:10">
      <c r="A45" s="4" t="s">
        <v>803</v>
      </c>
      <c r="I45" s="6" t="n">
        <v>200000000</v>
      </c>
    </row>
    <row r="46" spans="1:10">
      <c r="A46" s="4" t="s">
        <v>787</v>
      </c>
      <c r="C46" s="6" t="n">
        <v>70400000</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80</v>
      </c>
    </row>
    <row r="2" spans="1:2">
      <c r="A2" s="3" t="s">
        <v>239</v>
      </c>
    </row>
    <row r="3" spans="1:2">
      <c r="A3" s="4" t="s">
        <v>568</v>
      </c>
      <c r="B3" s="6" t="n">
        <v>2932</v>
      </c>
    </row>
    <row r="4" spans="1:2">
      <c r="A4" s="4" t="s">
        <v>569</v>
      </c>
      <c r="B4" s="5" t="n">
        <v>4083</v>
      </c>
    </row>
    <row r="5" spans="1:2">
      <c r="A5" s="4" t="s">
        <v>570</v>
      </c>
      <c r="B5" s="5" t="n">
        <v>4292</v>
      </c>
    </row>
    <row r="6" spans="1:2">
      <c r="A6" s="4" t="s">
        <v>571</v>
      </c>
      <c r="B6" s="5" t="n">
        <v>4512</v>
      </c>
    </row>
    <row r="7" spans="1:2">
      <c r="A7" s="4" t="s">
        <v>563</v>
      </c>
      <c r="B7" s="5" t="n">
        <v>160305</v>
      </c>
    </row>
    <row r="8" spans="1:2">
      <c r="A8" s="4" t="s">
        <v>151</v>
      </c>
      <c r="B8" s="6" t="n">
        <v>1761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805</v>
      </c>
      <c r="B1" s="2" t="s">
        <v>806</v>
      </c>
      <c r="C1" s="2" t="s">
        <v>807</v>
      </c>
      <c r="D1" s="2" t="s">
        <v>808</v>
      </c>
      <c r="E1" s="2" t="s">
        <v>2</v>
      </c>
      <c r="F1" s="2" t="s">
        <v>113</v>
      </c>
      <c r="G1" s="2" t="s">
        <v>60</v>
      </c>
    </row>
    <row r="2" spans="1:7">
      <c r="A2" s="3" t="s">
        <v>809</v>
      </c>
    </row>
    <row r="3" spans="1:7">
      <c r="A3" s="4" t="s">
        <v>203</v>
      </c>
      <c r="E3" s="6" t="n">
        <v>198162000</v>
      </c>
      <c r="F3" s="6" t="n">
        <v>235704000</v>
      </c>
    </row>
    <row r="4" spans="1:7">
      <c r="A4" s="4" t="s">
        <v>108</v>
      </c>
      <c r="E4" s="5" t="n">
        <v>91949849</v>
      </c>
      <c r="G4" s="5" t="n">
        <v>83761151</v>
      </c>
    </row>
    <row r="5" spans="1:7">
      <c r="A5" s="4" t="s">
        <v>810</v>
      </c>
    </row>
    <row r="6" spans="1:7">
      <c r="A6" s="3" t="s">
        <v>809</v>
      </c>
    </row>
    <row r="7" spans="1:7">
      <c r="A7" s="4" t="s">
        <v>811</v>
      </c>
      <c r="C7" s="5" t="n">
        <v>18502705</v>
      </c>
      <c r="E7" s="5" t="n">
        <v>18502705</v>
      </c>
    </row>
    <row r="8" spans="1:7">
      <c r="A8" s="4" t="s">
        <v>812</v>
      </c>
    </row>
    <row r="9" spans="1:7">
      <c r="A9" s="3" t="s">
        <v>809</v>
      </c>
    </row>
    <row r="10" spans="1:7">
      <c r="A10" s="4" t="s">
        <v>108</v>
      </c>
      <c r="E10" s="5" t="n">
        <v>253698</v>
      </c>
    </row>
    <row r="11" spans="1:7">
      <c r="A11" s="4" t="s">
        <v>813</v>
      </c>
      <c r="E11" s="7" t="n">
        <v>24.74</v>
      </c>
    </row>
    <row r="12" spans="1:7">
      <c r="A12" s="4" t="s">
        <v>814</v>
      </c>
      <c r="E12" s="6" t="n">
        <v>6300000</v>
      </c>
    </row>
    <row r="13" spans="1:7">
      <c r="A13" s="4" t="s">
        <v>815</v>
      </c>
      <c r="E13" s="5" t="n">
        <v>6200000</v>
      </c>
    </row>
    <row r="14" spans="1:7">
      <c r="A14" s="4" t="s">
        <v>816</v>
      </c>
    </row>
    <row r="15" spans="1:7">
      <c r="A15" s="3" t="s">
        <v>809</v>
      </c>
    </row>
    <row r="16" spans="1:7">
      <c r="A16" s="4" t="s">
        <v>817</v>
      </c>
      <c r="E16" s="6" t="n">
        <v>200000000</v>
      </c>
    </row>
    <row r="17" spans="1:7">
      <c r="A17" s="4" t="s">
        <v>152</v>
      </c>
    </row>
    <row r="18" spans="1:7">
      <c r="A18" s="3" t="s">
        <v>809</v>
      </c>
    </row>
    <row r="19" spans="1:7">
      <c r="A19" s="4" t="s">
        <v>818</v>
      </c>
      <c r="E19" s="5" t="n">
        <v>8188698</v>
      </c>
      <c r="F19" s="5" t="n">
        <v>14030000</v>
      </c>
    </row>
    <row r="20" spans="1:7">
      <c r="A20" s="4" t="s">
        <v>819</v>
      </c>
    </row>
    <row r="21" spans="1:7">
      <c r="A21" s="3" t="s">
        <v>809</v>
      </c>
    </row>
    <row r="22" spans="1:7">
      <c r="A22" s="4" t="s">
        <v>818</v>
      </c>
      <c r="B22" s="5" t="n">
        <v>7935000</v>
      </c>
      <c r="D22" s="5" t="n">
        <v>14030000</v>
      </c>
    </row>
    <row r="23" spans="1:7">
      <c r="A23" s="4" t="s">
        <v>820</v>
      </c>
      <c r="B23" s="5" t="n">
        <v>1035000</v>
      </c>
      <c r="D23" s="5" t="n">
        <v>1830000</v>
      </c>
    </row>
    <row r="24" spans="1:7">
      <c r="A24" s="4" t="s">
        <v>821</v>
      </c>
      <c r="B24" s="7" t="n">
        <v>25.2</v>
      </c>
      <c r="D24" s="7" t="n">
        <v>17.5</v>
      </c>
    </row>
    <row r="25" spans="1:7">
      <c r="A25" s="4" t="s">
        <v>203</v>
      </c>
      <c r="B25" s="6" t="n">
        <v>191500000</v>
      </c>
      <c r="D25" s="6" t="n">
        <v>234600000</v>
      </c>
    </row>
    <row r="26" spans="1:7">
      <c r="A26" s="4" t="s">
        <v>822</v>
      </c>
    </row>
    <row r="27" spans="1:7">
      <c r="A27" s="3" t="s">
        <v>809</v>
      </c>
    </row>
    <row r="28" spans="1:7">
      <c r="A28" s="4" t="s">
        <v>818</v>
      </c>
      <c r="C28" s="5" t="n">
        <v>26288316</v>
      </c>
    </row>
    <row r="29" spans="1:7">
      <c r="A29" s="4" t="s">
        <v>823</v>
      </c>
      <c r="C29" s="5" t="n">
        <v>3428910</v>
      </c>
    </row>
    <row r="30" spans="1:7">
      <c r="A30" s="4" t="s">
        <v>824</v>
      </c>
      <c r="C3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25</v>
      </c>
      <c r="B1" s="2" t="s">
        <v>826</v>
      </c>
      <c r="C1" s="2" t="s">
        <v>827</v>
      </c>
      <c r="D1" s="2" t="s">
        <v>2</v>
      </c>
      <c r="E1" s="2" t="s">
        <v>113</v>
      </c>
    </row>
    <row r="2" spans="1:5">
      <c r="A2" s="3" t="s">
        <v>828</v>
      </c>
    </row>
    <row r="3" spans="1:5">
      <c r="A3" s="4" t="s">
        <v>829</v>
      </c>
      <c r="D3" s="7" t="n">
        <v>0.23</v>
      </c>
      <c r="E3" s="7" t="n">
        <v>0.21</v>
      </c>
    </row>
    <row r="4" spans="1:5">
      <c r="A4" s="4" t="s">
        <v>152</v>
      </c>
    </row>
    <row r="5" spans="1:5">
      <c r="A5" s="3" t="s">
        <v>828</v>
      </c>
    </row>
    <row r="6" spans="1:5">
      <c r="A6" s="4" t="s">
        <v>830</v>
      </c>
      <c r="B6" s="4" t="s">
        <v>831</v>
      </c>
      <c r="C6" s="4" t="s">
        <v>832</v>
      </c>
    </row>
    <row r="7" spans="1:5">
      <c r="A7" s="4" t="s">
        <v>833</v>
      </c>
      <c r="B7" s="4" t="s">
        <v>10</v>
      </c>
      <c r="C7" s="4" t="s">
        <v>834</v>
      </c>
    </row>
    <row r="8" spans="1:5">
      <c r="A8" s="4" t="s">
        <v>835</v>
      </c>
      <c r="B8" s="4" t="s">
        <v>836</v>
      </c>
      <c r="C8" s="4" t="s">
        <v>837</v>
      </c>
    </row>
    <row r="9" spans="1:5">
      <c r="A9" s="4" t="s">
        <v>829</v>
      </c>
      <c r="B9" s="7" t="n">
        <v>0.23</v>
      </c>
      <c r="C9" s="7" t="n">
        <v>0.21</v>
      </c>
    </row>
    <row r="10" spans="1:5">
      <c r="A10" s="4" t="s">
        <v>838</v>
      </c>
      <c r="B10" s="6" t="n">
        <v>21168</v>
      </c>
      <c r="C10" s="6" t="n">
        <v>121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4"/>
    <col customWidth="1" max="3" min="3" width="18"/>
    <col customWidth="1" max="4" min="4" width="14"/>
    <col customWidth="1" max="5" min="5" width="14"/>
  </cols>
  <sheetData>
    <row r="1" spans="1:5">
      <c r="A1" s="1" t="s">
        <v>839</v>
      </c>
      <c r="B1" s="2" t="s">
        <v>807</v>
      </c>
      <c r="C1" s="2" t="s">
        <v>2</v>
      </c>
      <c r="D1" s="2" t="s">
        <v>113</v>
      </c>
      <c r="E1" s="2" t="s">
        <v>60</v>
      </c>
    </row>
    <row r="2" spans="1:5">
      <c r="A2" s="3" t="s">
        <v>840</v>
      </c>
    </row>
    <row r="3" spans="1:5">
      <c r="A3" s="4" t="s">
        <v>400</v>
      </c>
      <c r="C3" s="4" t="s">
        <v>401</v>
      </c>
      <c r="E3" s="4" t="s">
        <v>402</v>
      </c>
    </row>
    <row r="4" spans="1:5">
      <c r="A4" s="4" t="s">
        <v>418</v>
      </c>
      <c r="C4" s="4" t="s">
        <v>419</v>
      </c>
    </row>
    <row r="5" spans="1:5">
      <c r="A5" s="4" t="s">
        <v>841</v>
      </c>
      <c r="C5" s="7" t="n">
        <v>0.23</v>
      </c>
      <c r="D5" s="7" t="n">
        <v>0.21</v>
      </c>
    </row>
    <row r="6" spans="1:5">
      <c r="A6" s="4" t="s">
        <v>444</v>
      </c>
    </row>
    <row r="7" spans="1:5">
      <c r="A7" s="3" t="s">
        <v>840</v>
      </c>
    </row>
    <row r="8" spans="1:5">
      <c r="A8" s="4" t="s">
        <v>842</v>
      </c>
      <c r="C8" s="4" t="s">
        <v>401</v>
      </c>
    </row>
    <row r="9" spans="1:5">
      <c r="A9" s="4" t="s">
        <v>843</v>
      </c>
    </row>
    <row r="10" spans="1:5">
      <c r="A10" s="3" t="s">
        <v>840</v>
      </c>
    </row>
    <row r="11" spans="1:5">
      <c r="A11" s="4" t="s">
        <v>844</v>
      </c>
      <c r="C11" s="5" t="n">
        <v>553847</v>
      </c>
    </row>
    <row r="12" spans="1:5">
      <c r="A12" s="4" t="s">
        <v>400</v>
      </c>
      <c r="C12" s="4" t="s">
        <v>845</v>
      </c>
    </row>
    <row r="13" spans="1:5">
      <c r="A13" s="4" t="s">
        <v>846</v>
      </c>
    </row>
    <row r="14" spans="1:5">
      <c r="A14" s="3" t="s">
        <v>840</v>
      </c>
    </row>
    <row r="15" spans="1:5">
      <c r="A15" s="4" t="s">
        <v>847</v>
      </c>
      <c r="C15" s="5" t="n">
        <v>91949849</v>
      </c>
    </row>
    <row r="16" spans="1:5">
      <c r="A16" s="4" t="s">
        <v>848</v>
      </c>
    </row>
    <row r="17" spans="1:5">
      <c r="A17" s="3" t="s">
        <v>840</v>
      </c>
    </row>
    <row r="18" spans="1:5">
      <c r="A18" s="4" t="s">
        <v>849</v>
      </c>
      <c r="C18" s="5" t="n">
        <v>553847</v>
      </c>
    </row>
    <row r="19" spans="1:5">
      <c r="A19" s="4" t="s">
        <v>810</v>
      </c>
    </row>
    <row r="20" spans="1:5">
      <c r="A20" s="3" t="s">
        <v>840</v>
      </c>
    </row>
    <row r="21" spans="1:5">
      <c r="A21" s="4" t="s">
        <v>811</v>
      </c>
      <c r="B21" s="5" t="n">
        <v>18502705</v>
      </c>
      <c r="C21" s="5" t="n">
        <v>18502705</v>
      </c>
    </row>
    <row r="22" spans="1:5">
      <c r="A22" s="4" t="s">
        <v>850</v>
      </c>
    </row>
    <row r="23" spans="1:5">
      <c r="A23" s="3" t="s">
        <v>840</v>
      </c>
    </row>
    <row r="24" spans="1:5">
      <c r="A24" s="4" t="s">
        <v>851</v>
      </c>
      <c r="C24" s="4" t="s">
        <v>6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52</v>
      </c>
      <c r="B1" s="2" t="s">
        <v>448</v>
      </c>
    </row>
    <row r="2" spans="1:2">
      <c r="A2" s="4" t="s">
        <v>853</v>
      </c>
    </row>
    <row r="3" spans="1:2">
      <c r="A3" s="3" t="s">
        <v>361</v>
      </c>
    </row>
    <row r="4" spans="1:2">
      <c r="A4" s="4" t="s">
        <v>854</v>
      </c>
      <c r="B4" s="5" t="n">
        <v>35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5</v>
      </c>
      <c r="B1" s="2" t="s">
        <v>769</v>
      </c>
      <c r="C1" s="2" t="s">
        <v>1</v>
      </c>
    </row>
    <row r="2" spans="1:3">
      <c r="B2" s="2" t="s">
        <v>856</v>
      </c>
      <c r="C2" s="2" t="s">
        <v>113</v>
      </c>
    </row>
    <row r="3" spans="1:3">
      <c r="A3" s="3" t="s">
        <v>361</v>
      </c>
    </row>
    <row r="4" spans="1:3">
      <c r="A4" s="4" t="s">
        <v>857</v>
      </c>
      <c r="C4" s="5" t="n">
        <v>46368</v>
      </c>
    </row>
    <row r="5" spans="1:3">
      <c r="A5" s="4" t="s">
        <v>858</v>
      </c>
    </row>
    <row r="6" spans="1:3">
      <c r="A6" s="3" t="s">
        <v>361</v>
      </c>
    </row>
    <row r="7" spans="1:3">
      <c r="A7" s="4" t="s">
        <v>857</v>
      </c>
      <c r="B7" s="5" t="n">
        <v>46368</v>
      </c>
    </row>
    <row r="8" spans="1:3">
      <c r="A8" s="4" t="s">
        <v>859</v>
      </c>
    </row>
    <row r="9" spans="1:3">
      <c r="A9" s="3" t="s">
        <v>361</v>
      </c>
    </row>
    <row r="10" spans="1:3">
      <c r="A10" s="4" t="s">
        <v>860</v>
      </c>
      <c r="B10" s="4" t="s">
        <v>673</v>
      </c>
    </row>
    <row r="11" spans="1:3">
      <c r="A11" s="4" t="s">
        <v>861</v>
      </c>
    </row>
    <row r="12" spans="1:3">
      <c r="A12" s="3" t="s">
        <v>361</v>
      </c>
    </row>
    <row r="13" spans="1:3">
      <c r="A13" s="4" t="s">
        <v>860</v>
      </c>
      <c r="B13" s="4" t="s">
        <v>6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113</v>
      </c>
    </row>
    <row r="3" spans="1:3">
      <c r="A3" s="3" t="s">
        <v>361</v>
      </c>
    </row>
    <row r="4" spans="1:3">
      <c r="A4" s="4" t="s">
        <v>863</v>
      </c>
      <c r="B4" s="6" t="n">
        <v>7536</v>
      </c>
      <c r="C4" s="6" t="n">
        <v>4188</v>
      </c>
    </row>
    <row r="5" spans="1:3">
      <c r="A5" s="4" t="s">
        <v>368</v>
      </c>
    </row>
    <row r="6" spans="1:3">
      <c r="A6" s="3" t="s">
        <v>361</v>
      </c>
    </row>
    <row r="7" spans="1:3">
      <c r="A7" s="4" t="s">
        <v>863</v>
      </c>
      <c r="B7" s="5" t="n">
        <v>894</v>
      </c>
      <c r="C7" s="5" t="n">
        <v>872</v>
      </c>
    </row>
    <row r="8" spans="1:3">
      <c r="A8" s="4" t="s">
        <v>864</v>
      </c>
      <c r="B8" s="5" t="n">
        <v>111</v>
      </c>
      <c r="C8" s="6" t="n">
        <v>155</v>
      </c>
    </row>
    <row r="9" spans="1:3">
      <c r="A9" s="4" t="s">
        <v>865</v>
      </c>
      <c r="B9" s="6" t="n">
        <v>1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5</v>
      </c>
      <c r="B1" s="2" t="s">
        <v>1</v>
      </c>
      <c r="D1" s="2" t="s">
        <v>176</v>
      </c>
    </row>
    <row r="2" spans="1:4">
      <c r="B2" s="2" t="s">
        <v>2</v>
      </c>
      <c r="C2" s="2" t="s">
        <v>113</v>
      </c>
      <c r="D2" s="2" t="s">
        <v>60</v>
      </c>
    </row>
    <row r="3" spans="1:4">
      <c r="A3" s="3" t="s">
        <v>177</v>
      </c>
    </row>
    <row r="4" spans="1:4">
      <c r="A4" s="4" t="s">
        <v>134</v>
      </c>
      <c r="B4" s="6" t="n">
        <v>14043</v>
      </c>
      <c r="C4" s="6" t="n">
        <v>8723</v>
      </c>
    </row>
    <row r="5" spans="1:4">
      <c r="A5" s="3" t="s">
        <v>178</v>
      </c>
    </row>
    <row r="6" spans="1:4">
      <c r="A6" s="4" t="s">
        <v>123</v>
      </c>
      <c r="B6" s="5" t="n">
        <v>13012</v>
      </c>
      <c r="C6" s="5" t="n">
        <v>9120</v>
      </c>
    </row>
    <row r="7" spans="1:4">
      <c r="A7" s="4" t="s">
        <v>179</v>
      </c>
      <c r="B7" s="5" t="n">
        <v>475</v>
      </c>
      <c r="C7" s="5" t="n">
        <v>57</v>
      </c>
    </row>
    <row r="8" spans="1:4">
      <c r="A8" s="4" t="s">
        <v>180</v>
      </c>
      <c r="B8" s="5" t="n">
        <v>80</v>
      </c>
      <c r="C8" s="5" t="n">
        <v>171</v>
      </c>
    </row>
    <row r="9" spans="1:4">
      <c r="A9" s="4" t="s">
        <v>181</v>
      </c>
      <c r="B9" s="5" t="n">
        <v>663</v>
      </c>
      <c r="C9" s="5" t="n">
        <v>816</v>
      </c>
    </row>
    <row r="10" spans="1:4">
      <c r="A10" s="4" t="s">
        <v>131</v>
      </c>
      <c r="B10" s="5" t="n">
        <v>924</v>
      </c>
    </row>
    <row r="11" spans="1:4">
      <c r="A11" s="4" t="s">
        <v>124</v>
      </c>
      <c r="B11" s="5" t="n">
        <v>373</v>
      </c>
      <c r="C11" s="5" t="n">
        <v>1440</v>
      </c>
    </row>
    <row r="12" spans="1:4">
      <c r="A12" s="4" t="s">
        <v>125</v>
      </c>
      <c r="B12" s="5" t="n">
        <v>468</v>
      </c>
    </row>
    <row r="13" spans="1:4">
      <c r="A13" s="4" t="s">
        <v>182</v>
      </c>
      <c r="B13" s="5" t="n">
        <v>-1875</v>
      </c>
      <c r="C13" s="5" t="n">
        <v>-676</v>
      </c>
    </row>
    <row r="14" spans="1:4">
      <c r="A14" s="4" t="s">
        <v>183</v>
      </c>
      <c r="B14" s="5" t="n">
        <v>-3188</v>
      </c>
      <c r="C14" s="5" t="n">
        <v>-2903</v>
      </c>
    </row>
    <row r="15" spans="1:4">
      <c r="A15" s="4" t="s">
        <v>184</v>
      </c>
      <c r="B15" s="5" t="n">
        <v>1508</v>
      </c>
      <c r="C15" s="5" t="n">
        <v>1242</v>
      </c>
    </row>
    <row r="16" spans="1:4">
      <c r="A16" s="4" t="s">
        <v>185</v>
      </c>
      <c r="C16" s="5" t="n">
        <v>4</v>
      </c>
    </row>
    <row r="17" spans="1:4">
      <c r="A17" s="3" t="s">
        <v>186</v>
      </c>
    </row>
    <row r="18" spans="1:4">
      <c r="A18" s="4" t="s">
        <v>187</v>
      </c>
      <c r="B18" s="5" t="n">
        <v>1950</v>
      </c>
      <c r="C18" s="5" t="n">
        <v>-299</v>
      </c>
    </row>
    <row r="19" spans="1:4">
      <c r="A19" s="4" t="s">
        <v>86</v>
      </c>
      <c r="B19" s="5" t="n">
        <v>-2084</v>
      </c>
      <c r="C19" s="5" t="n">
        <v>-713</v>
      </c>
    </row>
    <row r="20" spans="1:4">
      <c r="A20" s="4" t="s">
        <v>188</v>
      </c>
      <c r="B20" s="5" t="n">
        <v>26349</v>
      </c>
      <c r="C20" s="5" t="n">
        <v>16982</v>
      </c>
    </row>
    <row r="21" spans="1:4">
      <c r="A21" s="3" t="s">
        <v>189</v>
      </c>
    </row>
    <row r="22" spans="1:4">
      <c r="A22" s="4" t="s">
        <v>190</v>
      </c>
      <c r="B22" s="5" t="n">
        <v>19601</v>
      </c>
      <c r="C22" s="5" t="n">
        <v>10481</v>
      </c>
    </row>
    <row r="23" spans="1:4">
      <c r="A23" s="4" t="s">
        <v>191</v>
      </c>
      <c r="B23" s="5" t="n">
        <v>66</v>
      </c>
      <c r="C23" s="5" t="n">
        <v>21</v>
      </c>
    </row>
    <row r="24" spans="1:4">
      <c r="A24" s="4" t="s">
        <v>192</v>
      </c>
      <c r="B24" s="5" t="n">
        <v>-8024</v>
      </c>
      <c r="C24" s="5" t="n">
        <v>-207</v>
      </c>
    </row>
    <row r="25" spans="1:4">
      <c r="A25" s="4" t="s">
        <v>193</v>
      </c>
      <c r="B25" s="5" t="n">
        <v>608</v>
      </c>
      <c r="C25" s="5" t="n">
        <v>1988</v>
      </c>
    </row>
    <row r="26" spans="1:4">
      <c r="A26" s="4" t="s">
        <v>194</v>
      </c>
      <c r="B26" s="5" t="n">
        <v>-155878</v>
      </c>
      <c r="C26" s="5" t="n">
        <v>-114896</v>
      </c>
    </row>
    <row r="27" spans="1:4">
      <c r="A27" s="4" t="s">
        <v>195</v>
      </c>
      <c r="B27" s="5" t="n">
        <v>-3655</v>
      </c>
      <c r="C27" s="5" t="n">
        <v>-1135</v>
      </c>
    </row>
    <row r="28" spans="1:4">
      <c r="A28" s="4" t="s">
        <v>196</v>
      </c>
      <c r="B28" s="5" t="n">
        <v>-900</v>
      </c>
      <c r="C28" s="5" t="n">
        <v>-2000</v>
      </c>
    </row>
    <row r="29" spans="1:4">
      <c r="A29" s="4" t="s">
        <v>197</v>
      </c>
      <c r="B29" s="5" t="n">
        <v>-148182</v>
      </c>
      <c r="C29" s="5" t="n">
        <v>-105748</v>
      </c>
    </row>
    <row r="30" spans="1:4">
      <c r="A30" s="3" t="s">
        <v>198</v>
      </c>
    </row>
    <row r="31" spans="1:4">
      <c r="A31" s="4" t="s">
        <v>199</v>
      </c>
      <c r="B31" s="5" t="n">
        <v>-62978</v>
      </c>
      <c r="C31" s="5" t="n">
        <v>-1965</v>
      </c>
    </row>
    <row r="32" spans="1:4">
      <c r="A32" s="4" t="s">
        <v>200</v>
      </c>
      <c r="B32" s="5" t="n">
        <v>180000</v>
      </c>
    </row>
    <row r="33" spans="1:4">
      <c r="A33" s="4" t="s">
        <v>201</v>
      </c>
      <c r="B33" s="5" t="n">
        <v>69000</v>
      </c>
      <c r="C33" s="5" t="n">
        <v>52000</v>
      </c>
    </row>
    <row r="34" spans="1:4">
      <c r="A34" s="4" t="s">
        <v>202</v>
      </c>
      <c r="B34" s="5" t="n">
        <v>-50000</v>
      </c>
      <c r="C34" s="5" t="n">
        <v>-86000</v>
      </c>
    </row>
    <row r="35" spans="1:4">
      <c r="A35" s="4" t="s">
        <v>203</v>
      </c>
      <c r="B35" s="5" t="n">
        <v>198162</v>
      </c>
      <c r="C35" s="5" t="n">
        <v>235704</v>
      </c>
    </row>
    <row r="36" spans="1:4">
      <c r="A36" s="4" t="s">
        <v>204</v>
      </c>
      <c r="B36" s="5" t="n">
        <v>-203</v>
      </c>
    </row>
    <row r="37" spans="1:4">
      <c r="A37" s="4" t="s">
        <v>205</v>
      </c>
      <c r="B37" s="5" t="n">
        <v>-19395</v>
      </c>
      <c r="C37" s="5" t="n">
        <v>-13189</v>
      </c>
    </row>
    <row r="38" spans="1:4">
      <c r="A38" s="4" t="s">
        <v>206</v>
      </c>
      <c r="B38" s="5" t="n">
        <v>314586</v>
      </c>
      <c r="C38" s="5" t="n">
        <v>186550</v>
      </c>
    </row>
    <row r="39" spans="1:4">
      <c r="A39" s="4" t="s">
        <v>207</v>
      </c>
      <c r="B39" s="5" t="n">
        <v>192753</v>
      </c>
      <c r="C39" s="5" t="n">
        <v>97784</v>
      </c>
    </row>
    <row r="40" spans="1:4">
      <c r="A40" s="4" t="s">
        <v>208</v>
      </c>
      <c r="B40" s="5" t="n">
        <v>21319</v>
      </c>
      <c r="C40" s="5" t="n">
        <v>16239</v>
      </c>
      <c r="D40" s="6" t="n">
        <v>16239</v>
      </c>
    </row>
    <row r="41" spans="1:4">
      <c r="A41" s="4" t="s">
        <v>209</v>
      </c>
      <c r="B41" s="5" t="n">
        <v>214072</v>
      </c>
      <c r="C41" s="5" t="n">
        <v>114023</v>
      </c>
      <c r="D41" s="5" t="n">
        <v>21319</v>
      </c>
    </row>
    <row r="42" spans="1:4">
      <c r="A42" s="3" t="s">
        <v>210</v>
      </c>
    </row>
    <row r="43" spans="1:4">
      <c r="A43" s="4" t="s">
        <v>74</v>
      </c>
      <c r="B43" s="5" t="n">
        <v>192616</v>
      </c>
      <c r="C43" s="5" t="n">
        <v>109113</v>
      </c>
      <c r="D43" s="5" t="n">
        <v>8304</v>
      </c>
    </row>
    <row r="44" spans="1:4">
      <c r="A44" s="4" t="s">
        <v>75</v>
      </c>
      <c r="B44" s="5" t="n">
        <v>21456</v>
      </c>
      <c r="C44" s="5" t="n">
        <v>4910</v>
      </c>
      <c r="D44" s="5" t="n">
        <v>13015</v>
      </c>
    </row>
    <row r="45" spans="1:4">
      <c r="A45" s="4" t="s">
        <v>209</v>
      </c>
      <c r="B45" s="5" t="n">
        <v>214072</v>
      </c>
      <c r="C45" s="5" t="n">
        <v>114023</v>
      </c>
      <c r="D45" s="5" t="n">
        <v>21319</v>
      </c>
    </row>
    <row r="46" spans="1:4">
      <c r="A46" s="3" t="s">
        <v>211</v>
      </c>
    </row>
    <row r="47" spans="1:4">
      <c r="A47" s="4" t="s">
        <v>212</v>
      </c>
      <c r="B47" s="5" t="n">
        <v>5245</v>
      </c>
      <c r="C47" s="5" t="n">
        <v>6299</v>
      </c>
    </row>
    <row r="48" spans="1:4">
      <c r="A48" s="4" t="s">
        <v>213</v>
      </c>
      <c r="B48" s="5" t="n">
        <v>52</v>
      </c>
    </row>
    <row r="49" spans="1:4">
      <c r="A49" s="3" t="s">
        <v>214</v>
      </c>
    </row>
    <row r="50" spans="1:4">
      <c r="A50" s="4" t="s">
        <v>215</v>
      </c>
      <c r="B50" s="5" t="n">
        <v>188</v>
      </c>
    </row>
    <row r="51" spans="1:4">
      <c r="A51" s="4" t="s">
        <v>216</v>
      </c>
      <c r="B51" s="5" t="n">
        <v>4225</v>
      </c>
    </row>
    <row r="52" spans="1:4">
      <c r="A52" s="4" t="s">
        <v>217</v>
      </c>
      <c r="C52" s="5" t="n">
        <v>5748</v>
      </c>
    </row>
    <row r="53" spans="1:4">
      <c r="A53" s="4" t="s">
        <v>218</v>
      </c>
      <c r="C53" s="5" t="n">
        <v>4822</v>
      </c>
    </row>
    <row r="54" spans="1:4">
      <c r="A54" s="4" t="s">
        <v>172</v>
      </c>
      <c r="B54" s="5" t="n">
        <v>38432</v>
      </c>
    </row>
    <row r="55" spans="1:4">
      <c r="A55" s="4" t="s">
        <v>219</v>
      </c>
      <c r="B55" s="5" t="n">
        <v>259</v>
      </c>
      <c r="C55" s="5" t="n">
        <v>1066</v>
      </c>
    </row>
    <row r="56" spans="1:4">
      <c r="A56" s="4" t="s">
        <v>220</v>
      </c>
      <c r="B56" s="5" t="n">
        <v>8077</v>
      </c>
      <c r="C56" s="5" t="n">
        <v>9821</v>
      </c>
    </row>
    <row r="57" spans="1:4">
      <c r="A57" s="4" t="s">
        <v>221</v>
      </c>
      <c r="C57" s="5" t="n">
        <v>67</v>
      </c>
    </row>
    <row r="58" spans="1:4">
      <c r="A58" s="4" t="s">
        <v>222</v>
      </c>
      <c r="B58" s="6" t="n">
        <v>21295</v>
      </c>
      <c r="C58" s="6" t="n">
        <v>16145</v>
      </c>
      <c r="D58" s="6" t="n">
        <v>193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866</v>
      </c>
      <c r="B1" s="2" t="s">
        <v>1</v>
      </c>
      <c r="C1" s="2" t="s">
        <v>176</v>
      </c>
    </row>
    <row r="2" spans="1:3">
      <c r="B2" s="2" t="s">
        <v>2</v>
      </c>
      <c r="C2" s="2" t="s">
        <v>60</v>
      </c>
    </row>
    <row r="3" spans="1:3">
      <c r="A3" s="3" t="s">
        <v>361</v>
      </c>
    </row>
    <row r="4" spans="1:3">
      <c r="A4" s="4" t="s">
        <v>867</v>
      </c>
      <c r="B4" s="6" t="n">
        <v>4132</v>
      </c>
      <c r="C4" s="6" t="n">
        <v>5026</v>
      </c>
    </row>
    <row r="5" spans="1:3">
      <c r="A5" s="4" t="s">
        <v>868</v>
      </c>
      <c r="B5" s="4" t="s">
        <v>869</v>
      </c>
      <c r="C5" s="4" t="s">
        <v>8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871</v>
      </c>
      <c r="B1" s="2" t="s">
        <v>769</v>
      </c>
      <c r="E1" s="2" t="s">
        <v>1</v>
      </c>
    </row>
    <row r="2" spans="1:6">
      <c r="B2" s="2" t="s">
        <v>872</v>
      </c>
      <c r="C2" s="2" t="s">
        <v>873</v>
      </c>
      <c r="D2" s="2" t="s">
        <v>856</v>
      </c>
      <c r="E2" s="2" t="s">
        <v>2</v>
      </c>
      <c r="F2" s="2" t="s">
        <v>113</v>
      </c>
    </row>
    <row r="3" spans="1:6">
      <c r="A3" s="3" t="s">
        <v>361</v>
      </c>
    </row>
    <row r="4" spans="1:6">
      <c r="A4" s="4" t="s">
        <v>874</v>
      </c>
      <c r="E4" s="6" t="n">
        <v>1508000</v>
      </c>
      <c r="F4" s="6" t="n">
        <v>1242000</v>
      </c>
    </row>
    <row r="5" spans="1:6">
      <c r="A5" s="4" t="s">
        <v>373</v>
      </c>
    </row>
    <row r="6" spans="1:6">
      <c r="A6" s="3" t="s">
        <v>361</v>
      </c>
    </row>
    <row r="7" spans="1:6">
      <c r="A7" s="4" t="s">
        <v>875</v>
      </c>
      <c r="D7" s="4" t="s">
        <v>876</v>
      </c>
    </row>
    <row r="8" spans="1:6">
      <c r="A8" s="4" t="s">
        <v>877</v>
      </c>
      <c r="E8" s="4" t="s">
        <v>878</v>
      </c>
    </row>
    <row r="9" spans="1:6">
      <c r="A9" s="4" t="s">
        <v>879</v>
      </c>
      <c r="B9" s="4" t="s">
        <v>880</v>
      </c>
      <c r="D9" s="4" t="s">
        <v>880</v>
      </c>
    </row>
    <row r="10" spans="1:6">
      <c r="A10" s="4" t="s">
        <v>874</v>
      </c>
      <c r="E10" s="6" t="n">
        <v>0</v>
      </c>
      <c r="F10" s="6" t="n">
        <v>0</v>
      </c>
    </row>
    <row r="11" spans="1:6">
      <c r="A11" s="4" t="s">
        <v>881</v>
      </c>
    </row>
    <row r="12" spans="1:6">
      <c r="A12" s="3" t="s">
        <v>361</v>
      </c>
    </row>
    <row r="13" spans="1:6">
      <c r="A13" s="4" t="s">
        <v>882</v>
      </c>
      <c r="D13" s="4" t="s">
        <v>883</v>
      </c>
    </row>
    <row r="14" spans="1:6">
      <c r="A14" s="4" t="s">
        <v>884</v>
      </c>
    </row>
    <row r="15" spans="1:6">
      <c r="A15" s="3" t="s">
        <v>361</v>
      </c>
    </row>
    <row r="16" spans="1:6">
      <c r="A16" s="4" t="s">
        <v>882</v>
      </c>
      <c r="D16" s="4" t="s">
        <v>885</v>
      </c>
    </row>
    <row r="17" spans="1:6">
      <c r="A17" s="4" t="s">
        <v>886</v>
      </c>
    </row>
    <row r="18" spans="1:6">
      <c r="A18" s="3" t="s">
        <v>361</v>
      </c>
    </row>
    <row r="19" spans="1:6">
      <c r="A19" s="4" t="s">
        <v>857</v>
      </c>
      <c r="B19" s="5" t="n">
        <v>84684</v>
      </c>
      <c r="D19" s="5" t="n">
        <v>119085</v>
      </c>
    </row>
    <row r="20" spans="1:6">
      <c r="A20" s="4" t="s">
        <v>887</v>
      </c>
    </row>
    <row r="21" spans="1:6">
      <c r="A21" s="3" t="s">
        <v>361</v>
      </c>
    </row>
    <row r="22" spans="1:6">
      <c r="A22" s="4" t="s">
        <v>857</v>
      </c>
      <c r="C22" s="5" t="n">
        <v>11500</v>
      </c>
    </row>
    <row r="23" spans="1:6">
      <c r="A23" s="4" t="s">
        <v>860</v>
      </c>
      <c r="C23" s="4" t="s">
        <v>673</v>
      </c>
    </row>
    <row r="24" spans="1:6">
      <c r="A24" s="4" t="s">
        <v>888</v>
      </c>
    </row>
    <row r="25" spans="1:6">
      <c r="A25" s="3" t="s">
        <v>361</v>
      </c>
    </row>
    <row r="26" spans="1:6">
      <c r="A26" s="4" t="s">
        <v>857</v>
      </c>
      <c r="B26" s="5" t="n">
        <v>71607</v>
      </c>
    </row>
    <row r="27" spans="1:6">
      <c r="A27" s="4" t="s">
        <v>860</v>
      </c>
      <c r="B27" s="4" t="s">
        <v>67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769</v>
      </c>
    </row>
    <row r="2" spans="1:3">
      <c r="B2" s="2" t="s">
        <v>872</v>
      </c>
      <c r="C2" s="2" t="s">
        <v>856</v>
      </c>
    </row>
    <row r="3" spans="1:3">
      <c r="A3" s="3" t="s">
        <v>361</v>
      </c>
    </row>
    <row r="4" spans="1:3">
      <c r="A4" s="4" t="s">
        <v>890</v>
      </c>
      <c r="B4" s="4" t="s">
        <v>891</v>
      </c>
      <c r="C4" s="4" t="s">
        <v>892</v>
      </c>
    </row>
    <row r="5" spans="1:3">
      <c r="A5" s="4" t="s">
        <v>893</v>
      </c>
      <c r="B5" s="4" t="s">
        <v>745</v>
      </c>
      <c r="C5" s="4" t="s">
        <v>8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5</v>
      </c>
      <c r="B1" s="2" t="s">
        <v>1</v>
      </c>
    </row>
    <row r="2" spans="1:3">
      <c r="B2" s="2" t="s">
        <v>2</v>
      </c>
      <c r="C2" s="2" t="s">
        <v>113</v>
      </c>
    </row>
    <row r="3" spans="1:3">
      <c r="A3" s="3" t="s">
        <v>361</v>
      </c>
    </row>
    <row r="4" spans="1:3">
      <c r="A4" s="4" t="s">
        <v>863</v>
      </c>
      <c r="B4" s="6" t="n">
        <v>1508000</v>
      </c>
      <c r="C4" s="6" t="n">
        <v>1242000</v>
      </c>
    </row>
    <row r="5" spans="1:3">
      <c r="A5" s="4" t="s">
        <v>373</v>
      </c>
    </row>
    <row r="6" spans="1:3">
      <c r="A6" s="3" t="s">
        <v>361</v>
      </c>
    </row>
    <row r="7" spans="1:3">
      <c r="A7" s="4" t="s">
        <v>863</v>
      </c>
      <c r="B7" s="5" t="n">
        <v>0</v>
      </c>
      <c r="C7" s="5" t="n">
        <v>0</v>
      </c>
    </row>
    <row r="8" spans="1:3">
      <c r="A8" s="4" t="s">
        <v>864</v>
      </c>
      <c r="B8" s="5" t="n">
        <v>19000</v>
      </c>
    </row>
    <row r="9" spans="1:3">
      <c r="A9" s="4" t="s">
        <v>896</v>
      </c>
    </row>
    <row r="10" spans="1:3">
      <c r="A10" s="3" t="s">
        <v>361</v>
      </c>
    </row>
    <row r="11" spans="1:3">
      <c r="A11" s="4" t="s">
        <v>863</v>
      </c>
      <c r="B11" s="6" t="n">
        <v>614000</v>
      </c>
      <c r="C11" s="6" t="n">
        <v>136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897</v>
      </c>
      <c r="B1" s="2" t="s">
        <v>1</v>
      </c>
      <c r="C1" s="2" t="s">
        <v>176</v>
      </c>
    </row>
    <row r="2" spans="1:3">
      <c r="B2" s="2" t="s">
        <v>2</v>
      </c>
      <c r="C2" s="2" t="s">
        <v>60</v>
      </c>
    </row>
    <row r="3" spans="1:3">
      <c r="A3" s="3" t="s">
        <v>361</v>
      </c>
    </row>
    <row r="4" spans="1:3">
      <c r="A4" s="4" t="s">
        <v>867</v>
      </c>
      <c r="B4" s="6" t="n">
        <v>5312</v>
      </c>
      <c r="C4" s="6" t="n">
        <v>1584</v>
      </c>
    </row>
    <row r="5" spans="1:3">
      <c r="A5" s="4" t="s">
        <v>868</v>
      </c>
      <c r="B5" s="4" t="s">
        <v>898</v>
      </c>
      <c r="C5" s="4" t="s">
        <v>8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0</v>
      </c>
      <c r="B1" s="2" t="s">
        <v>1</v>
      </c>
    </row>
    <row r="2" spans="1:3">
      <c r="B2" s="2" t="s">
        <v>2</v>
      </c>
      <c r="C2" s="2" t="s">
        <v>113</v>
      </c>
    </row>
    <row r="3" spans="1:3">
      <c r="A3" s="4" t="s">
        <v>373</v>
      </c>
    </row>
    <row r="4" spans="1:3">
      <c r="A4" s="3" t="s">
        <v>361</v>
      </c>
    </row>
    <row r="5" spans="1:3">
      <c r="A5" s="4" t="s">
        <v>901</v>
      </c>
      <c r="B5" s="5" t="n">
        <v>100814</v>
      </c>
    </row>
    <row r="6" spans="1:3">
      <c r="A6" s="4" t="s">
        <v>902</v>
      </c>
      <c r="B6" s="5" t="n">
        <v>135120</v>
      </c>
      <c r="C6" s="5" t="n">
        <v>89314</v>
      </c>
    </row>
    <row r="7" spans="1:3">
      <c r="A7" s="4" t="s">
        <v>903</v>
      </c>
      <c r="B7" s="5" t="n">
        <v>235934</v>
      </c>
      <c r="C7" s="5" t="n">
        <v>89314</v>
      </c>
    </row>
    <row r="8" spans="1:3">
      <c r="A8" s="4" t="s">
        <v>904</v>
      </c>
      <c r="B8" s="7" t="n">
        <v>22.8</v>
      </c>
    </row>
    <row r="9" spans="1:3">
      <c r="A9" s="4" t="s">
        <v>905</v>
      </c>
      <c r="B9" s="10" t="n">
        <v>32.13</v>
      </c>
      <c r="C9" s="7" t="n">
        <v>23.07</v>
      </c>
    </row>
    <row r="10" spans="1:3">
      <c r="A10" s="4" t="s">
        <v>904</v>
      </c>
      <c r="B10" s="7" t="n">
        <v>28.14</v>
      </c>
      <c r="C10" s="7" t="n">
        <v>23.07</v>
      </c>
    </row>
    <row r="11" spans="1:3">
      <c r="A11" s="4" t="s">
        <v>368</v>
      </c>
    </row>
    <row r="12" spans="1:3">
      <c r="A12" s="3" t="s">
        <v>361</v>
      </c>
    </row>
    <row r="13" spans="1:3">
      <c r="A13" s="4" t="s">
        <v>901</v>
      </c>
      <c r="B13" s="5" t="n">
        <v>492701</v>
      </c>
      <c r="C13" s="5" t="n">
        <v>691290</v>
      </c>
    </row>
    <row r="14" spans="1:3">
      <c r="A14" s="4" t="s">
        <v>902</v>
      </c>
      <c r="C14" s="5" t="n">
        <v>46368</v>
      </c>
    </row>
    <row r="15" spans="1:3">
      <c r="A15" s="4" t="s">
        <v>906</v>
      </c>
      <c r="B15" s="5" t="n">
        <v>-10747</v>
      </c>
    </row>
    <row r="16" spans="1:3">
      <c r="A16" s="4" t="s">
        <v>903</v>
      </c>
      <c r="B16" s="5" t="n">
        <v>481954</v>
      </c>
      <c r="C16" s="5" t="n">
        <v>737658</v>
      </c>
    </row>
    <row r="17" spans="1:3">
      <c r="A17" s="4" t="s">
        <v>904</v>
      </c>
      <c r="B17" s="7" t="n">
        <v>13.72</v>
      </c>
      <c r="C17" s="7" t="n">
        <v>13.68</v>
      </c>
    </row>
    <row r="18" spans="1:3">
      <c r="A18" s="4" t="s">
        <v>905</v>
      </c>
      <c r="C18" s="10" t="n">
        <v>14.12</v>
      </c>
    </row>
    <row r="19" spans="1:3">
      <c r="A19" s="4" t="s">
        <v>907</v>
      </c>
      <c r="B19" s="10" t="n">
        <v>14.12</v>
      </c>
    </row>
    <row r="20" spans="1:3">
      <c r="A20" s="4" t="s">
        <v>904</v>
      </c>
      <c r="B20" s="7" t="n">
        <v>13.71</v>
      </c>
      <c r="C20" s="7" t="n">
        <v>13.7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807</v>
      </c>
      <c r="C1" s="2" t="s">
        <v>113</v>
      </c>
    </row>
    <row r="2" spans="1:3">
      <c r="A2" s="3" t="s">
        <v>361</v>
      </c>
    </row>
    <row r="3" spans="1:3">
      <c r="A3" s="4" t="s">
        <v>909</v>
      </c>
      <c r="C3" s="5" t="n">
        <v>2210</v>
      </c>
    </row>
    <row r="4" spans="1:3">
      <c r="A4" s="4" t="s">
        <v>910</v>
      </c>
    </row>
    <row r="5" spans="1:3">
      <c r="A5" s="3" t="s">
        <v>361</v>
      </c>
    </row>
    <row r="6" spans="1:3">
      <c r="A6" s="4" t="s">
        <v>909</v>
      </c>
      <c r="B6" s="5" t="n">
        <v>3520</v>
      </c>
      <c r="C6" s="5" t="n">
        <v>1610</v>
      </c>
    </row>
    <row r="7" spans="1:3">
      <c r="A7" s="4" t="s">
        <v>911</v>
      </c>
    </row>
    <row r="8" spans="1:3">
      <c r="A8" s="3" t="s">
        <v>361</v>
      </c>
    </row>
    <row r="9" spans="1:3">
      <c r="A9" s="4" t="s">
        <v>909</v>
      </c>
      <c r="B9" s="5" t="n">
        <v>1200</v>
      </c>
      <c r="C9" s="5" t="n">
        <v>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807</v>
      </c>
      <c r="C1" s="2" t="s">
        <v>113</v>
      </c>
    </row>
    <row r="2" spans="1:3">
      <c r="A2" s="3" t="s">
        <v>361</v>
      </c>
    </row>
    <row r="3" spans="1:3">
      <c r="A3" s="4" t="s">
        <v>913</v>
      </c>
      <c r="C3" s="5" t="n">
        <v>7030</v>
      </c>
    </row>
    <row r="4" spans="1:3">
      <c r="A4" s="4" t="s">
        <v>914</v>
      </c>
      <c r="C4" s="5" t="n">
        <v>-2210</v>
      </c>
    </row>
    <row r="5" spans="1:3">
      <c r="A5" s="4" t="s">
        <v>915</v>
      </c>
      <c r="C5" s="5" t="n">
        <v>4820</v>
      </c>
    </row>
    <row r="6" spans="1:3">
      <c r="A6" s="4" t="s">
        <v>910</v>
      </c>
    </row>
    <row r="7" spans="1:3">
      <c r="A7" s="3" t="s">
        <v>361</v>
      </c>
    </row>
    <row r="8" spans="1:3">
      <c r="A8" s="4" t="s">
        <v>913</v>
      </c>
      <c r="C8" s="5" t="n">
        <v>5230</v>
      </c>
    </row>
    <row r="9" spans="1:3">
      <c r="A9" s="4" t="s">
        <v>914</v>
      </c>
      <c r="B9" s="5" t="n">
        <v>-3520</v>
      </c>
      <c r="C9" s="5" t="n">
        <v>-1610</v>
      </c>
    </row>
    <row r="10" spans="1:3">
      <c r="A10" s="4" t="s">
        <v>915</v>
      </c>
      <c r="C10" s="5" t="n">
        <v>3620</v>
      </c>
    </row>
    <row r="11" spans="1:3">
      <c r="A11" s="4" t="s">
        <v>911</v>
      </c>
    </row>
    <row r="12" spans="1:3">
      <c r="A12" s="3" t="s">
        <v>361</v>
      </c>
    </row>
    <row r="13" spans="1:3">
      <c r="A13" s="4" t="s">
        <v>913</v>
      </c>
      <c r="C13" s="5" t="n">
        <v>1800</v>
      </c>
    </row>
    <row r="14" spans="1:3">
      <c r="A14" s="4" t="s">
        <v>914</v>
      </c>
      <c r="B14" s="5" t="n">
        <v>-1200</v>
      </c>
      <c r="C14" s="5" t="n">
        <v>-600</v>
      </c>
    </row>
    <row r="15" spans="1:3">
      <c r="A15" s="4" t="s">
        <v>915</v>
      </c>
      <c r="C15" s="5" t="n">
        <v>1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113</v>
      </c>
    </row>
    <row r="3" spans="1:3">
      <c r="A3" s="3" t="s">
        <v>361</v>
      </c>
    </row>
    <row r="4" spans="1:3">
      <c r="A4" s="4" t="s">
        <v>863</v>
      </c>
      <c r="B4" s="6" t="n">
        <v>1508</v>
      </c>
      <c r="C4" s="6" t="n">
        <v>1242</v>
      </c>
    </row>
    <row r="5" spans="1:3">
      <c r="A5" s="4" t="s">
        <v>376</v>
      </c>
    </row>
    <row r="6" spans="1:3">
      <c r="A6" s="3" t="s">
        <v>361</v>
      </c>
    </row>
    <row r="7" spans="1:3">
      <c r="A7" s="4" t="s">
        <v>917</v>
      </c>
      <c r="C7" s="5" t="n">
        <v>521</v>
      </c>
    </row>
    <row r="8" spans="1:3">
      <c r="A8" s="4" t="s">
        <v>918</v>
      </c>
    </row>
    <row r="9" spans="1:3">
      <c r="A9" s="3" t="s">
        <v>361</v>
      </c>
    </row>
    <row r="10" spans="1:3">
      <c r="A10" s="4" t="s">
        <v>863</v>
      </c>
      <c r="C10" s="6" t="n">
        <v>2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580</v>
      </c>
    </row>
    <row r="2" spans="1:2">
      <c r="A2" s="3" t="s">
        <v>920</v>
      </c>
    </row>
    <row r="3" spans="1:2">
      <c r="A3" s="4" t="s">
        <v>568</v>
      </c>
      <c r="B3" s="6" t="n">
        <v>115952</v>
      </c>
    </row>
    <row r="4" spans="1:2">
      <c r="A4" s="4" t="s">
        <v>569</v>
      </c>
      <c r="B4" s="5" t="n">
        <v>156458</v>
      </c>
    </row>
    <row r="5" spans="1:2">
      <c r="A5" s="4" t="s">
        <v>570</v>
      </c>
      <c r="B5" s="5" t="n">
        <v>158577</v>
      </c>
    </row>
    <row r="6" spans="1:2">
      <c r="A6" s="4" t="s">
        <v>571</v>
      </c>
      <c r="B6" s="5" t="n">
        <v>159766</v>
      </c>
    </row>
    <row r="7" spans="1:2">
      <c r="A7" s="4" t="s">
        <v>563</v>
      </c>
      <c r="B7" s="5" t="n">
        <v>159257</v>
      </c>
    </row>
    <row r="8" spans="1:2">
      <c r="A8" s="4" t="s">
        <v>572</v>
      </c>
      <c r="B8" s="5" t="n">
        <v>1774312</v>
      </c>
    </row>
    <row r="9" spans="1:2">
      <c r="A9" s="4" t="s">
        <v>151</v>
      </c>
      <c r="B9" s="6" t="n">
        <v>25243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1</v>
      </c>
      <c r="B1" s="2" t="s">
        <v>1</v>
      </c>
    </row>
    <row r="2" spans="1:3">
      <c r="B2" s="2" t="s">
        <v>2</v>
      </c>
      <c r="C2" s="2" t="s">
        <v>113</v>
      </c>
    </row>
    <row r="3" spans="1:3">
      <c r="A3" s="3" t="s">
        <v>922</v>
      </c>
    </row>
    <row r="4" spans="1:3">
      <c r="A4" s="4" t="s">
        <v>923</v>
      </c>
      <c r="B4" s="6" t="n">
        <v>40403</v>
      </c>
      <c r="C4" s="6" t="n">
        <v>29961</v>
      </c>
    </row>
    <row r="5" spans="1:3">
      <c r="A5" s="4" t="s">
        <v>924</v>
      </c>
      <c r="B5" s="5" t="n">
        <v>366</v>
      </c>
      <c r="C5" s="5" t="n">
        <v>1093</v>
      </c>
    </row>
    <row r="6" spans="1:3">
      <c r="A6" s="4" t="s">
        <v>925</v>
      </c>
      <c r="B6" s="6" t="n">
        <v>40769</v>
      </c>
      <c r="C6" s="6" t="n">
        <v>3105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2</v>
      </c>
      <c r="C1" s="2" t="s">
        <v>60</v>
      </c>
      <c r="D1" s="2" t="s">
        <v>927</v>
      </c>
    </row>
    <row r="2" spans="1:4">
      <c r="A2" s="3" t="s">
        <v>928</v>
      </c>
    </row>
    <row r="3" spans="1:4">
      <c r="A3" s="4" t="s">
        <v>929</v>
      </c>
      <c r="B3" s="6" t="n">
        <v>4600</v>
      </c>
      <c r="C3" s="6" t="n">
        <v>4800</v>
      </c>
    </row>
    <row r="4" spans="1:4">
      <c r="A4" s="4" t="s">
        <v>930</v>
      </c>
      <c r="B4" s="6" t="n">
        <v>7283</v>
      </c>
      <c r="C4" s="6" t="n">
        <v>7500</v>
      </c>
    </row>
    <row r="5" spans="1:4">
      <c r="A5" s="4" t="s">
        <v>931</v>
      </c>
    </row>
    <row r="6" spans="1:4">
      <c r="A6" s="3" t="s">
        <v>928</v>
      </c>
    </row>
    <row r="7" spans="1:4">
      <c r="A7" s="4" t="s">
        <v>929</v>
      </c>
      <c r="D7" s="6" t="n">
        <v>4800</v>
      </c>
    </row>
    <row r="8" spans="1:4">
      <c r="A8" s="4" t="s">
        <v>930</v>
      </c>
      <c r="D8" s="5" t="n">
        <v>4800</v>
      </c>
    </row>
    <row r="9" spans="1:4">
      <c r="A9" s="4" t="s">
        <v>932</v>
      </c>
    </row>
    <row r="10" spans="1:4">
      <c r="A10" s="3" t="s">
        <v>928</v>
      </c>
    </row>
    <row r="11" spans="1:4">
      <c r="A11" s="4" t="s">
        <v>929</v>
      </c>
      <c r="D11" s="5" t="n">
        <v>-100</v>
      </c>
    </row>
    <row r="12" spans="1:4">
      <c r="A12" s="4" t="s">
        <v>933</v>
      </c>
    </row>
    <row r="13" spans="1:4">
      <c r="A13" s="3" t="s">
        <v>928</v>
      </c>
    </row>
    <row r="14" spans="1:4">
      <c r="A14" s="4" t="s">
        <v>929</v>
      </c>
      <c r="D14" s="5" t="n">
        <v>-1200</v>
      </c>
    </row>
    <row r="15" spans="1:4">
      <c r="A15" s="4" t="s">
        <v>934</v>
      </c>
    </row>
    <row r="16" spans="1:4">
      <c r="A16" s="3" t="s">
        <v>928</v>
      </c>
    </row>
    <row r="17" spans="1:4">
      <c r="A17" s="4" t="s">
        <v>929</v>
      </c>
      <c r="D17" s="5" t="n">
        <v>100</v>
      </c>
    </row>
    <row r="18" spans="1:4">
      <c r="A18" s="4" t="s">
        <v>935</v>
      </c>
    </row>
    <row r="19" spans="1:4">
      <c r="A19" s="3" t="s">
        <v>928</v>
      </c>
    </row>
    <row r="20" spans="1:4">
      <c r="A20" s="4" t="s">
        <v>929</v>
      </c>
      <c r="D20" s="6" t="n">
        <v>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26"/>
    <col customWidth="1" max="3" min="3" width="27"/>
  </cols>
  <sheetData>
    <row r="1" spans="1:3">
      <c r="A1" s="1" t="s">
        <v>936</v>
      </c>
      <c r="B1" s="2" t="s">
        <v>2</v>
      </c>
      <c r="C1" s="2" t="s">
        <v>60</v>
      </c>
    </row>
    <row r="2" spans="1:3">
      <c r="A2" s="3" t="s">
        <v>251</v>
      </c>
    </row>
    <row r="3" spans="1:3">
      <c r="A3" s="4" t="s">
        <v>937</v>
      </c>
      <c r="B3" s="4" t="s">
        <v>938</v>
      </c>
      <c r="C3" s="4" t="s">
        <v>939</v>
      </c>
    </row>
    <row r="4" spans="1:3">
      <c r="A4" s="4" t="s">
        <v>940</v>
      </c>
      <c r="B4" s="4" t="s">
        <v>941</v>
      </c>
      <c r="C4" s="4" t="s">
        <v>9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42</v>
      </c>
      <c r="B1" s="2" t="s">
        <v>1</v>
      </c>
    </row>
    <row r="2" spans="1:3">
      <c r="B2" s="2" t="s">
        <v>2</v>
      </c>
      <c r="C2" s="2" t="s">
        <v>113</v>
      </c>
    </row>
    <row r="3" spans="1:3">
      <c r="A3" s="3" t="s">
        <v>251</v>
      </c>
    </row>
    <row r="4" spans="1:3">
      <c r="A4" s="4" t="s">
        <v>943</v>
      </c>
      <c r="B4" s="6" t="n">
        <v>382</v>
      </c>
      <c r="C4" s="6" t="n">
        <v>363</v>
      </c>
    </row>
    <row r="5" spans="1:3">
      <c r="A5" s="4" t="s">
        <v>944</v>
      </c>
      <c r="B5" s="6" t="n">
        <v>382</v>
      </c>
      <c r="C5" s="6" t="n">
        <v>36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60</v>
      </c>
    </row>
    <row r="2" spans="1:3">
      <c r="A2" s="3" t="s">
        <v>928</v>
      </c>
    </row>
    <row r="3" spans="1:3">
      <c r="A3" s="4" t="s">
        <v>568</v>
      </c>
      <c r="B3" s="6" t="n">
        <v>1031</v>
      </c>
    </row>
    <row r="4" spans="1:3">
      <c r="A4" s="4" t="s">
        <v>569</v>
      </c>
      <c r="B4" s="5" t="n">
        <v>1330</v>
      </c>
    </row>
    <row r="5" spans="1:3">
      <c r="A5" s="4" t="s">
        <v>570</v>
      </c>
      <c r="B5" s="5" t="n">
        <v>1321</v>
      </c>
    </row>
    <row r="6" spans="1:3">
      <c r="A6" s="4" t="s">
        <v>571</v>
      </c>
      <c r="B6" s="5" t="n">
        <v>974</v>
      </c>
    </row>
    <row r="7" spans="1:3">
      <c r="A7" s="4" t="s">
        <v>563</v>
      </c>
      <c r="B7" s="5" t="n">
        <v>821</v>
      </c>
    </row>
    <row r="8" spans="1:3">
      <c r="A8" s="4" t="s">
        <v>572</v>
      </c>
      <c r="B8" s="5" t="n">
        <v>12705</v>
      </c>
    </row>
    <row r="9" spans="1:3">
      <c r="A9" s="4" t="s">
        <v>151</v>
      </c>
      <c r="B9" s="5" t="n">
        <v>18182</v>
      </c>
    </row>
    <row r="10" spans="1:3">
      <c r="A10" s="4" t="s">
        <v>946</v>
      </c>
      <c r="B10" s="5" t="n">
        <v>-10899</v>
      </c>
    </row>
    <row r="11" spans="1:3">
      <c r="A11" s="4" t="s">
        <v>930</v>
      </c>
      <c r="B11" s="5" t="n">
        <v>7283</v>
      </c>
      <c r="C11" s="6" t="n">
        <v>7500</v>
      </c>
    </row>
    <row r="12" spans="1:3">
      <c r="A12" s="4" t="s">
        <v>947</v>
      </c>
    </row>
    <row r="13" spans="1:3">
      <c r="A13" s="3" t="s">
        <v>928</v>
      </c>
    </row>
    <row r="14" spans="1:3">
      <c r="A14" s="4" t="s">
        <v>568</v>
      </c>
      <c r="B14" s="5" t="n">
        <v>547</v>
      </c>
    </row>
    <row r="15" spans="1:3">
      <c r="A15" s="4" t="s">
        <v>569</v>
      </c>
      <c r="B15" s="5" t="n">
        <v>680</v>
      </c>
    </row>
    <row r="16" spans="1:3">
      <c r="A16" s="4" t="s">
        <v>570</v>
      </c>
      <c r="B16" s="5" t="n">
        <v>669</v>
      </c>
    </row>
    <row r="17" spans="1:3">
      <c r="A17" s="4" t="s">
        <v>571</v>
      </c>
      <c r="B17" s="5" t="n">
        <v>656</v>
      </c>
    </row>
    <row r="18" spans="1:3">
      <c r="A18" s="4" t="s">
        <v>563</v>
      </c>
      <c r="B18" s="5" t="n">
        <v>556</v>
      </c>
    </row>
    <row r="19" spans="1:3">
      <c r="A19" s="4" t="s">
        <v>572</v>
      </c>
      <c r="B19" s="5" t="n">
        <v>538</v>
      </c>
    </row>
    <row r="20" spans="1:3">
      <c r="A20" s="4" t="s">
        <v>151</v>
      </c>
      <c r="B20" s="5" t="n">
        <v>3646</v>
      </c>
    </row>
    <row r="21" spans="1:3">
      <c r="A21" s="4" t="s">
        <v>948</v>
      </c>
    </row>
    <row r="22" spans="1:3">
      <c r="A22" s="3" t="s">
        <v>928</v>
      </c>
    </row>
    <row r="23" spans="1:3">
      <c r="A23" s="4" t="s">
        <v>568</v>
      </c>
      <c r="B23" s="5" t="n">
        <v>484</v>
      </c>
    </row>
    <row r="24" spans="1:3">
      <c r="A24" s="4" t="s">
        <v>569</v>
      </c>
      <c r="B24" s="5" t="n">
        <v>650</v>
      </c>
    </row>
    <row r="25" spans="1:3">
      <c r="A25" s="4" t="s">
        <v>570</v>
      </c>
      <c r="B25" s="5" t="n">
        <v>652</v>
      </c>
    </row>
    <row r="26" spans="1:3">
      <c r="A26" s="4" t="s">
        <v>571</v>
      </c>
      <c r="B26" s="5" t="n">
        <v>318</v>
      </c>
    </row>
    <row r="27" spans="1:3">
      <c r="A27" s="4" t="s">
        <v>563</v>
      </c>
      <c r="B27" s="5" t="n">
        <v>265</v>
      </c>
    </row>
    <row r="28" spans="1:3">
      <c r="A28" s="4" t="s">
        <v>572</v>
      </c>
      <c r="B28" s="5" t="n">
        <v>12167</v>
      </c>
    </row>
    <row r="29" spans="1:3">
      <c r="A29" s="4" t="s">
        <v>151</v>
      </c>
      <c r="B29" s="6" t="n">
        <v>145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9</v>
      </c>
      <c r="B1" s="2" t="s">
        <v>1</v>
      </c>
    </row>
    <row r="2" spans="1:3">
      <c r="B2" s="2" t="s">
        <v>2</v>
      </c>
      <c r="C2" s="2" t="s">
        <v>113</v>
      </c>
    </row>
    <row r="3" spans="1:3">
      <c r="A3" s="3" t="s">
        <v>950</v>
      </c>
    </row>
    <row r="4" spans="1:3">
      <c r="A4" s="4" t="s">
        <v>951</v>
      </c>
      <c r="B4" s="8" t="n">
        <v>22.1</v>
      </c>
    </row>
    <row r="5" spans="1:3">
      <c r="A5" s="4" t="s">
        <v>952</v>
      </c>
    </row>
    <row r="6" spans="1:3">
      <c r="A6" s="3" t="s">
        <v>950</v>
      </c>
    </row>
    <row r="7" spans="1:3">
      <c r="A7" s="4" t="s">
        <v>953</v>
      </c>
      <c r="B7" s="4" t="s">
        <v>670</v>
      </c>
    </row>
    <row r="8" spans="1:3">
      <c r="A8" s="4" t="s">
        <v>954</v>
      </c>
      <c r="B8" s="4" t="s">
        <v>673</v>
      </c>
    </row>
    <row r="9" spans="1:3">
      <c r="A9" s="4" t="s">
        <v>955</v>
      </c>
    </row>
    <row r="10" spans="1:3">
      <c r="A10" s="3" t="s">
        <v>950</v>
      </c>
    </row>
    <row r="11" spans="1:3">
      <c r="A11" s="4" t="s">
        <v>956</v>
      </c>
      <c r="B11" s="8" t="n">
        <v>0.4</v>
      </c>
    </row>
    <row r="12" spans="1:3">
      <c r="A12" s="4" t="s">
        <v>957</v>
      </c>
    </row>
    <row r="13" spans="1:3">
      <c r="A13" s="3" t="s">
        <v>950</v>
      </c>
    </row>
    <row r="14" spans="1:3">
      <c r="A14" s="4" t="s">
        <v>958</v>
      </c>
      <c r="B14" s="4" t="s">
        <v>957</v>
      </c>
    </row>
    <row r="15" spans="1:3">
      <c r="A15" s="4" t="s">
        <v>959</v>
      </c>
      <c r="B15" s="8" t="n">
        <v>0.1</v>
      </c>
      <c r="C15" s="8" t="n">
        <v>0.1</v>
      </c>
    </row>
    <row r="16" spans="1:3">
      <c r="A16" s="4" t="s">
        <v>960</v>
      </c>
    </row>
    <row r="17" spans="1:3">
      <c r="A17" s="3" t="s">
        <v>950</v>
      </c>
    </row>
    <row r="18" spans="1:3">
      <c r="A18" s="4" t="s">
        <v>961</v>
      </c>
      <c r="B18" s="4" t="s">
        <v>962</v>
      </c>
    </row>
    <row r="19" spans="1:3">
      <c r="A19" s="4" t="s">
        <v>963</v>
      </c>
      <c r="B19" s="4" t="s">
        <v>711</v>
      </c>
    </row>
    <row r="20" spans="1:3">
      <c r="A20" s="4" t="s">
        <v>964</v>
      </c>
    </row>
    <row r="21" spans="1:3">
      <c r="A21" s="3" t="s">
        <v>950</v>
      </c>
    </row>
    <row r="22" spans="1:3">
      <c r="A22" s="4" t="s">
        <v>961</v>
      </c>
      <c r="B22" s="4" t="s">
        <v>965</v>
      </c>
    </row>
    <row r="23" spans="1:3">
      <c r="A23" s="4" t="s">
        <v>963</v>
      </c>
      <c r="B23" s="4" t="s">
        <v>68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60</v>
      </c>
    </row>
    <row r="2" spans="1:3">
      <c r="A2" s="3" t="s">
        <v>967</v>
      </c>
    </row>
    <row r="3" spans="1:3">
      <c r="A3" s="4" t="s">
        <v>968</v>
      </c>
      <c r="B3" s="8" t="n">
        <v>3.6</v>
      </c>
      <c r="C3" s="8" t="n">
        <v>3.8</v>
      </c>
    </row>
    <row r="4" spans="1:3">
      <c r="A4" s="4" t="s">
        <v>969</v>
      </c>
    </row>
    <row r="5" spans="1:3">
      <c r="A5" s="3" t="s">
        <v>967</v>
      </c>
    </row>
    <row r="6" spans="1:3">
      <c r="A6" s="4" t="s">
        <v>970</v>
      </c>
      <c r="B6" s="9" t="n">
        <v>176.1</v>
      </c>
      <c r="C6" s="9" t="n">
        <v>239.1</v>
      </c>
    </row>
    <row r="7" spans="1:3">
      <c r="A7" s="4" t="s">
        <v>971</v>
      </c>
    </row>
    <row r="8" spans="1:3">
      <c r="A8" s="3" t="s">
        <v>967</v>
      </c>
    </row>
    <row r="9" spans="1:3">
      <c r="A9" s="4" t="s">
        <v>970</v>
      </c>
      <c r="B9" s="9" t="n">
        <v>178.8</v>
      </c>
      <c r="C9" s="9" t="n">
        <v>247.1</v>
      </c>
    </row>
    <row r="10" spans="1:3">
      <c r="A10" s="4" t="s">
        <v>972</v>
      </c>
    </row>
    <row r="11" spans="1:3">
      <c r="A11" s="3" t="s">
        <v>967</v>
      </c>
    </row>
    <row r="12" spans="1:3">
      <c r="A12" s="4" t="s">
        <v>729</v>
      </c>
      <c r="B12" s="6" t="n">
        <v>41</v>
      </c>
      <c r="C12" s="8" t="n">
        <v>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60</v>
      </c>
    </row>
    <row r="2" spans="1:3">
      <c r="A2" s="4" t="s">
        <v>974</v>
      </c>
    </row>
    <row r="3" spans="1:3">
      <c r="A3" s="3" t="s">
        <v>967</v>
      </c>
    </row>
    <row r="4" spans="1:3">
      <c r="A4" s="4" t="s">
        <v>975</v>
      </c>
      <c r="B4" s="6" t="n">
        <v>587</v>
      </c>
      <c r="C4" s="6" t="n">
        <v>3864</v>
      </c>
    </row>
    <row r="5" spans="1:3">
      <c r="A5" s="4" t="s">
        <v>976</v>
      </c>
    </row>
    <row r="6" spans="1:3">
      <c r="A6" s="3" t="s">
        <v>967</v>
      </c>
    </row>
    <row r="7" spans="1:3">
      <c r="A7" s="4" t="s">
        <v>975</v>
      </c>
      <c r="B7" s="6" t="n">
        <v>587</v>
      </c>
      <c r="C7" s="6" t="n">
        <v>38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5"/>
  </cols>
  <sheetData>
    <row r="1" spans="1:2">
      <c r="A1" s="1" t="s">
        <v>977</v>
      </c>
      <c r="B1" s="2" t="s">
        <v>580</v>
      </c>
    </row>
    <row r="2" spans="1:2">
      <c r="A2" s="4" t="s">
        <v>978</v>
      </c>
    </row>
    <row r="3" spans="1:2">
      <c r="A3" s="3" t="s">
        <v>967</v>
      </c>
    </row>
    <row r="4" spans="1:2">
      <c r="A4" s="4" t="s">
        <v>979</v>
      </c>
      <c r="B4" s="6" t="n">
        <v>300</v>
      </c>
    </row>
    <row r="5" spans="1:2">
      <c r="A5" s="4" t="s">
        <v>980</v>
      </c>
      <c r="B5" s="4" t="s">
        <v>981</v>
      </c>
    </row>
    <row r="6" spans="1:2">
      <c r="A6" s="4" t="s">
        <v>982</v>
      </c>
      <c r="B6" s="4" t="s">
        <v>983</v>
      </c>
    </row>
    <row r="7" spans="1:2">
      <c r="A7" s="4" t="s">
        <v>984</v>
      </c>
      <c r="B7" s="6" t="n">
        <v>300</v>
      </c>
    </row>
    <row r="8" spans="1:2">
      <c r="A8" s="4" t="s">
        <v>985</v>
      </c>
    </row>
    <row r="9" spans="1:2">
      <c r="A9" s="3" t="s">
        <v>967</v>
      </c>
    </row>
    <row r="10" spans="1:2">
      <c r="A10" s="4" t="s">
        <v>979</v>
      </c>
      <c r="B10" s="6" t="n">
        <v>287</v>
      </c>
    </row>
    <row r="11" spans="1:2">
      <c r="A11" s="4" t="s">
        <v>980</v>
      </c>
      <c r="B11" s="4" t="s">
        <v>981</v>
      </c>
    </row>
    <row r="12" spans="1:2">
      <c r="A12" s="4" t="s">
        <v>982</v>
      </c>
      <c r="B12" s="4" t="s">
        <v>986</v>
      </c>
    </row>
    <row r="13" spans="1:2">
      <c r="A13" s="4" t="s">
        <v>984</v>
      </c>
      <c r="B13" s="6" t="n">
        <v>2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29"/>
  </cols>
  <sheetData>
    <row r="1" spans="1:3">
      <c r="A1" s="1" t="s">
        <v>987</v>
      </c>
      <c r="B1" s="2" t="s">
        <v>988</v>
      </c>
      <c r="C1" s="2" t="s">
        <v>989</v>
      </c>
    </row>
    <row r="2" spans="1:3">
      <c r="A2" s="3" t="s">
        <v>990</v>
      </c>
    </row>
    <row r="3" spans="1:3">
      <c r="A3" s="4" t="s">
        <v>991</v>
      </c>
      <c r="C3" s="5" t="n">
        <v>6</v>
      </c>
    </row>
    <row r="4" spans="1:3">
      <c r="A4" s="4" t="s">
        <v>992</v>
      </c>
      <c r="C4" s="8" t="n">
        <v>11.2</v>
      </c>
    </row>
    <row r="5" spans="1:3">
      <c r="A5" s="4" t="s">
        <v>993</v>
      </c>
      <c r="C5" s="8" t="n">
        <v>5.3</v>
      </c>
    </row>
    <row r="6" spans="1:3">
      <c r="A6" s="4" t="s">
        <v>994</v>
      </c>
      <c r="C6" s="5" t="n">
        <v>3</v>
      </c>
    </row>
    <row r="7" spans="1:3">
      <c r="A7" s="4" t="s">
        <v>995</v>
      </c>
      <c r="C7" s="8" t="n">
        <v>3.6</v>
      </c>
    </row>
    <row r="8" spans="1:3">
      <c r="A8" s="4" t="s">
        <v>996</v>
      </c>
      <c r="C8" s="8" t="n">
        <v>0.3</v>
      </c>
    </row>
    <row r="9" spans="1:3">
      <c r="A9" s="4" t="s">
        <v>997</v>
      </c>
      <c r="B9" s="4" t="s">
        <v>998</v>
      </c>
    </row>
    <row r="10" spans="1:3">
      <c r="A10" s="4" t="s">
        <v>999</v>
      </c>
      <c r="B10" s="4" t="s">
        <v>1000</v>
      </c>
    </row>
    <row r="11" spans="1:3">
      <c r="A11" s="4" t="s">
        <v>564</v>
      </c>
    </row>
    <row r="12" spans="1:3">
      <c r="A12" s="3" t="s">
        <v>990</v>
      </c>
    </row>
    <row r="13" spans="1:3">
      <c r="A13" s="4" t="s">
        <v>1001</v>
      </c>
      <c r="B13" s="4" t="s">
        <v>10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4:05Z</dcterms:created>
  <dcterms:modified xmlns:dcterms="http://purl.org/dc/terms/" xmlns:xsi="http://www.w3.org/2001/XMLSchema-instance" xsi:type="dcterms:W3CDTF">2020-05-11T16:44:05Z</dcterms:modified>
</cp:coreProperties>
</file>